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Summary of Significant Accounti" sheetId="11" state="visible" r:id="rId11"/>
    <sheet xmlns:r="http://schemas.openxmlformats.org/officeDocument/2006/relationships" name="Revisions to Previously Issued " sheetId="12" state="visible" r:id="rId12"/>
    <sheet xmlns:r="http://schemas.openxmlformats.org/officeDocument/2006/relationships" name="Acquisition" sheetId="13" state="visible" r:id="rId13"/>
    <sheet xmlns:r="http://schemas.openxmlformats.org/officeDocument/2006/relationships" name="Digital Assets" sheetId="14" state="visible" r:id="rId14"/>
    <sheet xmlns:r="http://schemas.openxmlformats.org/officeDocument/2006/relationships" name="Fixed Assets and Intangible Ass" sheetId="15" state="visible" r:id="rId15"/>
    <sheet xmlns:r="http://schemas.openxmlformats.org/officeDocument/2006/relationships" name="Deposit on Mining Equipment and" sheetId="16" state="visible" r:id="rId16"/>
    <sheet xmlns:r="http://schemas.openxmlformats.org/officeDocument/2006/relationships" name="Investments" sheetId="17" state="visible" r:id="rId17"/>
    <sheet xmlns:r="http://schemas.openxmlformats.org/officeDocument/2006/relationships" name="Debt and Other Financing Arran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isions to Previously Issue_2" sheetId="27" state="visible" r:id="rId27"/>
    <sheet xmlns:r="http://schemas.openxmlformats.org/officeDocument/2006/relationships" name="Acquisition (Tables)" sheetId="28" state="visible" r:id="rId28"/>
    <sheet xmlns:r="http://schemas.openxmlformats.org/officeDocument/2006/relationships" name="Digital Assets (Tables)" sheetId="29" state="visible" r:id="rId29"/>
    <sheet xmlns:r="http://schemas.openxmlformats.org/officeDocument/2006/relationships" name="Fixed Assets and Intangible A_2" sheetId="30" state="visible" r:id="rId30"/>
    <sheet xmlns:r="http://schemas.openxmlformats.org/officeDocument/2006/relationships" name="Investments (Tables)" sheetId="31" state="visible" r:id="rId31"/>
    <sheet xmlns:r="http://schemas.openxmlformats.org/officeDocument/2006/relationships" name="Debt and Other Financing Arra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isions to Previously Issue_3" sheetId="40" state="visible" r:id="rId40"/>
    <sheet xmlns:r="http://schemas.openxmlformats.org/officeDocument/2006/relationships" name="Revisions to Previously Issue_4" sheetId="41" state="visible" r:id="rId41"/>
    <sheet xmlns:r="http://schemas.openxmlformats.org/officeDocument/2006/relationships" name="Revisions to Previously Issue_5" sheetId="42" state="visible" r:id="rId42"/>
    <sheet xmlns:r="http://schemas.openxmlformats.org/officeDocument/2006/relationships" name="Revisions to Previously Issue_6" sheetId="43" state="visible" r:id="rId43"/>
    <sheet xmlns:r="http://schemas.openxmlformats.org/officeDocument/2006/relationships" name="Acquisition - Additional Inform" sheetId="44" state="visible" r:id="rId44"/>
    <sheet xmlns:r="http://schemas.openxmlformats.org/officeDocument/2006/relationships" name="Acquisition - Summary of Alloca" sheetId="45" state="visible" r:id="rId45"/>
    <sheet xmlns:r="http://schemas.openxmlformats.org/officeDocument/2006/relationships" name="Digital Assets - Schedule of Di" sheetId="46" state="visible" r:id="rId46"/>
    <sheet xmlns:r="http://schemas.openxmlformats.org/officeDocument/2006/relationships" name="Digital Assets - Schedule of Bi" sheetId="47" state="visible" r:id="rId47"/>
    <sheet xmlns:r="http://schemas.openxmlformats.org/officeDocument/2006/relationships" name="Digital Assets - Additional Inf" sheetId="48" state="visible" r:id="rId48"/>
    <sheet xmlns:r="http://schemas.openxmlformats.org/officeDocument/2006/relationships" name="Digital Assets - Schedule of Ro" sheetId="49" state="visible" r:id="rId49"/>
    <sheet xmlns:r="http://schemas.openxmlformats.org/officeDocument/2006/relationships" name="Fixed Assets and Intangible A_3" sheetId="50" state="visible" r:id="rId50"/>
    <sheet xmlns:r="http://schemas.openxmlformats.org/officeDocument/2006/relationships" name="Fixed Assets and Intangible A_4" sheetId="51" state="visible" r:id="rId51"/>
    <sheet xmlns:r="http://schemas.openxmlformats.org/officeDocument/2006/relationships" name="Fixed Assets and Intangible A_5" sheetId="52" state="visible" r:id="rId52"/>
    <sheet xmlns:r="http://schemas.openxmlformats.org/officeDocument/2006/relationships" name="Fixed Assets and Intangible A_6" sheetId="53" state="visible" r:id="rId53"/>
    <sheet xmlns:r="http://schemas.openxmlformats.org/officeDocument/2006/relationships" name="Deposit on Mining Equipment a_2" sheetId="54" state="visible" r:id="rId54"/>
    <sheet xmlns:r="http://schemas.openxmlformats.org/officeDocument/2006/relationships" name="Investments - Summary of Market" sheetId="55" state="visible" r:id="rId55"/>
    <sheet xmlns:r="http://schemas.openxmlformats.org/officeDocument/2006/relationships" name="Investments - Additional Inform" sheetId="56" state="visible" r:id="rId56"/>
    <sheet xmlns:r="http://schemas.openxmlformats.org/officeDocument/2006/relationships" name="Investments - Schedule of Notes" sheetId="57" state="visible" r:id="rId57"/>
    <sheet xmlns:r="http://schemas.openxmlformats.org/officeDocument/2006/relationships" name="Investments - Schedule of Inves" sheetId="58" state="visible" r:id="rId58"/>
    <sheet xmlns:r="http://schemas.openxmlformats.org/officeDocument/2006/relationships" name="Investments - SMHC Warrants and" sheetId="59" state="visible" r:id="rId59"/>
    <sheet xmlns:r="http://schemas.openxmlformats.org/officeDocument/2006/relationships" name="Investments - Schedule of Long " sheetId="60" state="visible" r:id="rId60"/>
    <sheet xmlns:r="http://schemas.openxmlformats.org/officeDocument/2006/relationships" name="Investment - Summary of Investm" sheetId="61" state="visible" r:id="rId61"/>
    <sheet xmlns:r="http://schemas.openxmlformats.org/officeDocument/2006/relationships" name="Debt and Other Financing Arra_3" sheetId="62" state="visible" r:id="rId62"/>
    <sheet xmlns:r="http://schemas.openxmlformats.org/officeDocument/2006/relationships" name="Debt and Other Financing Arra_4" sheetId="63" state="visible" r:id="rId63"/>
    <sheet xmlns:r="http://schemas.openxmlformats.org/officeDocument/2006/relationships" name="Debt and Other Financing Arra_5" sheetId="64" state="visible" r:id="rId64"/>
    <sheet xmlns:r="http://schemas.openxmlformats.org/officeDocument/2006/relationships" name="Debt and Other Financing Arra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ncome Taxes - Additional Infor" sheetId="70" state="visible" r:id="rId70"/>
    <sheet xmlns:r="http://schemas.openxmlformats.org/officeDocument/2006/relationships" name="Income Taxes - Components of Pr" sheetId="71" state="visible" r:id="rId71"/>
    <sheet xmlns:r="http://schemas.openxmlformats.org/officeDocument/2006/relationships" name="Income Taxes - Schedule of Reco" sheetId="72" state="visible" r:id="rId72"/>
    <sheet xmlns:r="http://schemas.openxmlformats.org/officeDocument/2006/relationships" name="Income Taxes - Components of De" sheetId="73" state="visible" r:id="rId73"/>
    <sheet xmlns:r="http://schemas.openxmlformats.org/officeDocument/2006/relationships" name="Related Party Transactions - Ad" sheetId="74" state="visible" r:id="rId74"/>
    <sheet xmlns:r="http://schemas.openxmlformats.org/officeDocument/2006/relationships" name="Stockholders' Equity - Summary " sheetId="75" state="visible" r:id="rId75"/>
    <sheet xmlns:r="http://schemas.openxmlformats.org/officeDocument/2006/relationships" name="Stockholders' Equity - Addition"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Stockholders' Equity - Schedule"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0_);(#,##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MFA</t>
        </is>
      </c>
      <c r="C9" s="4" t="inlineStr">
        <is>
          <t xml:space="preserve"> </t>
        </is>
      </c>
      <c r="D9" s="4" t="inlineStr">
        <is>
          <t xml:space="preserve"> </t>
        </is>
      </c>
    </row>
    <row r="10">
      <c r="A10" s="4" t="inlineStr">
        <is>
          <t>Entity Registrant Name</t>
        </is>
      </c>
      <c r="B10" s="4" t="inlineStr">
        <is>
          <t>LM FUNDING AMERICA, INC.</t>
        </is>
      </c>
      <c r="C10" s="4" t="inlineStr">
        <is>
          <t xml:space="preserve"> </t>
        </is>
      </c>
      <c r="D10" s="4" t="inlineStr">
        <is>
          <t xml:space="preserve"> </t>
        </is>
      </c>
    </row>
    <row r="11">
      <c r="A11" s="4" t="inlineStr">
        <is>
          <t>Entity Central Index Key</t>
        </is>
      </c>
      <c r="B11" s="4" t="inlineStr">
        <is>
          <t>00016403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133412</v>
      </c>
      <c r="D21" s="4" t="inlineStr">
        <is>
          <t xml:space="preserve"> </t>
        </is>
      </c>
    </row>
    <row r="22">
      <c r="A22" s="4" t="inlineStr">
        <is>
          <t>Entity Public Float</t>
        </is>
      </c>
      <c r="B22" s="4" t="inlineStr">
        <is>
          <t xml:space="preserve"> </t>
        </is>
      </c>
      <c r="C22" s="4" t="inlineStr">
        <is>
          <t xml:space="preserve"> </t>
        </is>
      </c>
      <c r="D22" s="6" t="n">
        <v>10096500</v>
      </c>
    </row>
    <row r="23">
      <c r="A23" s="4" t="inlineStr">
        <is>
          <t>Entity Interactive Data Current</t>
        </is>
      </c>
      <c r="B23" s="4" t="inlineStr">
        <is>
          <t>Yes</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Entity File Number</t>
        </is>
      </c>
      <c r="B26" s="4" t="inlineStr">
        <is>
          <t>001-3760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844457</t>
        </is>
      </c>
      <c r="C28" s="4" t="inlineStr">
        <is>
          <t xml:space="preserve"> </t>
        </is>
      </c>
      <c r="D28" s="4" t="inlineStr">
        <is>
          <t xml:space="preserve"> </t>
        </is>
      </c>
    </row>
    <row r="29">
      <c r="A29" s="4" t="inlineStr">
        <is>
          <t>Entity Address, Address Line One</t>
        </is>
      </c>
      <c r="B29" s="4" t="inlineStr">
        <is>
          <t>1200 Platt Street</t>
        </is>
      </c>
      <c r="C29" s="4" t="inlineStr">
        <is>
          <t xml:space="preserve"> </t>
        </is>
      </c>
      <c r="D29" s="4" t="inlineStr">
        <is>
          <t xml:space="preserve"> </t>
        </is>
      </c>
    </row>
    <row r="30">
      <c r="A30" s="4" t="inlineStr">
        <is>
          <t>Entity Address, Address Line Two</t>
        </is>
      </c>
      <c r="B30" s="4" t="inlineStr">
        <is>
          <t>Suite 1000</t>
        </is>
      </c>
      <c r="C30" s="4" t="inlineStr">
        <is>
          <t xml:space="preserve"> </t>
        </is>
      </c>
      <c r="D30" s="4" t="inlineStr">
        <is>
          <t xml:space="preserve"> </t>
        </is>
      </c>
    </row>
    <row r="31">
      <c r="A31" s="4" t="inlineStr">
        <is>
          <t>Entity Address, City or Town</t>
        </is>
      </c>
      <c r="B31" s="4" t="inlineStr">
        <is>
          <t>Tamp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602</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222-8996</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LM Funding American, Inc. and its subsidiaries (collectively, the “Company”) as of December 31, 2024 and 2023, and the related consolidated statements of operations, change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their operations and their cash flows for the years then ended,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Documents Incorporated By Reference Information required by Part III is incorporated by reference from registrant’s Proxy Statement for its 2025 annual meeting of stockholders or an amendment to this Annual Report on Form 10-K, which will be filed with the Securities and Exchange Commission within 120 days after the end of its fiscal year ended December 31, 202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 LLC ("US Digital"), which was formed on September 10, 2021 ("US Digital"); LMFA Financing LLC, formed on November 23, 2020, and LMFAO Sponsor LLC, created on October 29, 2020 (LMFA is a majority member of LMFAO Sponsor LLC). US Digital has created various 100 % owned subsidiaries to engage in business in various states in connection with its Bitcoin mining business. LMFAO Sponsor LLC created a majority owned subsidiary LMF Acquisition Opportunities Inc. on October 29, 2020 which was organized as a special purpose acquisition company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Lines of Business The Company currently operates two lines of business: our cryptocurrency mining business and our specialty finance business. The Bitcoin mining operation deploys our computing power to mine Bitcoin on the Bitcoin network. We conduct this business through our wholly owned subsidiary, US Digital, a Florida limited liability company, which we formed in 2021 to develop and operate our Bitcoin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Principles of Consolidation The consolidated financial statements include the accounts of LMFA and its wholly-owned subsidiaries: LM Funding, LLC; REO Management Holdings, LLC (including all 100 % owned subsidiary limited liability companies); LM Funding of Colorado, LLC; LM Funding of Washington, LLC; LM Funding of Illinois, LLC; US Digital (includes all 100 % owned subsidiary limited liability companies)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 Reclassification Certain prior period immaterial amounts have been reclassified to conform to the current period presentation, including a $ 9 thousand reclassification of "Loss on disposal of assets" from other income (loss) to operating income for the year ended December 31, 2023. These reclassifications had no effect on the reported results of operations. 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December 31, 2024, the Company had $ 3.4 million available cash on-hand and Bitcoin with a fair market value of $ 14.0 million (of which $ 5.0 million is pledged as collateral against outstanding borrowings and classified within "Digital assets - long-term" on the consolidated balance sheets). After considering its current liquidity and future market and economic conditions, the Company has concluded there is no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long-lived asset impairment, the evaluation of probable losses on balances due from a related party, the realization of deferred tax assets, the evaluation of contingent losses related to litigation and reserves on notes receivables. Our estimates may change, however, as new events occur and additional information is obtained, and any such changes will be recognized in the consolidated financial statemen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4, which we refer to as Specialty Finance and Bitcoin Mining Operations. Our corporate oversight function and other components that may earn revenues that are only incidental to the activities of the Company are aggregated and included in the “All Other” category. See Note 13, “Segment Information”. 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2.3 million of cash in various institutions that exceed the FDIC or SIPC insurance coverage limit of $ 250,000 . 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see Recently Issued Accounting Pronouncements). The fair value of Bitcoin is measured using the period-end closing Bitcoin price from its principal market in accordance with ASC 820, Fair Value Measurement. Since Bitcoin is traded on a 24-hour period, the Company utilizes the price as of midnight UTC time on the date earned, which aligns with the Company's revenue recognition cut-off. The increase and decrease in fair value from each reporting period is reflected on the consolidated statements of operation as "Gain on fair value of Bitcoin, net". The Company sells Bitcoin and such gains and losses from such transactions are measured as the difference between the cash proceeds and the carrying basis of Bitcoin as determined on a First In-First Out ("FIFO") basis and are recorded within "Gain on fair value of Bitcoin, net". Prior to issuance of the ASU 2023-08 and adoption of ASC 350-60, Bitcoin were recorded at cost less impairment and were classified as indefinite-lived intangible assets in accordance with ASC 350, Intangibles — Goodwill and Other. An intangible asset with an indefinite useful life was not amortized but was assessed for impairment annually, or more frequently, when events or changes in circumstances occurred indicating that it was more likely than not that the carrying amount of the indefinite-lived asset exceeded its fair value. The Company determined the fair value of Bitcoin in accordance with ASC 820, Fair Value Measurement, based on lowest intraday quoted prices from our principal market for such assets (Level 1 inputs). We performed an analysis each month to identify whether events or changes in circumstances indicate that it is more likely than not that our digital assets were impaired. If the carrying value of a digital asset exceeded the fair value so determined, an impairment loss had occurred with respect to those digital assets in the amount equal to the difference between their carrying values and the fair value. To the extent an impairment loss was recognized, the loss established the new cost basis of the asset and subsequent reversal of impairment losses was not permitted under ASC 350, Intangibles – Goodwill and Other. Additionally, in the previous guidance, subsequent increases in Bitcoin prices are not allowed to be recorded (unrealized gains) unless the Bitcoin is sold, at which point the gain is recognized. Accordingly, gains (losses) recognized on fair value of Bitcoin in fiscal year 2024 are not comparable to fiscal year 2023.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In prior fiscal periods, the Company did not hold its Bitcoin for extended periods of time and such sales proceeds prior to the adoption of ASC 350-60 were reported as cash flows from operating activities. Upon adoption of ASC 350-60, the Company evaluates its sales of Bitcoin and will record Bitcoin sold nearly immediately as operating cash flows and the remainder will be recorded as investing activities. During the year ended December 31, 2024, all proceeds from Bitcoin sales were classified as investing activities. Investment in Securities Investment in Securities includes investments in common stocks and convertible notes receivables. Investments in securities are reported at fair value with changes in unrecognized gains or losses included in other income on the income statement. The Symbiont convertible note receivable is reported at amortized costs less impairment.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air Value of Financial Instruments FASB ASC 825-10, Financial Instruments , requires disclosure of fair value information about financial instruments, whether or not recognized in the balance sheet.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5. A s part of its periodic review of its fixed asset groups during the fourth quarter of 2023, the Company changed the estimated useful life for its mining machines from 5 years to 4 years . The changes are accounted for on a prospective basis from the date of change.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Equipment Purchases We purchased 125 S19 XP machines on January 15, 2023 from Bitmain for an aggregate purchase price of approximately $ 1.1 million, which were delivered in April 2023. We also paid $ 0.3 million to acquire an additional 101 S19 XP machines from Bitmain which were delivered in May 2023. We ordered 300 S21 Bitmain machines in January 2024 for an aggregate purchase price of approximately $ 1.1 million which were delivered in two shipments during March 2024 and April 2024. In December 2024, we ordered 270 S21 Bitmain machines for an aggregate purchase price of $ 1.2 million, of which $ 0.6 million was paid as a downpayment in December 2024 (comprised of $ 0.4 million in cash and $ 0.2 million in coupons).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 of December 31, 2024 and 2023, right to use assets, net of accumulated amortization, was approximately $ 0.9 million and $ 0.2 million.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years ended December 31, 2024 and 2023. Revenue Recognition - Bitcoin Mining Our accounting policy on revenue recognition for our Bitcoin mining segment is provided below. Step 1: The Company enters into a contract with a Bitcoin mining pool operator (i.e., the Customer) to provide hash calculations to the mining pools. The contract is terminable at any time by either party and thus the contract term is shorter than a 24-hour period and the contracts are continuously renewed. The Company provides services solely for Bitcoin mining and the fees charged during the year ended December 31, 2024 by the Customer were approximately 0.5 % of the total daily Bitcoin mined. Applying the criteria per ASC 606-10-25-1, the contract arises at the point that the Company provides hash calculations to the Customer, which is considered at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s to the Custome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front or incremental fees in the initial contract.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consideration in the form of Bitcoin, which the Company measures at fair value at 23:59:59 UTC on the date of contract inception using the Company's principal market for Bitcoin. Although the contract renews continuously throughout the day, and thus the value of the consideration should be assessed continuously throughout the day, the Company has concluded that using the 23:59:59 UTC Bitcoin price each day does not result in a materially different outcome. According to the Customer contract, daily settlements are made to the Company by the Customer based on the hash calculations provided over contract periods and the payout is made at approximately 01:00 UTC the following day. When participating in ratable share pools, in exchange for providing hash calculations the Company is entitled to a fractional share of the Bitcoin award the Customer receives for successfully adding a block to the blockchain, plus a fractional share of the transaction fees attached to that blockchain. The Company’s fractional share is based on the proportion of hash calculations the Company contributed to the Customer compared to the total hash calculations contributed by all mining pool participants in solving the current algorithm. When participating in a Full Pay Per Share (“FPPS”) mining pool, in exchange for providing hash calculations to the pool the Company is entitled to compensation, calculated on a daily basis, at an amount that approximates the total Bitcoin that could have been mined using the Company’s hash calculations, calculated on a look-back basis across previous blocks using the pools hash rate index. The transaction consideration the Company earns is variable since it is dependent on the daily computing power provided by the Company under the FPPS model and total Bitcoin earned by the under the ratable share model. There are no other forms of variable considerations, such as discounts, rebates, refunds, credits, price concessions, incentives, performance bonuses, penalties, or other similar items.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is amount represents consideration paid to the Customer and is thus reported as a reduction in revenue. Step 4: The transaction price is allocated to the single performance obligation upon verification for the provision of hash calculations to the Customer, and total Bitcoin rewards earned by the pool, when applicable under a ratable share model. There is a single performance obligation (i.e., hashrate) for the contract; therefore, all consideration from the Customer is allocated to this single performance obligation. Step 5: The Company’s performance is complete in transferring the hash calculations over-time to the customer and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it and uses the asset to produce Bitcoin. There are no deferred revenues or other liability obligations recorded by the Company since there are no payments in advance of the performance. Bitcoin earned by the Company through its mining activities are included within operating activities on the accompanying consolidated statements of cash flows. Cost of Revenues - Digital Assets The Company includes energy costs and external co-location mining hosting fees in cost of revenues. Depreciation of mining machines is included within "Depreciation and amortization" in the Consolidated Statements of Operations. For our Oklahoma mining site, the energy costs are incurred at market with no power purchase agreements for a fixed future rate. We have a Will Serve agreement with the local energy company that provides credits based on amount of electricity provided and based on reducing power consumption upon peak demand time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 Hosting Contracts On May 6, 2024, the Company entered into a hosting agreement (the “Arthur Hosting Agreement”) with Tech Infrastructure pursuant to which Tech Infrastructure agreed to host approximately 3,000 of the Company's Bitcoin Miner S19J Pro machines at a secure location and provide power, maintenance and other services specified in the contract with a term of nine months. On July 17, 2024, the Company amended the contract to allow for an extension of the contract of one month. On December 6, 2024, US Digital completed the previously announced acquisition (the “Acquisition”) of the hosting facility (refer to Note 3), subsequent to the acquisition the Company continued to operate the hosting site under its own management. On September 5, 2022, the Company, through its wholly-owned subsidiary US Digital, entered into a hosting agreement (the “Core Hosting Agreement”) with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 90 ) calendar days before such renewal of its desire for the order not to renew unless terminated sooner pursuant to the terms of the Core Hosting Agreement. The Company entered into a number of amendments in 2023 and 2024 that resulted in Core hosting a total of approximately 4,870 miners as of March 31, 2024. The amended Hosting Agreement resulted in the terms of the hosting arrangement expiring with respect to approximately 4,000 miners on May 31, 2024 while allowing the terms of the hosting arrangement to continue with respect to approximately 800 miners through December 31, 2024. As required under the Core Hosting Agreement, the Company paid a $ 2.2 million deposit as of December 31, 2023. Under the terms of the amended Hosting Agreement, the deposit related to the 4,000 miners that were removed was applied to our invoices. As of December 31, 2024 and December 31, 2023, the Company had 0.2 million and $ 2.1 million of the prepaid deposit remaining with Core, respectively. In December 2022, Core filed for Chapter 11 bankruptcy in the U.S. Bankruptcy Court for the Southern District of Texas and exited bankruptcy in January 2024 . Core's bankruptcy filing did not negatively impact our mining ability at their sites. On May 5, 2023, the Company entered into a hosting agreement (the “GIGA Hosting Agreement”) with GIGA pursuant to which GIGA agreed to host 1,080 of the Company's Bitcoin Miner S19J Pro machines at a secure location and provide power, maintenance and other services specified in the contract with a term of one year. On April 12, 2024, the Company amended the contract to allow for an extension of the contract with a 60 day termination notice. As required under the GIGA Hosting Agreement, the Company paid $ 173 thousand as a pre-payment in May 2023 and paid a refundable deposit of $ 173 thousand in August 2023. The hosting agreement was terminated with GIGA as of June 30, 2024. As of December 31, 2024 and December 31, 2023, respectively, the Company had nil and $ 117 thousand of prepaid deposits remaining with GIGA, respectively. All of the machines hosted by Giga were moved to a third-party warehouse in July 2024 and were relocated to our Oklahoma hosting site as of December 31, 2024. On March 9, 2023, the Company entered into a hosting agreement (the “Longbow Hosting Agreement”) with Longbow Host Co LLC (“Longbow”) pursuant to which Longbow agreed to host 500 of the Company's Bitcoin Miner S19J Pro machines at a secure location and provide power, maintenance and other services specified in the contract with a term of two years. Upon written request from the Company at least ni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to Previously Issued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isions to Previously Issued Financial Statements</t>
        </is>
      </c>
      <c r="B4" s="4" t="inlineStr">
        <is>
          <t xml:space="preserve">Note 2. Revisions to previously issued financial statements In connection with the preparation of the Company’s Consolidated Financial Statements as of and for the period ended December 31, 2024, the Company identified errors in relation to the accounting for the change in depreciation life for the Bitcoin miners when accelerating such life as of January 1, 2024 from 60 months to 48 months . The Company has a history of cash loses and as such believes most investors rely on EBITDA, Core EBITDA and cash used/provided by operations on the Statement of Cashflows as metrics for evaluating the performance of the Company. As such the overstatement of depreciation expense does not impact such metrics. The errors did have an impact on net property, plant and equipment and depreciation expense of approximately $ 449,800 as of and for the three months ended March 31, 2024, approximately $ 464,300 as of and for the three months ended June 30, 2024 and approximately $ 413,800 as of and for the three months ended September 30, 2024. The error did not impact revenues or net loss before income tax expense for any of the fiscal years ended December 31, 2024 and 2023 as the errors were corrected during the three months ended December 31, 2024. The Company assessed the materiality of the errors, including the presentation on prior periods consolidated financial statements, on a qualitative and quantitative basis in accordance with SEC Staff Accounting Bulletin (“SAB”) No. 99, Materiality and SAB No. 108 on Quantifying Financial Statement Errors, codified in Accounting Standards Codification Topic 250, Accounting Changes and Error Corrections. The Company concluded that these errors and the related impacts did not result in a material misstatement of our previously issued consolidated financial statements as of and for the year ended December 31, 2023 and our previously issued unaudited consolidated interim financial statements as of and for the periods ended March 31, 2024, June 30, 2024 and September 30, 2024. The Company has corrected the relevant prior periods of our consolidated financial statements and adjusted the disclosures included within Note 5. A summary of the corrections to the impacted financial statement line items from our previously issued financial statements are presented below:
Consolidated Balance Sheets (unaudited)
As of March 31, 2024
As previously reported As revised
Fixed assets, net (Note 5) $ 20,897,314 $ 21,347,186
Long-term assets $ 24,918,333 $ 25,368,205
Total assets $ 40,155,382 $ 40,605,254
Accumulated deficit $ ( 56,857,610 ) $ ( 56,407,738 )
Total stockholders' equity $ 38,472,110 $ 38,921,982
As of June 30, 2024
As previously reported As revised
Fixed assets, net (Note 5) $ 19,671,511 $ 20,585,726
Long-term assets $ 22,648,825 $ 23,563,040
Total assets $ 34,137,151 $ 35,051,366
Accumulated deficit $ ( 62,930,465 ) $ ( 62,016,250 )
Total stockholders' equity $ 31,010,356 $ 30,096,141
As of September 30, 2024
As previously reported As revised
Fixed assets, net (Note 5) $ 17,311,254 $ 18,639,268
Long-term assets $ 25,235,055 $ 26,563,069
Total assets $ 36,535,867 $ 37,863,881
Accumulated deficit $ ( 67,628,539 ) $ ( 66,300,525 )
Total stockholders' equity $ 28,591,750 $ 29,919,764
Consolidated Statements of Operations (unaudited)
For the Three Months Ended March 31, 2024
As previously As revised
Depreciation and amortization $ 2,426,068 $ 1,976,196
Total operating costs and expenses $ 4,185,002 $ 3,735,130
Operating income $ 562,602 $ 1,012,474
Income before income taxes $ 1,903,966 $ 2,353,838
Net income $ 1,903,966 $ 2,353,838
Net income attributable to LM Funding America Inc. $ 1,489,745 $ 1,939,617
Net income attributable to common shareholders $ 1,489,745 $ 1,939,617
For the Three Months Ended June 30, 2024 For the Six Months Ended June 30, 2024
As previously As revised As previously As revised
Depreciation and amortization $ 2,339,702 $ 1,875,359 $ 4,765,770 $ 3,851,555
Total operating costs and expenses $ 7,754,827 $ 7,290,484 $ 11,939,829 $ 11,025,614
Operating loss $ ( 4,743,480 ) $ ( 4,279,137 ) $ ( 4,180,878 ) $ ( 3,266,663 )
Loss before income taxes $ ( 6,647,329 ) $ ( 6,182,986 ) $ ( 4,743,363 ) $ ( 3,829,148 )
Net loss $ ( 6,647,329 ) $ ( 6,182,986 ) $ ( 4,743,363 ) $ ( 3,829,148 )
Net loss attributable to LM Funding America Inc. $ ( 6,072,855 ) $ ( 5,608,512 ) $ ( 4,583,110 ) $ ( 3,668,895 )
Net loss attributable to common shareholders $ ( 6,072,855 ) $ ( 5,608,512 ) $ ( 4,583,110 ) $ ( 3,668,895 )
For the Three Months Ended September 30, 2024 For the Nine Months Ended September 30, 2024
As previously As revised As previously As revised
Depreciation and amortization $ 2,349,634 $ 1,935,835 $ 7,115,404 $ 5,787,390
Total operating costs and expenses $ 5,669,795 $ 5,255,996 $ 17,651,681 $ 16,323,667
Operating loss $ ( 4,414,322 ) $ ( 4,000,523 ) $ ( 8,637,257 ) $ ( 7,309,243 )
Loss before income taxes $ ( 4,803,117 ) $ ( 4,389,318 ) $ ( 9,546,480 ) $ ( 8,218,466 )
Net loss $ ( 4,803,117 ) $ ( 4,389,318 ) $ ( 9,546,480 ) $ ( 8,218,466 )
Net loss attributable to LM Funding America Inc. $ ( 4,698,074 ) $ ( 4,284,275 ) $ ( 9,281,184 ) $ ( 7,953,170 )
Net loss attributable to common shareholders $ ( 6,402,379 ) $ ( 5,988,580 ) $ ( 10,985,489 ) $ ( 9,657,475 )
Consolidated Statements of Cash Flows (unaudited)
For the Three Months Ended March 31, 2024
As previously As revised
Net loss $ 1,903,966 $ 2,353,838
Depreciation and amortization $ 2,426,068 $ 1,976,196
For the Six Months Ended June 30, 2024
As previously As revised
Net loss $ ( 4,743,363 ) $ ( 3,829,148 )
Depreciation and amortization $ 4,765,770 $ 3,851,555
For the Nine Months Ended September 30, 2024
As previously As revised
Net loss $ ( 9,546,480 ) $ ( 8,218,466 )
Depreciation and amortization $ 7,115,404 $ 5,787,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Note 3. Acquisition On December 6, 2024, the Company acquired a 15 MW mining site in Calumet Oklahoma from Arthur Mining for approximately $ 7.3 million and incurred an additional $ 118 thousand of purchase costs associated with the transaction. This asset acquisition included a lease for real property, power supply agreement, interconnection rights and mining site equipment. The Company allocated the total consideration paid, including transaction costs, to the acquired assets based on their relative fair value, as follows:
Asset Asset Category Allocated Cost
Power and interconnection rights Intangible $ 5,497,282
Mining hosting equipment Fixed Assets $ 1,921,318
The Company determined that the acquired land lease qualifies as a finance lease due to the existence of a purchase option. As of December 31, 2024 a right of use asset and lease liability of $ 0.6 million was recognized based on the net present value of lease payments discounted using an estimated incremental borrowing rate of 1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 xml:space="preserve">Note 4. Digital Assets Digital assets consisted of the following:
December 31, 2024 December 31, 2023
Bitcoin $ 9,019,205 $ 3,406,096
Tether 2,722 10,160
Digital assets - current 9,021,927 3,416,256
Bitcoin - long-term 5,000,000 -
Total digital assets $ 14,021,927 $ 3,416,256
Bitcoin
December 31, 2024 December 31, 2023
Number of Bitcoin held 150.2 95.1
Carrying basis - per Bitcoin $ 65,332 $ 35,816
Fair value - per Bitcoin $ 93,354 $ 42,273
Carrying basis of Bitcoin $ 9,812,891 $ 3,406,096
Fair value of Bitcoin $ 14,019,205 $ 4,020,202 The carrying basis represents the valuation of Bitcoin at the time the Company earns the Bitcoin through mining activities. The carrying basis for Bitcoin held prior to the adoption of ASU 2023-08 was determined on the "cost less impairment" basis. Fair value of Bitcoin was determined using Level 1 inputs. As of December 31, 2024 and 2023 approxim ately 54 Bitcoin (w ith an approximate fair value of $ 5.0 million) and nil Bitcoin were held in a custody account as collateral for the $ 5.0 million SE&amp;AJ loan. Accordingly, the Company is restricted in its ability to use the Bitcoin separately held as collateral in the operation of its business. The Company regularly moves the collateral Bitcoin out of the collateral account when the fair value of such Bitcoin increases and deposits additional Bitcoin into the collateral account when the fair value of such Bitcoin decreases. The following table presents a roll-forward of Bitcoin for the year ended December 31, 2024, based on the fair value model under ASU 2023-08:
Bitcoin
December 31, 2024
Bitcoin as of December 31, 2023 $ 3,406,096
Cumulative effect of the adoption of ASU 2023-08 (See Note 1) 614,106
Beginning balance: Bitcoin as of January 1, 2024 4,020,202
Addition of Bitcoin from mining activities 10,432,605
Purchase of Bitcoin 485,500
Disposition of Bitcoin from sales ( 8,309,104 )
Gain on fair value of purchased Bitcoin, net 39,197
Gain on fair value of Bitcoin, net 7,350,805
End of period $ 14,019,205 The following table presents a roll-forward of Bitcoin for the year ended December 31, 2023, prior to the adoption of ASU 2023-08, based on the cost less impairment model under ASC 350:
December 31, 2023
Beginning of year $ 888,026
Purchase of Bitcoin 35,157
Production of Bitcoin 12,289,131
Impairment loss on mined Bitcoin ( 965,967 )
Carrying amount of Bitcoin sold ( 8,840,251 )
End of period 3,406,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Intangible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and Intangible Assets, net</t>
        </is>
      </c>
      <c r="B4" s="4" t="inlineStr">
        <is>
          <t>Note 5. Fixed Assets and Intangible Assets, net The components of fixed assets as of December 31, 2024 and 2023 are as follows:
Useful Life (Years) December 31, 2024 December 31, 2023
Mining machines 4 $ 28,852,428 $ 29,799,782
Mining site equipment 6 - 10 1,921,318 -
Real estate assets owned 30 80,057 80,057
Furniture, computer and office equipment 3 - 5 283,192 230,063
Gross fixed assets 31,136,995 30,109,902
Less: accumulated depreciation ( 12,760,047 ) ( 5,590,292 )
Fixed assets, net $ 18,376,948 $ 24,519,610
As of December 31, 2024 and 2023, there were approximately 5,840 and 5,900 mining machines, respectively, at various hosting sites. The Company’s depreciation expense recognized for the years ended December 31, 2024 and 2023 was approximately $ 7.8 million and $ 4.9 million thousand, respectively. The company changed the estimate of useful life as of January 1, 2024 from 60 months to 48 months. In order to accommodate an expected incoming shipment of S 21 mining machines in April 2024, management identified 365 mining machines at a Core hosting facility that would require relocation. As part of its impairment testing management considered the possible cashflows and probabilities associated with the relocation and continued use of 365 mining machines at a separate hosting facility location and the potential sale of such assets to a third-party. Based on the assessment performed, management concluded a sale was probable and an impairment of $ 1.2 million on the mining machines was recorded during the first quarter, which was calculated as the net carrying value of the 365 mining machines of $ 1.3 million less the expected sales price of $ 79 thousand. A loss was recorded on the Consolidated Statements of Operations as "Impairment loss on mining equipment" for the year ended December 31, 2024. On April 16, 2024, the 365 mining machines were sold to a third-party for $ 79 thousand. There was no additional loss recognized upon the asset sale. There was no impairment loss recorded on fixed assets during the year ended December 31, 2023. During the years ended December 31, 2024 and 2023 approximately $ 136 thousand and $ 9 thousand, respectively, of loss related to the write-off of mining machines was recorded within "Loss on disposal of assets" in the consolidated statements of operations. As described in Note 3, on December 6, 2024 the Company completed the Arthur acquisition which included the acquisition of mining site equipment of approximately $ 1.9 million. Intangible assets as of December 31, 2024 and 2023 consist of the following:
Useful Life (Years) December 31, 2024 December 31, 2023
Power and interconnection rights 25 $ 5,497,282 $ -
Gross intangible assets 5,497,282 -
Less: accumulated amortization ( 18,324 ) -
Total intangible assets, net $ 5,478,958 $ -
Intangible assets activity for the years ended December 31, 2024 and 2023 is as follows:
December 31, 2024 December 31, 2023
Beginning balance $ - $ -
Intangible assets additions 5,497,282 2,804,902
Impairment loss on Symbiont assets - ( 750,678 )
Amortization ( 18,324 ) ( 54,224 )
Sale of asset - ( 2,000,000 )
Total intangible assets, net $ 5,478,958 $ - As part of the Arthur Acquisition the Company acquired certain power purchase contracts and interconnection rights with a fair value of approximately $ 5.5 million. Refer to Note 3. On June 2, 2023, the United States Bankruptcy Court for the Southern District of New York entered an order (the “Symbiont Bankruptcy Order”) approving the sale of substantially all of the assets of Symbiont.io, LLC, as debtor in possession (“Symbiont”), to LM Funding America, Inc. (the “Company”) pursuant to a form of Asset Purchase Agreement attached to the Symbiont Bankruptcy Sale Order (the “Asset Purchase Agreement”) free and clear of all liens, claims and encumbrances. The Company and Symbiont signed the Asset Purchase Agreement on June 5, 2023, and the purchase and sale of the Symbiont assets pursuant to the Asset Purchase Agreement closed on June 5, 2023. Pursuant to the Asset Purchase Agreement, the Company purchased substantially all of the assets of Symbiont for a purchase price of $ 2.6 million, which was paid by means of a credit bid of the full amount of the note payable owed by Symbiont to the Company. The $ 2.6 million comprises of $ 2.0 million of principal, $ 425 thousand of accrued interest, and $ 164 thousand of legal fees. The Company did not assume any liabilities of Symbiont in the transaction. The Company incurred an additional $ 238 thousand of expenses acquiring these assets which was accounted for as an asset acquisition. The Company capitalized $ 2.8 million for the Symbiont assets (the “Symbiont Assets”) which consist principally of intellectual property, customer contracts, customer base and software code relating to Symbiont’s financial services blockchain enterprise platform . During the third quarter of 2023 management received offers related to the sale of the Symbiont assets which was considered a triggering event for potential impairment. Based on the assessment performed, management concluded an impairment of approximately $ 0.8 million on the Symbiont assets was necessary. On December 26, 2023, the Company entered into an Asset Purchase Agreement ("APA") with Platonic Holdings Inc. ("Platonic") pursuant to which the Company agreed to sell to Platonic the technology assets of Symbiont.io, LLC that the Company previously acquired on June 5, 2023. The sale of the Symbiont Assets closed on December 27, 2023. The sales price for the Symbiont Assets was $ 2.0 million, of which $ 200 thousand is being held in a customary indemnity escrow until December 26, 2024. The APA also contains customary representations, warranties, indemnification provisions and covenants. The amounts held in escrow are recorded within "Receivable from sale of Symbiont assets" on the consolidated balance sheets. The Company recognized $ 18 thousand and $ 54 thousand of amortization expense during the year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 on Mining Equipment and Hosting Services</t>
        </is>
      </c>
      <c r="B1" s="2" t="inlineStr">
        <is>
          <t>12 Months Ended</t>
        </is>
      </c>
    </row>
    <row r="2">
      <c r="B2" s="2" t="inlineStr">
        <is>
          <t>Dec. 31, 2024</t>
        </is>
      </c>
    </row>
    <row r="3">
      <c r="A3" s="3" t="inlineStr">
        <is>
          <t>Deposit On Mining Equipment [Abstract]</t>
        </is>
      </c>
      <c r="B3" s="4" t="inlineStr">
        <is>
          <t xml:space="preserve"> </t>
        </is>
      </c>
    </row>
    <row r="4">
      <c r="A4" s="4" t="inlineStr">
        <is>
          <t>Deposits on Mining Equipment and Hosting Services</t>
        </is>
      </c>
      <c r="B4" s="4" t="inlineStr">
        <is>
          <t>Note 6. Deposit on Mining Equipment and Hosting Services As further described in Note 1, the Company has entered into a series of mining machine purchase agreements, hosting and colocation service agreements in association with our Bitcoin mining operations which required deposits to be paid in advance of the respective asset or service being received. As of December 31, 2024 and 2023, the Company had a total of $ 467 thousand and $ 20 thousand classified as "Deposits on mining equipment", respectively. As of December 31, 2024 and 2023, the Company had a total of $ 0.2 million and $ 3.1 million in prepaid hosting services and hosting deposits classified as "Prepaid expenses and other ass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7. Investments Marketable Securities Our marketable equity securities are publicly traded stocks measured at fair value using quoted prices for identical assets in active markets and classified as Level 1 within the fair value hierarchy. Marketable equity securities as of December 31, 2024 and December 31, 2023 are as follows:
Cost Cost of Shares Sold Gross Unrealized Gain (Loss) Fair Value
Marketable equity securities, December 31, 2024 $ 17,860 $ - $ 9,190 $ 27,050
Marketable equity securities, December 31, 2023 $ 743,906 $ ( 739,616 ) $ 13,570 $ 17,860 Symbiont.IO The Company entered into a secured promissory note and loan agreement with Symbiont.IO, Inc. (“Symbiont”) on December 1, 2021 under which the Company loaned Symbiont an aggregate principal amount of $ 2.0 million bearing interest at a rate of 16 % per annum. The outstanding principal, plus any accrued and unpaid interest, became due and payable on December 1, 2022 but was not paid. The Symbiont note was secured by a first priority perfected security interest in the assets of Symbiont. Symbiont filed for bankruptcy on December 1, 2022. On June 5, 2023, the Company purchased substantially all of the assets of Symbiont (the “Symbiont Assets”) by means of a credit bid of the full amount of the note payable owed by Symbiont to the Company. The Symbiont Assets were comprised principally of intellectual property and software code relating to Symbiont’s financial services blockchain enterprise platform. The assets were recorded as intangible assets at an amount equal to the total consideration of $ 2.8 million. A $ 1.1 million loss allowance was recorded against the Symbiont debt security which was included within "Credit loss on debt securities" in the consolidated statements of operation for the year ended December 31, 2023. The $ 1.1 million loss allowance was subsequently reversed upon the purchase of the Symbiont assets for total consideration of $ 2.8 million, which approximates the fair value of such assets. On December 26, 2023, the Company entered into an asset purchase agreement with Platonic Holdings, Inc. (“Platonic”) pursuant to which we agreed to sell to Platonic the Symbiont Assets. The sale of the Symbiont Assets closed on December 27, 2023. The sales proceeds were $ 2.0 million, of which $ 0.2 million was held in a customary indemnity escrow. Amounts held in escrow were recorded as "Receivable from the sale of Symbiont assets" in the consolidated balance sheets as of December 31, 2024 and December 31, 2023. The $ 0.2 million escrow amount was received in January 2025. Notes receivable from Seastar Medical Holding Corporation. LMFAO and SeaStar Medical On October 28, 2022, LMFAO Sponsor LLC ("Sponsor") and SeaStar Medical Holding Corporation (“SMHC”) amended, restated, and consolidated certain previously issued promissory notes into one consolidated amended and restated pr omissory note with an aggregate principal amount of $ 2,785,000 (the “Amended Sponsor Note”). As of December 31, 2024, there was nil of principal and nil of accrued interest and as of December 31, 2023, there was $ 1,127 thousand of principal and $ 13 thousand of accrued interest on the Amended Sponsor Note included in Short-term investments – "Note receivable from Seastar Medical Holding Corporation." on the consolidated balance sheets. On September 9, 2022, the Company entered into a Credit Agreement with SeaStar Medical pursuant to which the Company agreed to make advances to SeaStar Medical of up to $ 700,000 for general corporate purposes at an interest rate equal to 15 % per annum. All advances made to SeaStar Medical under the Credit Agreement ("Original LMFA Note) and accrued interest were due and payable to LMFA on the maturity date. The agreement was modified on October 28, 2022 to reduce the interest rate to 7 % per annum and the maturity date of the loan to October 30, 2023 ("amended LMFA Note"). During the year ended December 31, 2022, $ 700 thousand was loaned to Seastar Medical under the Credit Agreement. During the year ended December 31, 2023, repayments of approximately $ 529 thousand of principal was received from Seastar and approximately $ 125 thousand was loaned to Seastar Medical under the Credit Agreement. A s of December 31, 2023 there was $ 296 thousand of principal and $ 3 thousand of accrued interest in Long-term investments – "Notes receivable from Seastar Medical Holding Corporation" and as of December 31, 2024 there was nil of principal and nil thousand of accrued interest on the amended LMFA Note in Short-term investments – "Notes receivable from Seastar Medical Holding Corporation." on the consolidated balance sheets. The Amended Sponsor Note and the Amended LMFA Note (collectively, the “Notes”) extended the maturity date of the Original Sponsor Notes and Original LMFA Note, respectively, from the closing date of the Business Combination to October 30, 2023 , subject to mandatory prepayments equal to a specified percentage of funds raised by SMHC prior to maturity. The Notes both bear interest at a per annum rate equal to seven percent ( 7 %), simple interest, and pursuant to Security Agreements entered into by the parties (the “Security Agreements”), are secured by all of the assets of SMHC and SeaStar Medical (excluding certain intellectual property rights). During 2023 the Company entered into a series of amendments to the Notes which extended the maturity date of the Notes to June 10, 2025 as part of agreements that allowed Seastar Medical to incur certain debt to accelerate the partial repayment of the Notes. Due to the extension of the maturity date, the Notes were included in long-term investments – “Notes receivable from Seastar Medical Holding Corporation” as of December 31, 2023 on the consolidated balance sheets. On January 29, 2024, Seastar fully repaid the remaining balance of principal and accrued interest on the Notes which totaled approximately $ 1.4 million as of the payoff date. On November 2, 2022 the Company advanced $ 268 thousand to SeaStar Medical for working capital needs, which was repaid on January 18, 2023.
December 31, 2024 December 31, 2023
Notes receivable from Seastar Medical Holding Corporation $ - $ 1,440,498
End of period $ - $ 1,440,498
December 31, 2024 December 31, 2023
Beginning of year $ 1,440,498 $ 3,807,749
Investment in Seastar Medical Holding Corporation notes receivable $ - 125,000
Repayment of Seastar Medical Holding Corporation notes receivable ( 1,449,066 ) ( 2,651,943 )
Accrued interest income 8,568 159,692
End of period $ - $ 1,440,498 Long-term investments Tech Infrastructure JV I LLC On June 6, 2024, we, through our wholly-owned subsidiary LMFA Financing, LLC (“LMFAF”), entered into a Loan Agreement (the “Loan Agreement”) with Tech Infrastructure JV I LLC (“Tech Infrastructure”), pursuant to which LMFAF agreed to extend to Tech Infrastructure a non-revolving credit line of up to $ 2.5 million (the “Loan”) to fund the completion and build out of a 15 MW hosting facility in Calumet, Oklahoma (the “Calumet Hosting Facility”). Concurrent with entering into the Loan Agreement, US Digital Mining and Hosting Oklahoma, LLC, a subsidiary of the Company, entered into a hosting services agreement with Arthur Digital Assets, Inc. (“Arthur”) under which 3,000 of the Company’s Bitmain Antminer S19J Pro machines were hosted at the Calumet Hosting Facility upon completion of the buildout. The Loan Agreement provided that Tech Infrastructure has the right to draw down advances of the Loan to fund specifically identified expenditures relating to the build-out of the Calumet Hosting Facility. On July 16, 2024 the Loan was amended to increase the credit line to $ 2.9 million and the site became active as of July 28, 2024. The Loan bore interest at a rate equal to 14 % per annum, simple interest, through the date on which Arthur began charging market pricing to US Digital Mining at the Hosting Facility (the “Change Date”), and 18 % per annum, simple interest, thereafter. Interest would accrue through the Change Date and be paid monthly after the Change Date, and payment of principal would be amortized over a period of 24 months following the Change Date. All unpaid principal and accrued but unpaid interest would become due and payable 24 months after the Change Date. The Loan was secured by all of the personal property assets of Tech Infrastructure and a pledge of Arthur Group Inc.’s equity interest in Tech Infrastructure. As described in Note 3, on December 6, 2024 the Company completed the Arthur Acquisition. Of the total $ 7.3 million purchase price, $ 3.8 million was credited against outstanding loans, including accrued interest, made by the Company and its affiliates to Seller. A rollforward of loan activity is as follows:
December 31, 2024 December 31, 2023
Notes receivable from Tech Infrastructure JV I LLC - $ -
December 31, 2024 December 31, 2023
Beginning of year $ - $ -
Borrowings 3,587,195 -
Accrued interest income 188,536 -
Reclassification to fixed assets ( 3,775,731 )
End of period $ - $ - SeaStar Medical Holding Corporation - Warrants The Company, through its affiliate LMFA Sponsor LLC ("Sponsor"), owns an aggregate 5,738,000 private placement warrants in SeaStar Medical Holding Corporation, a Delaware corporation (“SeaStar Medical”). As of June 7, 2024, Seastar Medical effected a 25-for-1 reverse stock split (the "Seastar Reverse Split"), and, after adjustment, the private placement warrants are exercisable into 229,520 shares of common stock. The fair value of the private placement warrants is classified as Level 3 in the fair value hierarchy as the calculation is dependent upon company specific adjustments to the observable trading price of Seastar’s public warrants for lack of marketability. Subsequent changes in fair value will be recorded in the income statement during the period of the change. As of December 31, 2024 and 2023, our re-measurement of the fair value of the private placement warrants resulted in an unrealized loss of approximately $ 0.2 million and $ 0.3 million, respectively. The unrealized loss is included within "Unrealized loss on investment and equity securities" within the consolidated statements of operations. Long-term investments for the SMHC warrants consist of the following:
December 31, 2024 December 31, 2023
Seastar Medical Holding Corporation warrants $ 4,255 $ 156,992
End of period $ 4,255 $ 156,992
December 31, 2024 December 31, 2023
Beginning of year $ 156,992 $ 464,778
Unrealized loss on equity securities ( 152,737 ) ( 307,786 )
End of period $ 4,255 $ 156,992 SeaStar Medical Holding Corporation - Common Stock Due to a reverse stock split, as of December 31, 2024, Sponsor holds 103,500 shares, or approximately 1.7 % of the total common shares of SMHC, along with 229,520 private placement warrants. Taking into consideration the approximately 30 % minority interest in Sponsor, the percentage of ownership in the total common shares of SMHC that is attributable to the Company is approximately 1.2 %. Our investment in SMHC common stock qualifies for equity-method accounting, for which we have elected the fair value option which requires the Company to remeasure our retained interest in SMHC at fair value and include any resulting adjustments as part of a gain or loss on investment. The fair value calculation related to our retained interest in SMHC is based upon the observable trading price of SMHC's Class A common stock. The fair value of our retained interest in SeaStar Medical's common stock is classified as Level 1 in the fair value hierarchy as the fair value is based upon the observable trading price of ICU common stock. The trading price of ICU common stock as of December 31, 2024 and 2023 was $ 1.94 a nd $ 11.07 per share, respectively. Subsequent changes in fair value will be recorded in the income statement during the period of change. As of December 31, 2024 and 2023, our re-measurement of the fair value of ICU common stock resulted in an unrealized loss of approximately $ 0.9 million and unrealized gain of approximately $ 9.5 million, respectively. The unrealized loss is included within "Unrealized loss on investment and equity securities" within the consolidated statements of operations.
December 31, 2024 December 31, 2023
Seastar Medical Holding Corporation common stock $ 200,790 $ 1,145,486
End of period $ 200,790 $ 1,145,486
December 31, 2024 December 31, 2023
Beginning of year $ 1,145,486 $ 10,608,750
Unrealized loss on equity investment ( 944,696 ) ( 9,463,264 )
End of period $ 200,790 $ 1,145,486 The net unrealized loss on securities from the Company’s investment in SMHC's common stock and warrants totaled $ 1.1 million and $ 9.8 million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Note 8. Debt and Other Financing Arrangements On May 13, 2024, the Company entered into a $ 1.5 million secured loan ("Secured Note") with Brown Family Enterprises LLC ("Brown Family") which pays ten percent ( 10 %) interest per annum, simple interest on a monthly basis until the Secured Note is paid in full. The note matures on May 14, 2025 . The Company granted to the holders of the Secured Note a secured interest in substantially all of the Company's assets and interests. On August 6, 2024, the Company entered into a $ 5.0 million senior secured term loan agreement ("Senior Note") with SE &amp; AJ Liebel Limited Partnership ("SE&amp;AJ"). The Senior Note is secured by Bitcoin with a fair market value equal to no less than $ 5.0 million which is held as collateral in a specified custody account. The Company has also granted SE&amp;AJ a first perfected security interest in substantially all the assets of the Company. Further, in connection with the Senior Note, the Company entered into an Intercreditor Agreement, dated August 6, 2024 (the “Intercreditor Agreement”), with Brown Family, pursuant to which the First Lien Obligations and the Second Lien Obligations (as each are defined in the Intercreditor Agreement) are subject to customary intercreditor arrangements. The loan bears interest at a rate of 12.0 % per annum and will mature on August 6, 2026 (the “Maturity Date”). The Company will make monthly interest payments in the amount of approximately $ 50,000 each month until the Maturity Date, and on such date the entire principal balance, together with accrued and unpaid interest, shall become payable. On March 27, 2025, we entered into a first amendment to secured promissory note with Brown Family to increase the interest rate to eleven percent ( 11 %) interest per annum, simple interest, payable on the maturity date. In addition, we agreed with Brown Family to extend the maturity date of the Brown Secured Note until March 31, 2026 . Debt of the Company consisted of the following at December 31, 2024 and 2023:
December 31, 2024 December 31, 2023
Financing agreement with Imperial PFS that is unsecured. Down payment of $ 47,990 was required upfront and ten installment payments of $ 47,990 are to be made over the loan term. The note matures on August 1, 2025 . Annualized interest is 9.35 %. 382,013
Financing agreement with Imperial PFS that is unsecured. Down payment of $ 14,040 was required upfront. Three installment payments of $ 14,830 and eight installment payments of $ 717 are to be made over the loan term. The note matures on July 1, 2025 . Annualized interest is 10.45 %. 4,299 -
Financing agreement with Imperial PFS that is unsecured. Down payment of $ 3,438 was required upfront and equal installment payments of $ 3,658 to be made over a 11 month period. The note matured on July 1, 2024 . Annualized interest is 12.05 %. - 21,945
Financing agreement with Imperial PFS that is unsecured. Down payment of $ 36,544 was required upfront and equal installment payments of $ 41,879 to be made over an 10 month period. The note matured on August 1, 2024 . Annualized interest is 9.6 %. - 335,022
Financing agreement with Imperial PFS that is unsecured. Down payment of $ 30,000 was required upfront and equal installment payments of $ 35,103 to be made over a 6 month period. The note matured on June 1, 2024 . Annualized interest is 12.05 %. - 210,619
Secured loan with Brown Family Enterprises LLC. The note matures on March 31, 2026 . Interest was 10 % per annum for the year ended December 31, 2024, with an increase to 11 % per annum as of the amendment date. 1,500,000 -
Loan with SE &amp; SJ Liebel Limited Partnership. $ 5.0 million of Bitcoin has been pledged as collateral. The note matures on August 6, 2026 . Interest is 12 % per annum. 5,000,000 -
Debt discount ( 134,655 )
$ 6,751,657 $ 567,586 Minimum required principal payments on the Company’s debt as of December 31, 2024 are as follows:
Maturity Amount
2025 $ 386,312
2026 $ 6,500,000
$ 6,886,3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December 31, 2024, the Company’s long term operating leases have remaining lease terms of between 17 - 43 months and includes options to renew the leases. The exercise of lease renewal options is generally at the Company’s sole discretion. The Company’s leases do not contain any material residual value guarantees or material restrictive covenants. As of December 31, 2024, the Company's long term financing land lease has a remaining lease term of 57 months and includes a purchase option. The Company determines if an arrangement is a lease at inception. Operating lea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for operating leases are recognized on a straight-line basis over the lease term. For finance leases, amortization expense is recognized on a straight-line basis over the shorter of the useful life of the asset or the lease term and interest expense related to the lease is recognized using the interest method. The Company accounts for lease components (e.g., fixed payments) separate from the non-lease components (e.g., common-area maintenance costs). The Company’s office lease began July 15, 2019 and was previously extended through July 31, 2025 . As of December 31, 2024 the Company determined that it was probable the lease would be extended for an additional three year period through July 31, 2028. The Company accounted for the lease extension as a lease modification under ASC 842. Due to the lease extension, the Company remeasured the lease liability and ROU asset associated with the lease. As of the effective date of modification, the Company recorded an adjustment to the right-of-use asset and lease liability in the amount of $ 0.3 million based on the net present value of lease payments discounted using an estimated incremental borrowing rate of 10.1 %. Subsequent renewal options were not considered probable of being exercised as of December 31, 2024. This office space is in a building owned by a board member. The Company shares this space and the related costs associated with this operating lease with a related party (see Note 11) that also performs legal services associated with the collection of delinquent assessments. The related party has a sub-lease for approximately $ 2.5 thousand and $ 4.8 thousand p er month plus operating expenses for the years ending December 31, 2024 and 2023, respectively. Lease expense recognized for the years ended December 31, 2024 and 2023 was approximately $ 169 thousand and $ 109 thousand, respectively. Sublease income recognized for the years ended December 31, 2024 and 2023 was approximately $ 30 thousand and $ 58 thousand, respectively. In connection with the Arthur acquisition (see Note 3) the Company determined that the acquired land lease qualifies as a finance lease due to the existence of a purchase option. As of December 31, 2024 a right of use asset and lease liability of $ 0.6 million was recognized based on the net present value of lease payments discounted using an estimated incremental borrowing rate of 10.1 %. On February 27, 2023, the Company executed a lease for office equipment which has been classified as an operating lease. The lease term is 39 months. As of the effective date of the lease, the Company recorded an adjustment to the right-of-use asset and lease liability in the amount of approximately $ 22 thousand based on the net present value of lease payments discounted using an estimated incremental borrowing rate of 7.35 %. The following table presents supplemental balance sheet information related to operating leases as of December 31, 2024 and 2023:
Balance Sheet Line Item December 31, 2024 December 31, 2023
Assets
ROU assets - operating lease Right of use asset, net $ 360,947 $ 189,009
ROU assets - finance lease Right of use asset, net 577,694 -
Total lease assets $ 938,641 $ 189,009
Liabilities
Current lease liabilities - operating lease Current portion of lease liability $ 89,502 $ 110,384
Current lease liabilities - finance lease Current portion of lease liability $ 81,465 $ -
Long-term lease liabilities - operating lease Lease liability - net of current portion 280,306 85,775
Long-term lease liabilities - finance lease Lease liability - net of current portion 496,229 -
Total lease liabilities $ 947,502 $ 196,159
Weighted-average remaining lease term (in years) - operating lease 3.5 1.7
Weighted-average discount rate - operating lease 10.02 % 7.49 %
Weighted-average remaining lease term (in years) - finance lease 4.8 - The following table presents supplemental cash flow information and non-cash activity related to operating leases for the years ended December 31, 2024 and 2023:
Lease Supplemental Cash Flow Table December 31,
2024 2023
Operating cash flow information
Cash paid for amounts included in the measurement of lease liabilities $ ( 108,131 ) $ ( 95,948 )
Non-cashflow information
ROU assets and finance lease obligation recognized $ 577,694 $ -
ROU assets and operating lease obligation recognized $ 281,780 $ 21,887 The following table presents maturities of lease liabilities on an undiscounted basis as of December 31, 2024:
Lease Maturity Table
Operating Leases Finance Leases Total Leases
2025 122,210 139,050 261,260
2026 121,220 143,222 264,442
2027 121,598 147,518 269,116
2028 72,158 151,944 224,102
2029 - 181,502 181,502
(less: imputed interest) ( 67,379 ) ( 185,541 ) ( 252,920 )
$ 369,807 $ 577,695 $ 947,502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December 31, 2024. On November 8, 2022, LMFA filed an action in Florida circuit court against Uptime Armory, LLC and Bit5ive, LLC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its. The arbitrator has ruled in favor of US Digital’s dispositive motions against Uptime Armory and Bit5ive. Entities Uptime Armory, LLC, Uptime Hosting, LLC, and Bit5ive, LLC have filed for Assignment for the Benefit of Creditors. LMFA US Digital’s Proof of Claim against entities was filed in the Circuit Court of the eleventh Judicial Circuit, in and for Miami-Dade County, Florida in the amount of Arbitrator’s award of $ 3.2 million (owed joint and several with Bit5ive, LLC).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and nin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On September 2, 2022 , LMFA filed in Florida circuit court a legal action against Uptime Hosting LLC in an action styled US Digital Mining and Hosting Co, LLC v. Uptime Hosting, LLC (Fla. 13thCir. Ct. Sept. 2, 2022) for the return of the deposit and other damages, alleging breach of contract and violation of the Florida Deceptive and Unfair Trade Practices Act. LMFA has amended its complaint. This is now an action for (i) breach of contract against Uptime and Bit5ive, (ii) violation of Florida’s Uniform Fraudulent Transfer Act against Uptime; (iii) violation of Florida’s Uniform Fraudulent Transfer Act against Bit5ive; (iv) violation of Florida’s Uniform Fraudulent Transfer Act against Block Consulting and Robert Collazo (v) violation of Florida Fraudulent Asset Conversion against Block Consulting Services, 6301 Southwest Ranches, LLC, Robert D Collazo, Jr. and Elyam Moral-Collazo; (vi) violation of Florida Deceptive and Unfair Trade Practices Act against all Defendants, (vii) equitable lien against Robert D Collazo, Jr., Elyam Moral-Collazo and 6301 Southwest Ranches, LLC., and (viii) equitable lien against Defendants Robert D Collazo, Jr., Elyam Moral-Collazo and 6301 Southwest Ranches, LLC. Currently the proceedings have been stayed by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3378152</v>
      </c>
      <c r="C3" s="6" t="n">
        <v>2401831</v>
      </c>
    </row>
    <row r="4">
      <c r="A4" s="4" t="inlineStr">
        <is>
          <t>Digital assets - current (Note 4)</t>
        </is>
      </c>
      <c r="B4" s="5" t="n">
        <v>9021927</v>
      </c>
      <c r="C4" s="5" t="n">
        <v>3416256</v>
      </c>
    </row>
    <row r="5">
      <c r="A5" s="4" t="inlineStr">
        <is>
          <t>Finance receivables</t>
        </is>
      </c>
      <c r="B5" s="5" t="n">
        <v>21051</v>
      </c>
      <c r="C5" s="5" t="n">
        <v>19221</v>
      </c>
    </row>
    <row r="6">
      <c r="A6" s="4" t="inlineStr">
        <is>
          <t>Marketable securities (Note 7)</t>
        </is>
      </c>
      <c r="B6" s="5" t="n">
        <v>27050</v>
      </c>
      <c r="C6" s="5" t="n">
        <v>17860</v>
      </c>
    </row>
    <row r="7">
      <c r="A7" s="4" t="inlineStr">
        <is>
          <t>Receivable from sale of Symbiont assets (Note 7)</t>
        </is>
      </c>
      <c r="B7" s="5" t="n">
        <v>200000</v>
      </c>
      <c r="C7" s="5" t="n">
        <v>200000</v>
      </c>
    </row>
    <row r="8">
      <c r="A8" s="4" t="inlineStr">
        <is>
          <t>Prepaid expenses and other assets</t>
        </is>
      </c>
      <c r="B8" s="5" t="n">
        <v>827237</v>
      </c>
      <c r="C8" s="5" t="n">
        <v>4067212</v>
      </c>
    </row>
    <row r="9">
      <c r="A9" s="4" t="inlineStr">
        <is>
          <t>Income tax receivable</t>
        </is>
      </c>
      <c r="B9" s="5" t="n">
        <v>31187</v>
      </c>
      <c r="C9" s="5" t="n">
        <v>31187</v>
      </c>
    </row>
    <row r="10">
      <c r="A10" s="4" t="inlineStr">
        <is>
          <t>Current assets</t>
        </is>
      </c>
      <c r="B10" s="5" t="n">
        <v>13506604</v>
      </c>
      <c r="C10" s="5" t="n">
        <v>10153567</v>
      </c>
    </row>
    <row r="11">
      <c r="A11" s="4" t="inlineStr">
        <is>
          <t>Fixed assets, net (Note 5)</t>
        </is>
      </c>
      <c r="B11" s="5" t="n">
        <v>18376948</v>
      </c>
      <c r="C11" s="5" t="n">
        <v>24519610</v>
      </c>
    </row>
    <row r="12">
      <c r="A12" s="4" t="inlineStr">
        <is>
          <t>Intangible assets, net (Note 5)</t>
        </is>
      </c>
      <c r="B12" s="5" t="n">
        <v>5478958</v>
      </c>
      <c r="C12" s="5" t="n">
        <v>0</v>
      </c>
    </row>
    <row r="13">
      <c r="A13" s="4" t="inlineStr">
        <is>
          <t>Deposit on mining equipment (Note 6)</t>
        </is>
      </c>
      <c r="B13" s="5" t="n">
        <v>467172</v>
      </c>
      <c r="C13" s="5" t="n">
        <v>20837</v>
      </c>
    </row>
    <row r="14">
      <c r="A14" s="4" t="inlineStr">
        <is>
          <t>Notes receivable from Seastar Medical Holding Corporation (Note 7)</t>
        </is>
      </c>
      <c r="B14" s="4" t="inlineStr">
        <is>
          <t xml:space="preserve"> </t>
        </is>
      </c>
      <c r="C14" s="5" t="n">
        <v>1440498</v>
      </c>
    </row>
    <row r="15">
      <c r="A15" s="4" t="inlineStr">
        <is>
          <t>Long-term investments - equity securities (Note 7)</t>
        </is>
      </c>
      <c r="B15" s="5" t="n">
        <v>4255</v>
      </c>
      <c r="C15" s="5" t="n">
        <v>156992</v>
      </c>
    </row>
    <row r="16">
      <c r="A16" s="4" t="inlineStr">
        <is>
          <t>Investment in Seastar Medical Holding Corporation (Note 7)</t>
        </is>
      </c>
      <c r="B16" s="6" t="n">
        <v>200790</v>
      </c>
      <c r="C16" s="6" t="n">
        <v>1145486</v>
      </c>
    </row>
    <row r="17">
      <c r="A17" s="4" t="inlineStr">
        <is>
          <t>Investment, Issuer Affiliation [Extensible Enumeration]</t>
        </is>
      </c>
      <c r="B17" s="4" t="inlineStr">
        <is>
          <t>us-gaap:InvestmentAffiliatedIssuerMember</t>
        </is>
      </c>
      <c r="C17" s="4" t="inlineStr">
        <is>
          <t>us-gaap:InvestmentAffiliatedIssuerMember</t>
        </is>
      </c>
    </row>
    <row r="18">
      <c r="A18" s="4" t="inlineStr">
        <is>
          <t>Digital assets - long-term (Note 4)</t>
        </is>
      </c>
      <c r="B18" s="6" t="n">
        <v>5000000</v>
      </c>
      <c r="C18" s="4" t="inlineStr">
        <is>
          <t xml:space="preserve"> </t>
        </is>
      </c>
    </row>
    <row r="19">
      <c r="A19" s="4" t="inlineStr">
        <is>
          <t>Operating lease - right of use assets (Note 9)</t>
        </is>
      </c>
      <c r="B19" s="5" t="n">
        <v>938641</v>
      </c>
      <c r="C19" s="6" t="n">
        <v>189009</v>
      </c>
    </row>
    <row r="20">
      <c r="A20" s="4" t="inlineStr">
        <is>
          <t>Other assets</t>
        </is>
      </c>
      <c r="B20" s="5" t="n">
        <v>73857</v>
      </c>
      <c r="C20" s="5" t="n">
        <v>86798</v>
      </c>
    </row>
    <row r="21">
      <c r="A21" s="4" t="inlineStr">
        <is>
          <t>Long-term assets</t>
        </is>
      </c>
      <c r="B21" s="5" t="n">
        <v>30540621</v>
      </c>
      <c r="C21" s="5" t="n">
        <v>27559230</v>
      </c>
    </row>
    <row r="22">
      <c r="A22" s="4" t="inlineStr">
        <is>
          <t>Total assets</t>
        </is>
      </c>
      <c r="B22" s="5" t="n">
        <v>44047225</v>
      </c>
      <c r="C22" s="5" t="n">
        <v>37712797</v>
      </c>
    </row>
    <row r="23">
      <c r="A23" s="3" t="inlineStr">
        <is>
          <t>Liabilities and stockholders' equity</t>
        </is>
      </c>
      <c r="B23" s="4" t="inlineStr">
        <is>
          <t xml:space="preserve"> </t>
        </is>
      </c>
      <c r="C23" s="4" t="inlineStr">
        <is>
          <t xml:space="preserve"> </t>
        </is>
      </c>
    </row>
    <row r="24">
      <c r="A24" s="4" t="inlineStr">
        <is>
          <t>Accounts payable and accrued expenses</t>
        </is>
      </c>
      <c r="B24" s="5" t="n">
        <v>989563</v>
      </c>
      <c r="C24" s="5" t="n">
        <v>2064909</v>
      </c>
    </row>
    <row r="25">
      <c r="A25" s="4" t="inlineStr">
        <is>
          <t>Note payable - short-term (Note 8)</t>
        </is>
      </c>
      <c r="B25" s="5" t="n">
        <v>386312</v>
      </c>
      <c r="C25" s="5" t="n">
        <v>567586</v>
      </c>
    </row>
    <row r="26">
      <c r="A26" s="4" t="inlineStr">
        <is>
          <t>Due to related parties (Note 11)</t>
        </is>
      </c>
      <c r="B26" s="6" t="n">
        <v>15944</v>
      </c>
      <c r="C26" s="6" t="n">
        <v>22845</v>
      </c>
    </row>
    <row r="27">
      <c r="A27" s="4" t="inlineStr">
        <is>
          <t>Other Liability, Current, Related Party [Extensible Enumeration]</t>
        </is>
      </c>
      <c r="B27" s="4" t="inlineStr">
        <is>
          <t>Related Party [Member]</t>
        </is>
      </c>
      <c r="C27" s="4" t="inlineStr">
        <is>
          <t>Related Party [Member]</t>
        </is>
      </c>
    </row>
    <row r="28">
      <c r="A28" s="4" t="inlineStr">
        <is>
          <t>Current portion of lease liability (Note 9)</t>
        </is>
      </c>
      <c r="B28" s="6" t="n">
        <v>170967</v>
      </c>
      <c r="C28" s="6" t="n">
        <v>110384</v>
      </c>
    </row>
    <row r="29">
      <c r="A29" s="4" t="inlineStr">
        <is>
          <t>Total current liabilities</t>
        </is>
      </c>
      <c r="B29" s="5" t="n">
        <v>1562786</v>
      </c>
      <c r="C29" s="5" t="n">
        <v>2765724</v>
      </c>
    </row>
    <row r="30">
      <c r="A30" s="4" t="inlineStr">
        <is>
          <t>Note payable - long-term (Note 8)</t>
        </is>
      </c>
      <c r="B30" s="5" t="n">
        <v>6365345</v>
      </c>
      <c r="C30" s="4" t="inlineStr">
        <is>
          <t xml:space="preserve"> </t>
        </is>
      </c>
    </row>
    <row r="31">
      <c r="A31" s="4" t="inlineStr">
        <is>
          <t>Lease liability - net of current portion (Note 9)</t>
        </is>
      </c>
      <c r="B31" s="5" t="n">
        <v>776535</v>
      </c>
      <c r="C31" s="5" t="n">
        <v>85775</v>
      </c>
    </row>
    <row r="32">
      <c r="A32" s="4" t="inlineStr">
        <is>
          <t>Long-term liabilities</t>
        </is>
      </c>
      <c r="B32" s="5" t="n">
        <v>7141880</v>
      </c>
      <c r="C32" s="5" t="n">
        <v>85775</v>
      </c>
    </row>
    <row r="33">
      <c r="A33" s="4" t="inlineStr">
        <is>
          <t>Total liabilities</t>
        </is>
      </c>
      <c r="B33" s="5" t="n">
        <v>8704666</v>
      </c>
      <c r="C33" s="5" t="n">
        <v>2851499</v>
      </c>
    </row>
    <row r="34">
      <c r="A34" s="3" t="inlineStr">
        <is>
          <t>Stockholders' equity (Note 12)</t>
        </is>
      </c>
      <c r="B34" s="4" t="inlineStr">
        <is>
          <t xml:space="preserve"> </t>
        </is>
      </c>
      <c r="C34" s="4" t="inlineStr">
        <is>
          <t xml:space="preserve"> </t>
        </is>
      </c>
    </row>
    <row r="35">
      <c r="A35" s="4" t="inlineStr">
        <is>
          <t>Preferred stock, par value $.001; 150,000,000 shares authorized; no shares issued and outstanding as of December 31, 2024 and December 31, 2023</t>
        </is>
      </c>
      <c r="B35" s="4" t="inlineStr">
        <is>
          <t xml:space="preserve"> </t>
        </is>
      </c>
      <c r="C35" s="4" t="inlineStr">
        <is>
          <t xml:space="preserve"> </t>
        </is>
      </c>
    </row>
    <row r="36">
      <c r="A36" s="4" t="inlineStr">
        <is>
          <t>Common stock, par value $.001; 350,000,000 shares authorized; 5,133,412 shares issued and outstanding as of December 31, 2024 and 2,492,964 as of December 31, 2023</t>
        </is>
      </c>
      <c r="B36" s="5" t="n">
        <v>4602</v>
      </c>
      <c r="C36" s="5" t="n">
        <v>2493</v>
      </c>
    </row>
    <row r="37">
      <c r="A37" s="4" t="inlineStr">
        <is>
          <t>Additional paid-in capital</t>
        </is>
      </c>
      <c r="B37" s="5" t="n">
        <v>102685470</v>
      </c>
      <c r="C37" s="5" t="n">
        <v>95145376</v>
      </c>
    </row>
    <row r="38">
      <c r="A38" s="4" t="inlineStr">
        <is>
          <t>Accumulated deficit</t>
        </is>
      </c>
      <c r="B38" s="5" t="n">
        <v>-65662731</v>
      </c>
      <c r="C38" s="5" t="n">
        <v>-58961461</v>
      </c>
    </row>
    <row r="39">
      <c r="A39" s="4" t="inlineStr">
        <is>
          <t>Total LM Funding America stockholders' equity</t>
        </is>
      </c>
      <c r="B39" s="5" t="n">
        <v>37027341</v>
      </c>
      <c r="C39" s="5" t="n">
        <v>36186408</v>
      </c>
    </row>
    <row r="40">
      <c r="A40" s="4" t="inlineStr">
        <is>
          <t>Non-controlling interest</t>
        </is>
      </c>
      <c r="B40" s="5" t="n">
        <v>-1684782</v>
      </c>
      <c r="C40" s="5" t="n">
        <v>-1325110</v>
      </c>
    </row>
    <row r="41">
      <c r="A41" s="4" t="inlineStr">
        <is>
          <t>Total stockholders' equity</t>
        </is>
      </c>
      <c r="B41" s="5" t="n">
        <v>35342559</v>
      </c>
      <c r="C41" s="5" t="n">
        <v>34861298</v>
      </c>
    </row>
    <row r="42">
      <c r="A42" s="4" t="inlineStr">
        <is>
          <t>Total liabilities and stockholders’ equity</t>
        </is>
      </c>
      <c r="B42" s="6" t="n">
        <v>44047225</v>
      </c>
      <c r="C42" s="6" t="n">
        <v>37712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3, 2022, 2020 and 2019, the Company concluded there was not sufficient positive evidence to overcome this recent operating history. As a result, the Company believed that a valuation allowance was necessary based on the more-likely-than-not threshold noted above. The Company has recorded a valuation allowance of approximately $ 16.2 million as of December 31, 2024 and $ 14.1 million as of December 31, 2023. Significant components of the tax expense (benefit) recognized in the accompanying Consolidated Statements of Operations for the years ended December 31, 2024 and December 31, 2023 are as follows:
Years Ended December 31,
2024 2023
Current tax benefit
Federal $ - $ 60,571
State - -
Total current tax expense - 60,571
Deferred tax expense - Federal ( 1,751,407 ) ( 4,540,213 )
Deferred tax expense - State ( 359,266 ) ( 1,091,907 )
Valuation allowance 2,110,673 5,632,120
Income tax expense $ - $ 60,571 The reconciliation of the income tax computed at the combined federal and state statutory rate of ( 0.0 )% for the year ended December 31, 2024 and ( 0.3 )% for the year ended December 31, 2023 to the income tax benefit is as follows:
Years Ended December 31, Years Ended December 31,
2024 2023
Income tax provision at the US federal statutory rate $ ( 1,607,641 ) 21.0 % $ ( 3,951,107 ) 21.0 %
Nondeductible expenses 81,692 - 1.1 % 20,847 - 0.1 %
State income taxes, net of federal benefit ( 328,787 ) 4.3 % ( 852,967 ) 4.5 %
True-up ( 274,033 ) 3.6 % ( 681,760 ) 3.6 %
Change in valuation allowance 2,110,672 - 27.6 % 5,632,122 - 29.9 %
Change in Rate 18,097 - 0.2 % ( 106,564 ) 0.6 %
Tax expense/effective rate $ - 0.0 % $ 60,571 - 0.3 % The significant components of the Company’s deferred tax liabilities and assets as of December 31, 2024 and December 31, 2022 are as follows:
As of December 31, As of December 31,
2024 2023
Deferred tax liabilities:
Depreciation $ 712,144 $ 877,838
Amortization 77,150 -
Right to use assets 239,586 48,306
Other - 316,331
Total deferred tax liabilities 1,028,880 1,242,475
Deferred tax assets:
Loss carryforwards - Federal 9,833,932 7,045,561
Loss carryforwards - State 2,118,857 1,529,067
Stock option expense 2,004,956 1,916,270
Depreciation - -
Amortization - 362,918
Allowance for credit losses 13,865 13,541
Right to use liability 241,847 50,133
Unrealized loss on securities 2,937,277 4,424,536
Charitable contributions 6,303 2,664
Other 84,730 -
Total deferred tax asset 17,241,767 15,344,690
Valuation allowance ( 16,212,887 ) ( 14,102,215 )
Net deferred tax asset $ - $ - As a result of various equity transactions prior to the incorporation, the former members of the Predecessor recognized taxable gains associated with redemption consideration and/or deficit capital accounts totaling approximately $ 5.25 million. In accordance with ASC 740-20-45-11, the Company accounted for the tax effect of the step up in income tax basis related to these transactions with or among shareholders and recognized a deferred tax asset and corresponding increase in equity of approximately $ 1.91 million. Federal net operating loss carryforwards of approximately $ 512 thousand related to 2015, $ 3.96 million related to 2016, $ 2.98 million related to 2017, $ 1.41 million related to 2018, $ 1.95 million related to 2019, and $ 5.1 million related to 2020 will expire in 2035 , 2036 , 2037 , 2038 , respectively and net operating loss generated after January 1, 2018 will not expire. The Company's federal and state tax returns for the 2018 through 2023 tax years generally remain subject to examination by U.S. and various state authorities. Pursuant to IRC § 382 of the Internal Revenue Code , the utilization of net operating loss carryforwards and tax credits may be limited as a result of a cumulative change in stock ownership of more than 50 % over a three year period. The Company underwent such a change and consequently, the utilization of a portion of the net operating loss carryforwards is subject to certain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Related Party Transactions Legal services for the Company associated with the collection of delinquent assessments from property owners was performed by a law firm (Business Law Group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On February 1, 2022, the Company consented to the assignment by Business Law Group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 82 thousand to $ 53 thousand (the “Amendment”). Bruce M. Rodgers is a 50 % owner of BLGAL, and the assignment and Amendment was approved by the independent directors of the Company. On March 28, 2024, BLGAL and the Company reduced the monthly compensation payable to the law firm from $ 53 thousand to $ 43 thousand.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a Director of the Company, worked as the General Manager of BLG and works as the General Manager of BLGAL. Amounts paid to BLG or BLGAL for the years ended December 31, 2024 and 2023 were approximately $ 516 thousand and $ 637 thousand, respectively. Under the Services Agreement in effect during the years ended December 31, 2024 and 2023,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 33 thousand and $ 37 thousand, during 2024 and 2023, respectively. Recoveries during the years ended December 31, 2024 and 2023 related to those costs were approximately $ 74 thousand and $ 66 thousand, respectively. The Company also shares office space, personnel and related common expenses with BLGAL (previously BLG). All shared expenses, including rent, are charged to BLGAL based on an estimate of actual usage. Any expenses of BLGAL or BLG paid by the Company that have not been reimbursed or settled against other amounts are reflected as due from related parties in the accompanying consolidated balance sheet. BLGAL and BLG, as applicable were charged a total of approximately $ 30 thousand and $ 58 thousand for the office sub-lease during the years ended December 31, 2024 and 2023, respectively. Amounts payable to BLGAL and BLG in aggregate as of December 31, 2024 and 2023 were approximately $ 17 thousand and $ 24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2. Stockholders’ Equity Reverse Stock Split On February 23, 2024, the Board approved a one-for-six ( 1:6 ) reverse split of the Company’s issued and outstanding common stock, par value $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 The amendment provides that no fractional shares shall be issued and, in lieu thereof, any person who would otherwise be entitled to a fractional share of common stock as a result of the Reverse Stock Split will be entitled to receive one share of common stock. The Company’s common stock began trading on The Nasdaq Capital Market on a split-adjusted basis on March 12, 2024. The Company has retroactively adjusted all share amounts and per share data herein to give effect to the Reverse Stock Split. At the Market Program On June 26, 2023, we entered into an equity distribution agreement with Maxim Group LLC pursuant to which we may from time to time offer and sell shares of our common stock under our shelf registration statement having an aggregate offering price of up to $ 4.7 million (the “2023 ATM Program”) in “at-the-market” offerings as defined in Rule 415 under the Securities Act. The ATM was not utilized and expired on June 26, 2024. Stock Issuance On August 16, 2024, the Company and an institutional investor (the “Purchaser”) entered into a securities purchase agreement (the “Securities Purchase Agreement”), pursuant to which the Company agreed to issue to the Purchaser, (i) in a registered direct offering, 278,000 shares of the Company’s common stock and pre-funded warrants to purchase 590,185 shares of common stock (the “Pre-Funded Warrants”) with an exercise price of $ 0.0001 per share, and (ii) in a concurrent private placement, Series A warrants to purchase 868,185 shares of common stock (the “Series A Common Warrants”) and Series B warrants to purchase 868,185 shares of common stock (the “Series B Common Warrants” and together with the Series A Common Warrants, the “Common Warrants”), each with an exercise price of $ 2.98 . Such registered direct offering and concurrent private placement are referred to herein as the “Transactions.” The combined effective offering price for each Share (or pre-funded warrant in lieu thereof) and accompanying Series A Warrant and Series B Warrant in the Transaction was $ 2.98 . The Series A Common Warrants will expire on the fifth anniversary of the Stockholder Approval Date and the Series B Common Warrants will expire on the second anniversary of the Stockholder Approval Date. The Pre-Funded Warrants will not expire and will be exercisable commencing on the date of issuance and at any time until all of the Pre-Funded Warrants are exercised in full. The Transactions closed on August 19, 2024. In connection with the Transactions, on August 16, 2024, the Company entered into a placement agency agreement with Maxim Group LLC (the “Placement Agent”), pursuant to which the Company engaged the Placement Agent as the exclusive placement agent for the Company. The Company agreed to pay the Placement Agent a cash fee equal to 7.5 % of the aggregate gross proceeds raised in the Transactions and reimburse the Placement Agent for certain of its expenses in an aggregate amount up to $ 60 thousand. The Company received aggregate proceeds from the Transactions of approximately $ 2.6 million, before deducting fees to the Placement Agent of approximately $ 0.3 million and other estimated offering expenses payable by the Company of approximately $ 0.2 million. Certain outstanding and exercisable warrants include price protection provisions requiring a reduction in the instrument's exercise price in the event that the Company subsequently issues shares at a purchase price, or warrants at an exercise price, lower than the instrument's original exercise price. As a result of the Transactions, the provision was triggered and the exercise price for 1,247,807 warrants was reduced from $ 30.00 to $ 2.88 . In accordance with ASC 260, when an instrument's exercise price is reduced in accordance with a price protection provision, the issuer is required to determine the value that was transferred to the holder of the warrant as calculated by comparing the hypothetical fair value of the warrant immediately before and immediately after the exercise price reduction and record the amount as a reduction to retained earnings and increase to additional paid in capital (i.e. deemed dividend). Due to the absence of retained earnings, the Company recorded the transaction within additional paid in capital, which resulted in a nil net impact to the statements of equity. Loss attributable to common shareholders was increased by the calculated value transferred to the holder of $ 1.7 million in the basic and diluted EPS calculations for the year ended December 31, 2024 and nil in the basic and diluted EPS calculations for the year ended December 31, 2023. As of December 31, 2024, 590,185 of the Pre-Funded Warrants were exercised for $ 0.0001 per share. On December 8, 2024, the Purchaser agreed to exercise 1,736,370 outstanding common stock warrants (the “Existing Warrants”) to purchase an aggregate of 1,736,370 shares of common stock for cash at the exercise price of $ 2.98 per share. The Existing Warrants were previously issued in a private placement which closed in August 2024. In consideration for the immediate exercise of the Existing Warrants, the exercising holder received new unregistered common stock warrants (the “New Warrants”) to purchase an aggregate of 3,472,740 shares of common stock. The New Warrants have an exercise price of $ 2.95 per share and are immediately exercisable for a period of five years from the issuance date. The gross proceeds of the exercise of the Existing Warrants to the Company, before deducting expenses and fees, were $ 5.1 million. In accordance with ASC 260, when an inducement is provided to warrant holders to incentivize the exercise of existing warrants, the issuer is required to determine the value that was transferred to the warrant holder. The value transferred is calculated by comparing the hypothetical fair value of the warrants immediately before the inducement to the fair value of the new warrants issued as inducement and record the amount as a reduction to retained earnings and increase to additional paid in capital (i.e. deemed dividend). Due to the absence of retained earnings, the Company recorded the transaction within additional paid in capital, which resulted in a nil net impact to the statements of equity. Loss attributable to common shareholders was increased by the calculated value transferred to the holder of $ 5.1 million in the basic and diluted EPS calculations for the year ended December 31, 2024 and nil in the basic and diluted EPS calculations for the year ended December 31, 2023. On August 9, 2024, the Company issued 29,674 shares of common stock pursuant to a termination agreement with a service provider which required the delivery of such shares and a cash payment of $ 100 thousand. The total fair value of the shares at the time of issuance was approximately $ 100 thousand, of which we expensed $ 100 thousand and nil for the year ended December 31, 2024 and 2023, respectively. Restricted Shares On April 20, 2023 (the “Grant Date”), the board of directors of the Company approved the grant of 260,000 shares of restricted stock (“Restricted Shares”) to management and employees. The Restricted Shares vest in twelve substantially equal installments on each monthly anniversary of the Grant Date for twelve months following the Grant Date (subject to accelerated vesting upon a change of control of the Company), provided that the employee is in continuous employment or service to the Company through the applicable vesting date. The total fair value of the stock at the time of issuance was approximately $ 1.2 million which was based on the closing market price on the Grant Date of $ 4.51 . The Company expensed approximately $ 76 thousand and $ 1.1 million of compensation costs for the years December 31, 2024 and 2023, respectively. There was approximately nil and $ 76 thousand of unrecognized compensation cost associated with unvested restricted stock as of December 31, 2024 and 2023. The following is a summary of the restricted share activity during the year ended December 21, 2024 and 2023:
2024 2023
Number of Weighted Average Number of Weighted Average
Restricted Shares Award Price Restricted Shares Award Price
Restricted Shares outstanding at beginning of the year 86,667 $ 4.51 - $ -
Granted - - 260,000 $ 4.51
Vested ( 86,667 ) $ 4.51 ( 173,333 ) $ 4.51
Restricted Shares outstanding at end of the year - $ - 86,667 $ 4.51
Stock Warrants The following is a summary of the stock warrant plan activity during the years ended December 31, 2024 and 2023:
2024 2023
Number of Warrants Weighted Average Exercise Price Number of Warrants Weighted Average Exercise Price
Warrants outstanding at beginning of the year 1,274,807 $ 30.04 1,279,573 $ 30.00
Issued 5,799,295 $ 2.66 - -
Exercised ( 2,326,555 ) $ 2.22 - -
Forfeited - $ - ( 4,766 ) 20.16
Warrants outstanding and exercisable at end of the year 4,747,547 $ 2.93 1,274,807 $ 30.04
The aggregate intrinsic value of the outstanding common stock warrants as of December 31, 2024 and 2023 was approximately $ 0 and $ 0 , respectively. As of December 31, 2024, there were warrants exercisable to purchase 4,747,547 shares of common stock in the Company and there were no warrants that were unvested. All outstanding warrants contain provisions allowing a cashless exercise at their respective exercise prices. As of December 31, 2024, 1,187,108 of the outstanding warrants had a remaining term of 1.8 years, 3,472,740 warrants had a remaining term of 4.9 years, 51,383 warrants had a remaining term of 0.6 years, and 36,316 warrants had a remaining term of 0.3 years. The warrants have no intrinsic value as of December 31, 2024. Stock Options The following is a summary of the stock option plan activity during the years ended December 31, 2024 and 2023:
2024 2023
Number of Weighted Average Number of Weighted Average
Options Exercise Price Options Exercise Price
Options outstanding at beginning of the year 599,597 $ 9.00 186,877 $ 19.56
Granted - - 414,417 4.51
Forfeited - - ( 1,697 ) 72.18
Exercised ( 6,219 ) 4.02 - -
Options outstanding at end of the year 593,378 $ 9.06 599,597 $ 9.00
Options exercisable at end of the year 386,169 $ 11.51 379,194 $ 10.55 The 2015 Omnibus Incentive Plan provided for the issuance of stock options, stock appreciation rights, performance shares, performance units, restricted stock, restricted stock units, shares of our common stock, dividend equivalent units, incentive cash awards or other awards based on our common stock. This plan was reconstituted into a new 2021 Omnibus Plan. The 2021 Omnibus Plan is intended to allow us to continue to use equity awards as part of our ongoing compensation strategy for our key employees. Awards under the Plan will support the creation of long-term value and returns for our stockholders. Awards may be granted alone or in addition to, in tandem with, or (subject to the 2021 Omnibus Incentive Plan’s prohibitions on repricing) in substitution for any other award (or any other award granted under another plan of ours or of any of our affiliates). The Black-Scholes option-pricing model was developed for use in estimating the fair value of traded options that have no vesting restrictions. The model requires the use of subjective assumptions. Expected volatility for each award was based on the historical and expected volatility of the Company. The expected life (in years) is determined using historical data to estimate options exercise patterns. The Company does not expect to pay any dividends for the foreseeable future thus a value of zero was used in the calculations. The risk-free interest rate was based on the rate for US Treasury bonds commensurate with the expected term of the granted options. The Company recognizes the determined value as an expense over the period in which the stock options vest. The maximum term of an option is 10 years from the date of grant. Option Awards – Fiscal Year 2023 On April 20, 2023 (the “Grant Date”), the board of directors of the Company approved the grant of options to purchase 414,417 shares of common stock of the Company (“Options”) to management and employees. The Options grant each recipient the right to purchase shares of Company common stock at a price of $ 4.50 per share, the fair market value of the Company’s common stock on the Grant Date. The Options vest as to 50 % of the total amount of the award on the one-year anniversary of the Grant Date and 50 % of the total amount of the award on the two-year anniversary of the Grant Date (subject to accelerated vesting upon a change of control of the Company), provided that the executive is in continuous employment or service to the Company through the applicable vesting date. The Options are subject to accelerated vesting as follows: (a) the portion of the Options that are scheduled to vest during the first year after the Grant Date vest instead as of June 30, 2023, if the Company’s Bitcoin mining operations achieve 500 petahash of computing power as of June 30, 2023, and (b) the portion of the Options that are scheduled to vest during the second year after the Grant Date will vest as of June 30, 2024, if the Company’s Bitcoin mining operations achieve 1,000 petahash of computing power as of June 30, 2024. As of June 30, 2023, the Company's Bitcoin mining operations achieved 500 petahash of computing power therefore the 207,208 options scheduled to vest during the first year vested as of June 30, 2023. The stock based compensation expense attributable to the portion of options that were scheduled to vest during the first year was recognized during the year ended December 31, 2023 as a result of the accelerated vesting of such options. The Company did not achieve the accelerated vesting condition for the second tranche of the awards. The options awarded to the employees were valued using the Black-Scholes option pricing model. Total expense to be recognized after adjusting for forfeitures for the employee options for these 2023 awards is approximately $ 1.8 million. Significant assumptions used in the option-pricing model to fair value options granted were as follows:
2023
Risk-free rate 3.54 %
Expected volatility 118 %
Expected life 10 years
Expected dividend — Option Awards – Fiscal Year 2022 In December 2022 the Company granted to a director a total of 6,219 stock options at an exercise price of $ 4.02 per share that expire after 10 years. In December 2022 the Company also granted to its directors a total of 121,187 stock options at an exercise price of $ 3.54 per share that expire after 10 years. Both of these awards will vest over a twelve month period with 50% after 6 months and the remaining 50% at end of twelve months. The grant date fair value of the options was $ 3.48 and $ 3.00 , respectively. The options awarded to the directors were valued using the Black-Scholes option pricing model. Total expense to be recognized after adjusting for forfeitures for the director options for these 2022 awards is approximately $ 409 thousand. Significant assumptions used in the option-pricing model to fair value options granted were as follows:
2022
Risk-free rate 3.53 % - 3.83 %
Expected volatility 119 %
Expected life 10 years
Expected dividend — Compensation expense recognized for stock options for the years ended December 31, 2024 and 2023 was approximately $ 0.5 million and $ 1.8 million, respectively. The remaining unrecognized compensation cost associated with unvested stock options as of December 31, 2024 and 2023 is approximately $ 0.1 million and $ 0.6 million, respectively. At December 31, 2024 and 2023, the stock options had a remaining life of approximately 8.1 years and 9.1 years, respectively. The aggregate intrinsic value of the outstanding common stock options as of December 31, 2024 and 2023 was $ 0 and $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3.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Performance results are monitored, reviewed, and measured monthly and quarterly to assess returns on investment, compensation decisions and changing strategies, if required.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Year Ended December 31, 2024
Specialty Finance Mining Operations All Other Total
Revenue, net $ 567,043 $ 10,432,605 $ - $ 10,999,648
Digital mining cost of revenue - 6,990,856 - 6,990,856
Staff costs and payroll 607,245 464,895 3,484,641 4,556,781
Gain on fair value of Bitcoin, net - ( 7,350,805 ) - ( 7,350,805 )
Impairment loss on mining machines - 1,379,375 - 1,379,375
Depreciation and amortization 3,881 7,730,208 40,072 7,774,161
Other segment expenses (1) 922,081 631,095 2,557,655 4,110,831
Operating income (loss) ( 966,164 ) 586,981 ( 6,082,368 ) ( 6,461,551 )
Fair market value adjustment on purchased Bitcoin, net - ( 18,729 ) 57,926 39,197
Unrealized loss on investment and equity securities - - ( 1,097,433 ) ( 1,097,433 )
Unrealized gain on marketable securities - - 9,190 9,190
Impairment loss on prepaid mining machine deposits - ( 12,941 ) - ( 12,941 )
Other income - coupon sales - 4,490 - 4,490
Interest income 26 - 307,290 307,316
Interest expense - ( 72,511 ) ( 371,189 ) ( 443,700 )
Income before income taxes ( 966,138 ) 487,290 ( 7,176,584 ) ( 7,655,432 )
Fixed asset additions - 3,202,191 5,265 3,207,456
Year Ended December 31, 2023
Specialty Finance Mining Operations All Other Total
Revenue, net $ 694,959 $ 12,289,131 $ - $ 12,984,090
Digital mining cost of revenue - 9,406,940 - 9,406,940
Staff costs and payroll 607,245 412,895 4,838,596 5,858,736
Realized gain on sale of digital assets - ( 2,070,508 ) - ( 2,070,508 )
Impairment loss on mined digital assets - 965,967 - 965,967
Depreciation and amortization 5,364 4,918,332 59,784 4,983,480
Other segment expenses (1) 1,017,157 685,006 2,208,620 3,910,783
Operating loss ( 934,807 ) ( 2,029,501 ) ( 7,107,000 ) ( 10,071,308 )
Realized gain on securities - - 4,420 4,420
Unrealized gain on marketable securities - - 13,570 13,570
Impairment loss on prepaid machine deposits - ( 36,691 ) - ( 36,691 )
Impairment loss on prepaid hosting deposits - ( 184,236 ) - ( 184,236 )
Impairment loss on Symbiont assets - - ( 750,678 ) ( 750,678 )
Unrealized loss on investment and equity securities - - ( 9,771,050 ) ( 9,771,050 )
Realized gain on purchased digital assets - - 1,917 1,917
Other income - coupon sales - 639,472 - 639,472
Gain on adjustment of note receivable allowance - - 1,052,542 1,052,542
Other income - financing revenue - - 37,660 37,660
Interest income - - 249,586 249,586
Loss before income taxes ( 934,807 ) ( 1,610,956 ) ( 16,269,033 ) ( 18,814,796 )
Fixed asset additions 2,938 2,162,741 10,812 2,176,491 (1) Other segment items for each reportable segment include rent, collection costs, office and general business expenses, travel, insurance, office and general busines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Subsequent Events On March 27, 2025, we entered into a first amendment to secured promissory note with Brown Family to increase the interest rate to eleven percent ( 11 %) interest per annum, simple interest, payable on the maturity date. In addition, we agreed with Brown Family to extend the maturity date of the Brown Secured Note until March 31, 20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LM Funding America, Inc. (“we”, “our”, “LMFA” or the “Company”) was formed as a Delaware corporation on April 20, 2015. LMFA is the sole member of several entities including LM Funding, LLC, which was organized in January 2008, US Digital Mining and Hosting Co., LLC ("US Digital"), which was formed on September 10, 2021 ("US Digital"); LMFA Financing LLC, formed on November 23, 2020, and LMFAO Sponsor LLC, created on October 29, 2020 (LMFA is a majority member of LMFAO Sponsor LLC). US Digital has created various 100 % owned subsidiaries to engage in business in various states in connection with its Bitcoin mining business. LMFAO Sponsor LLC created a majority owned subsidiary LMF Acquisition Opportunities Inc. on October 29, 2020 which was organized as a special purpose acquisition company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Lines of Business The Company currently operates two lines of business: our cryptocurrency mining business and our specialty finance business. The Bitcoin mining operation deploys our computing power to mine Bitcoin on the Bitcoin network. We conduct this business through our wholly owned subsidiary, US Digital, a Florida limited liability company, which we formed in 2021 to develop and operate our Bitcoin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Bitcoin Mining Busines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t>
        </is>
      </c>
    </row>
    <row r="5">
      <c r="A5" s="4" t="inlineStr">
        <is>
          <t>Principles of Consolidation</t>
        </is>
      </c>
      <c r="B5" s="4" t="inlineStr">
        <is>
          <t>Principles of Consolidation The consolidated financial statements include the accounts of LMFA and its wholly-owned subsidiaries: LM Funding, LLC; REO Management Holdings, LLC (including all 100 % owned subsidiary limited liability companies); LM Funding of Colorado, LLC; LM Funding of Washington, LLC; LM Funding of Illinois, LLC; US Digital (includes all 100 % owned subsidiary limited liability companies)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t>
        </is>
      </c>
    </row>
    <row r="7">
      <c r="A7" s="4" t="inlineStr">
        <is>
          <t>Reclassification</t>
        </is>
      </c>
      <c r="B7" s="4" t="inlineStr">
        <is>
          <t>Reclassification Certain prior period immaterial amounts have been reclassified to conform to the current period presentation, including a $ 9 thousand reclassification of "Loss on disposal of assets" from other income (loss) to operating income for the year ended December 31, 2023. These reclassifications had no effect on the reported results of operations.</t>
        </is>
      </c>
    </row>
    <row r="8">
      <c r="A8" s="4" t="inlineStr">
        <is>
          <t>Liquidity</t>
        </is>
      </c>
      <c r="B8" s="4" t="inlineStr">
        <is>
          <t>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December 31, 2024, the Company had $ 3.4 million available cash on-hand and Bitcoin with a fair market value of $ 14.0 million (of which $ 5.0 million is pledged as collateral against outstanding borrowings and classified within "Digital assets - long-term" on the consolidated balance sheets). After considering its current liquidity and future market and economic conditions, the Company has concluded there is no substantial doubt about the Company’s ability to continue as a going concern.</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long-lived asset impairment, the evaluation of probable losses on balances due from a related party, the realization of deferred tax assets, the evaluation of contingent losses related to litigation and reserves on notes receivables. Our estimates may change, however, as new events occur and additional information is obtained, and any such changes will be recognized in the consolidated financial statements.</t>
        </is>
      </c>
    </row>
    <row r="10">
      <c r="A10" s="4" t="inlineStr">
        <is>
          <t>Segment and Reporting Unit Information</t>
        </is>
      </c>
      <c r="B10"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4, which we refer to as Specialty Finance and Bitcoin Mining Operations. Our corporate oversight function and other components that may earn revenues that are only incidental to the activities of the Company are aggregated and included in the “All Other” category. See Note 13, “Segment Information”.</t>
        </is>
      </c>
    </row>
    <row r="11">
      <c r="A11" s="4" t="inlineStr">
        <is>
          <t>Cash</t>
        </is>
      </c>
      <c r="B11" s="4" t="inlineStr">
        <is>
          <t>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2.3 million of cash in various institutions that exceed the FDIC or SIPC insurance coverage limit of $ 250,000 .</t>
        </is>
      </c>
    </row>
    <row r="12">
      <c r="A12" s="4" t="inlineStr">
        <is>
          <t>Digital Assets</t>
        </is>
      </c>
      <c r="B12" s="4" t="inlineStr">
        <is>
          <t>Digital Assets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January 1, 2024, Bitcoin is measured at fair value as of each reporting period (see Recently Issued Accounting Pronouncements). The fair value of Bitcoin is measured using the period-end closing Bitcoin price from its principal market in accordance with ASC 820, Fair Value Measurement. Since Bitcoin is traded on a 24-hour period, the Company utilizes the price as of midnight UTC time on the date earned, which aligns with the Company's revenue recognition cut-off. The increase and decrease in fair value from each reporting period is reflected on the consolidated statements of operation as "Gain on fair value of Bitcoin, net". The Company sells Bitcoin and such gains and losses from such transactions are measured as the difference between the cash proceeds and the carrying basis of Bitcoin as determined on a First In-First Out ("FIFO") basis and are recorded within "Gain on fair value of Bitcoin, net". Prior to issuance of the ASU 2023-08 and adoption of ASC 350-60, Bitcoin were recorded at cost less impairment and were classified as indefinite-lived intangible assets in accordance with ASC 350, Intangibles — Goodwill and Other. An intangible asset with an indefinite useful life was not amortized but was assessed for impairment annually, or more frequently, when events or changes in circumstances occurred indicating that it was more likely than not that the carrying amount of the indefinite-lived asset exceeded its fair value. The Company determined the fair value of Bitcoin in accordance with ASC 820, Fair Value Measurement, based on lowest intraday quoted prices from our principal market for such assets (Level 1 inputs). We performed an analysis each month to identify whether events or changes in circumstances indicate that it is more likely than not that our digital assets were impaired. If the carrying value of a digital asset exceeded the fair value so determined, an impairment loss had occurred with respect to those digital assets in the amount equal to the difference between their carrying values and the fair value. To the extent an impairment loss was recognized, the loss established the new cost basis of the asset and subsequent reversal of impairment losses was not permitted under ASC 350, Intangibles – Goodwill and Other. Additionally, in the previous guidance, subsequent increases in Bitcoin prices are not allowed to be recorded (unrealized gains) unless the Bitcoin is sold, at which point the gain is recognized. Accordingly, gains (losses) recognized on fair value of Bitcoin in fiscal year 2024 are not comparable to fiscal year 2023. Bitcoin, which is non-cash consideration earned by the Company through its mining activities, are included as a reconciling item as a cash outflow within operating activities on the accompanying consolidated statements of cash flows. The cash proceeds from the sales of Bitcoin are classified based on the holding period in which the Bitcoin are held. ASC 350-60 specifies that Bitcoin converted nearly immediately into cash would qualify as cash flows from operating activities and all oth er sales would qualify as investing activities. In prior fiscal periods, the Company did not hold its Bitcoin for extended periods of time and such sales proceeds prior to the adoption of ASC 350-60 were reported as cash flows from operating activities. Upon adoption of ASC 350-60, the Company evaluates its sales of Bitcoin and will record Bitcoin sold nearly immediately as operating cash flows and the remainder will be recorded as investing activities. During the year ended December 31, 2024, all proceeds from Bitcoin sales were classified as investing activities.</t>
        </is>
      </c>
    </row>
    <row r="13">
      <c r="A13" s="4" t="inlineStr">
        <is>
          <t>Investment in Securities</t>
        </is>
      </c>
      <c r="B13"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Symbiont convertible note receivable is reported at amortized costs less impairment.</t>
        </is>
      </c>
    </row>
    <row r="14">
      <c r="A14" s="4" t="inlineStr">
        <is>
          <t>Investments in Unconsolidated Entities</t>
        </is>
      </c>
      <c r="B14"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15">
      <c r="A15" s="4" t="inlineStr">
        <is>
          <t>Fair Value of Financial Instruments</t>
        </is>
      </c>
      <c r="B15" s="4" t="inlineStr">
        <is>
          <t>Fair Value of Financial Instruments FASB ASC 825-10, Financial Instruments , requires disclosure of fair value information about financial instruments, whether or not recognized in the balance sheet.</t>
        </is>
      </c>
    </row>
    <row r="16">
      <c r="A16" s="4" t="inlineStr">
        <is>
          <t>Fixed Assets</t>
        </is>
      </c>
      <c r="B16"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5. A s part of its periodic review of its fixed asset groups during the fourth quarter of 2023, the Company changed the estimated useful life for its mining machines from 5 years to 4 years . The changes are accounted for on a prospective basis from the date of change.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7">
      <c r="A17" s="4" t="inlineStr">
        <is>
          <t>Equipment Purchases</t>
        </is>
      </c>
      <c r="B17" s="4" t="inlineStr">
        <is>
          <t xml:space="preserve">Equipment Purchases We purchased 125 S19 XP machines on January 15, 2023 from Bitmain for an aggregate purchase price of approximately $ 1.1 million, which were delivered in April 2023. We also paid $ 0.3 million to acquire an additional 101 S19 XP machines from Bitmain which were delivered in May 2023. We ordered 300 S21 Bitmain machines in January 2024 for an aggregate purchase price of approximately $ 1.1 million which were delivered in two shipments during March 2024 and April 2024. In December 2024, we ordered 270 S21 Bitmain machines for an aggregate purchase price of $ 1.2 million, of which $ 0.6 million was paid as a downpayment in December 2024 (comprised of $ 0.4 million in cash and $ 0.2 million in coupons). </t>
        </is>
      </c>
    </row>
    <row r="18">
      <c r="A18" s="4" t="inlineStr">
        <is>
          <t>Right to Use Assets</t>
        </is>
      </c>
      <c r="B18" s="4" t="inlineStr">
        <is>
          <t>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 of December 31, 2024 and 2023, right to use assets, net of accumulated amortization, was approximately $ 0.9 million and $ 0.2 million.</t>
        </is>
      </c>
    </row>
    <row r="19">
      <c r="A19" s="4" t="inlineStr">
        <is>
          <t>Impairment of Long-Lived Assets</t>
        </is>
      </c>
      <c r="B19"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years ended December 31, 2024 and 2023.</t>
        </is>
      </c>
    </row>
    <row r="20">
      <c r="A20" s="4" t="inlineStr">
        <is>
          <t>Revenue Recognition</t>
        </is>
      </c>
      <c r="B20" s="4" t="inlineStr">
        <is>
          <t>Revenue Recognition - Bitcoin Mining Our accounting policy on revenue recognition for our Bitcoin mining segment is provided below. Step 1: The Company enters into a contract with a Bitcoin mining pool operator (i.e., the Customer) to provide hash calculations to the mining pools. The contract is terminable at any time by either party and thus the contract term is shorter than a 24-hour period and the contracts are continuously renewed. The Company provides services solely for Bitcoin mining and the fees charged during the year ended December 31, 2024 by the Customer were approximately 0.5 % of the total daily Bitcoin mined. Applying the criteria per ASC 606-10-25-1, the contract arises at the point that the Company provides hash calculations to the Customer, which is considered at contract inception, because customer consumption is in tandem with daily earnings of delivery of the computing power. Step 2: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s to the Custome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front or incremental fees in the initial contract.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consideration in the form of Bitcoin, which the Company measures at fair value at 23:59:59 UTC on the date of contract inception using the Company's principal market for Bitcoin. Although the contract renews continuously throughout the day, and thus the value of the consideration should be assessed continuously throughout the day, the Company has concluded that using the 23:59:59 UTC Bitcoin price each day does not result in a materially different outcome. According to the Customer contract, daily settlements are made to the Company by the Customer based on the hash calculations provided over contract periods and the payout is made at approximately 01:00 UTC the following day. When participating in ratable share pools, in exchange for providing hash calculations the Company is entitled to a fractional share of the Bitcoin award the Customer receives for successfully adding a block to the blockchain, plus a fractional share of the transaction fees attached to that blockchain. The Company’s fractional share is based on the proportion of hash calculations the Company contributed to the Customer compared to the total hash calculations contributed by all mining pool participants in solving the current algorithm. When participating in a Full Pay Per Share (“FPPS”) mining pool, in exchange for providing hash calculations to the pool the Company is entitled to compensation, calculated on a daily basis, at an amount that approximates the total Bitcoin that could have been mined using the Company’s hash calculations, calculated on a look-back basis across previous blocks using the pools hash rate index. The transaction consideration the Company earns is variable since it is dependent on the daily computing power provided by the Company under the FPPS model and total Bitcoin earned by the under the ratable share model. There are no other forms of variable considerations, such as discounts, rebates, refunds, credits, price concessions, incentives, performance bonuses, penalties, or other similar items.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is amount represents consideration paid to the Customer and is thus reported as a reduction in revenue. Step 4: The transaction price is allocated to the single performance obligation upon verification for the provision of hash calculations to the Customer, and total Bitcoin rewards earned by the pool, when applicable under a ratable share model. There is a single performance obligation (i.e., hashrate) for the contract; therefore, all consideration from the Customer is allocated to this single performance obligation. Step 5: The Company’s performance is complete in transferring the hash calculations over-time to the customer and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it and uses the asset to produce Bitcoin. There are no deferred revenues or other liability obligations recorded by the Company since there are no payments in advance of the performance. Bitcoin earned by the Company through its mining activities are included within operating activities on the accompanying consolidated statements of cash flow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21">
      <c r="A21" s="4" t="inlineStr">
        <is>
          <t>Cost of Revenues - Digital Assets</t>
        </is>
      </c>
      <c r="B21" s="4" t="inlineStr">
        <is>
          <t xml:space="preserve">Cost of Revenues - Digital Assets The Company includes energy costs and external co-location mining hosting fees in cost of revenues. Depreciation of mining machines is included within "Depreciation and amortization" in the Consolidated Statements of Operations. For our Oklahoma mining site, the energy costs are incurred at market with no power purchase agreements for a fixed future rate. We have a Will Serve agreement with the local energy company that provides credits based on amount of electricity provided and based on reducing power consumption upon peak demand times. </t>
        </is>
      </c>
    </row>
    <row r="22">
      <c r="A22" s="4" t="inlineStr">
        <is>
          <t>Hosting Contracts</t>
        </is>
      </c>
      <c r="B22" s="4" t="inlineStr">
        <is>
          <t>Hosting Contracts On May 6, 2024, the Company entered into a hosting agreement (the “Arthur Hosting Agreement”) with Tech Infrastructure pursuant to which Tech Infrastructure agreed to host approximately 3,000 of the Company's Bitcoin Miner S19J Pro machines at a secure location and provide power, maintenance and other services specified in the contract with a term of nine months. On July 17, 2024, the Company amended the contract to allow for an extension of the contract of one month. On December 6, 2024, US Digital completed the previously announced acquisition (the “Acquisition”) of the hosting facility (refer to Note 3), subsequent to the acquisition the Company continued to operate the hosting site under its own management. On September 5, 2022, the Company, through its wholly-owned subsidiary US Digital, entered into a hosting agreement (the “Core Hosting Agreement”) with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 90 ) calendar days before such renewal of its desire for the order not to renew unless terminated sooner pursuant to the terms of the Core Hosting Agreement. The Company entered into a number of amendments in 2023 and 2024 that resulted in Core hosting a total of approximately 4,870 miners as of March 31, 2024. The amended Hosting Agreement resulted in the terms of the hosting arrangement expiring with respect to approximately 4,000 miners on May 31, 2024 while allowing the terms of the hosting arrangement to continue with respect to approximately 800 miners through December 31, 2024. As required under the Core Hosting Agreement, the Company paid a $ 2.2 million deposit as of December 31, 2023. Under the terms of the amended Hosting Agreement, the deposit related to the 4,000 miners that were removed was applied to our invoices. As of December 31, 2024 and December 31, 2023, the Company had 0.2 million and $ 2.1 million of the prepaid deposit remaining with Core, respectively. In December 2022, Core filed for Chapter 11 bankruptcy in the U.S. Bankruptcy Court for the Southern District of Texas and exited bankruptcy in January 2024 . Core's bankruptcy filing did not negatively impact our mining ability at their sites. On May 5, 2023, the Company entered into a hosting agreement (the “GIGA Hosting Agreement”) with GIGA pursuant to which GIGA agreed to host 1,080 of the Company's Bitcoin Miner S19J Pro machines at a secure location and provide power, maintenance and other services specified in the contract with a term of one year. On April 12, 2024, the Company amended the contract to allow for an extension of the contract with a 60 day termination notice. As required under the GIGA Hosting Agreement, the Company paid $ 173 thousand as a pre-payment in May 2023 and paid a refundable deposit of $ 173 thousand in August 2023. The hosting agreement was terminated with GIGA as of June 30, 2024. As of December 31, 2024 and December 31, 2023, respectively, the Company had nil and $ 117 thousand of prepaid deposits remaining with GIGA, respectively. All of the machines hosted by Giga were moved to a third-party warehouse in July 2024 and were relocated to our Oklahoma hosting site as of December 31, 2024. On March 9, 2023, the Company entered into a hosting agreement (the “Longbow Hosting Agreement”) with Longbow Host Co LLC (“Longbow”) pursuant to which Longbow agreed to host 500 of the Company's Bitcoin Miner S19J Pro machines at a secure location and provide power, maintenance and other services specified in the contract with a term of two years. Upon written request from the Company at least ninety ( 90 ) days prior to the conclusion of the then current term and approval by Longbow, the term shall renew for successive one year periods with a three percent ( 3 %) increase as of the commencement of each renewal term unless terminated sooner pursuant to the terms of the Longbow Hosting Agreement. As required under the Longbow Hosting Agreement, the Company paid approximately $ 157 thousand as a refundable deposit in March 2023. The Company had 500 machines installed at the Longbow site as of June 30, 2023. The Company terminated this agreement on August 1, 2023 and expensed 50 % of the $ 157 thousand deposit during the year ended December 31, 2023 and applied the remainder to outstanding invoices. The machines were returned to the Company in September 2023.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ould renew automatically for an additional two years if the Company were to provide written notice to Phoenix of our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The Company and Phoenix mutually terminated this agreement effective April 18, 2023 and the Company's S19J Pro machines were returned to the Company in May 2023. The Company fully impaired the $ 36 thousand deposit during the year ended December 31, 2023 .</t>
        </is>
      </c>
    </row>
    <row r="23">
      <c r="A23" s="4" t="inlineStr">
        <is>
          <t>Coupon Sales</t>
        </is>
      </c>
      <c r="B23" s="4" t="inlineStr">
        <is>
          <t xml:space="preserve">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or digital assets.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onsideration has been received from the third party. During the year ended December 31, 2024 and December 31, 2023, the Company sold Bitmain coupons for $ 4 thousand and $ 639 thousand, respectively, which was recognized as other income within "Other income - coupon sales" in the Consolidated Statements of Operations. </t>
        </is>
      </c>
    </row>
    <row r="24">
      <c r="A24" s="4" t="inlineStr">
        <is>
          <t>Stock-Based Compensation</t>
        </is>
      </c>
      <c r="B24" s="4" t="inlineStr">
        <is>
          <t>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ver the requisite service period of the award, which is generally the vesting term of the outstanding equity awards. The expense attribution method is straight-line or accelerated graded-vesting depending on the nature of the award.</t>
        </is>
      </c>
    </row>
    <row r="25">
      <c r="A25" s="4" t="inlineStr">
        <is>
          <t>Income Taxes</t>
        </is>
      </c>
      <c r="B25" s="4" t="inlineStr">
        <is>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3, 2022, 2020 and 2019, the Company concluded there was not sufficient positive evidence to overcome this recent operating history. As a result, the Company believes that a valuation allowance is necessary based on the more-likely-than-not threshold noted abov e. During the year ended December 31, 2024, the Company increased the valuation allowance to approximately $ 16.2 million to reflect a change in deferred tax assets. During the year ended December 31, 2023, the Company increased the valuation allowance to $ 14.1 million to reflect a change in deferred tax asset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t>
        </is>
      </c>
    </row>
    <row r="26">
      <c r="A26" s="4" t="inlineStr">
        <is>
          <t>Income (Loss) Per Share</t>
        </is>
      </c>
      <c r="B26" s="4" t="inlineStr">
        <is>
          <t>Income (loss) Per Share Basic income (loss) per share is calculated as net income (loss) to common stockholders divided by the weighted average number of common shares outstanding during the period (as adjusted to give effect to the Reverse Stock Split). The Company issued approximately nil and 260 thousand restricted shares during the year ended December 31, 2024 and 2023. The weighted average shares used in calculating loss per share for the year ended December 31, 2023 includes 173,333 restricted shares that were fully vested as of December 31, 2023 based on their respective vesting date and excludes 86,667 restricted shares that were legally issued but not vested as of December 31, 2023. Such shares were fully vested during the year ended December 31, 2024. The Company issued 2,640,448 and nil shares of common stock at various times during 2024 and 2023, respectively. The Company has weighted average these new shares in calculating income (loss) per share for the relevant period. Diluted income (loss) per share for the period equals basic loss per share as the effect of any convertible notes, stock based compensation awards, cancellation of such awards or stock warrants would be anti-dilutive. The anti-dilutive stock based compensation awards and convertible notes consisted of:
﻿ ﻿
﻿ ﻿ December 31, 2024 ﻿ December 31, 2023
Stock Options ﻿ 593,378 ﻿ 599,597
Stock Warrants ﻿ 4,747,547 ﻿ 1,274,807
Restricted Shares ﻿ - 86,667 The following table illustrates the computation of basic and diluted EPS for the years ended December 31, 2024 and 2023:
Year ended December 31, 2024 Year ended December 31, 2023
Income (Numerator) Shares (Denominator) Per-Share Amount Income (Numerator) Shares (Denominator) Per-Share Amount
Net loss attributable to LM Funding America Inc. $ ( 7,315,376 ) $ ( 15,944,254 )
Less: deemed dividends $ ( 6,794,924 ) -
Basic and diluted EPS
Net loss attributable to common shareholders $ ( 14,110,300 ) 2,808,064 $ ( 5.02 ) $ ( 15,944,254 ) 2,283,836 $ ( 6.98 )</t>
        </is>
      </c>
    </row>
    <row r="27">
      <c r="A27" s="4" t="inlineStr">
        <is>
          <t>Contingencies</t>
        </is>
      </c>
      <c r="B27"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8">
      <c r="A28" s="4" t="inlineStr">
        <is>
          <t>Related Party</t>
        </is>
      </c>
      <c r="B28"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See Note 11.</t>
        </is>
      </c>
    </row>
    <row r="29">
      <c r="A29" s="4" t="inlineStr">
        <is>
          <t>Risks and Uncertainties</t>
        </is>
      </c>
      <c r="B29"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30">
      <c r="A30" s="4" t="inlineStr">
        <is>
          <t>Non-cash Financing and Investing Activities</t>
        </is>
      </c>
      <c r="B30" s="4" t="inlineStr">
        <is>
          <t>Non-cash Financing and Investing Activities Change in equity due to change in accounting principal ASC 350-60 - The Company has elected to early adopt the new guidance effective January 1, 2024 resulting in a $ 614 thousand cumulative-effect change to adjust the Company's Bitcoin held on January 1, 2024 with the corresponding entry to beginning accumulated deficit. Financing of Insurance Premium – the Company financed the purchase of various insurance policies during the year ended December 31, 2024 and 2023 in the amount of approximately $ 528 thousand and $ 716 thousand, respectively, using a finance agreement. ROU assets and operating lease obligation recognized - Due to the extension of its office building operating lease during the year ended December 31, 2024, the Company remeasured its lease liability and ROU asset associated with the lease. The Company also recognized a lease liability and ROU asset related to the acquired land lease as part of the Arthur acquisition (refer to Note 3). During the year ended December 31, 2023 the company recognized a lease liability and ROU asset related to the extension of an office equipment lease. The total adjustment to the right-of-use asset and lease liability was $ 0.9 million and $0 .2 million for the years ended December 31, 2024 and 2023, respectively. Tech infrastructure note receivable applied towards acquisition - during the year ended December 31, 2024, the Company acquired the Oklahoma site, of which $ 3.8 million of the purchase price was credited against outstanding loans, including accrued interest, made by the Company and its affiliates to Seller. Reclassification of mining equipment deposit to fixed assets, net - During the year ended December 31, 2024 and 2023 as mining machines were received, the Company reclassified approximately nil and $ 1.2 million of mining machine costs plus related shipping and customs fees from "Deposits on mining equipment" to "Fixed assets, net" in the consolidated balance sheets, respectively. Amount of capital expenditures in accounts payable and accrued expenditures - During the year ended December 31, 2024 and 2023, approximately nil and $ 1.0 million of accrued expenditures were capitalized as fixed assets, respectively. Reclassification of reverse stock split - During the year ended December 31, 2024 and 2023, approximately nil and $ 11 thousand was reclassified from common stock to additional paid in capital, respectively, as a result of the reverse stock split.</t>
        </is>
      </c>
    </row>
    <row r="31">
      <c r="A31" s="4" t="inlineStr">
        <is>
          <t>New Accounting Pronouncements</t>
        </is>
      </c>
      <c r="B31" s="4" t="inlineStr">
        <is>
          <t>Recently adopted accounting pronouncements In December 2023, the Financial Accounting Standards Board (“FASB”) issued Accounting Standards Update No. 2023-08, Intangible - Goodwill and Other -Crypto Assets (Subtopic 350-60) (“ASC 350-60”). ASC 350-60 requires entities with certain crypto assets to subsequently measure such assets at fair value, with changes in fair value recorded in net income in each reporting period. In addition, entities are required to provide additional disclosures about the holdings of certain crypto assets. Crypto assets that meet all the following criteria are within the scope of the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January 1, 2024 resulting in a $ 614 thousand cumulative-effect change to adjust the Company's Bitcoin held on January 1, 2024 with the corresponding entry to beginning accumulated deficit. In November 2023, the FASB issued ASU 2023-07 Segment Reporting (Topic 280): Improvements to Reportable Segment Disclosures , which addresses improvements to reportable segment disclosures. The guidance is effective for annual periods beginning after December 15, 2023, and interim periods beginning after December 15, 2024, applied retrospectively with early adoption permitted. The new guidance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Company has applied the new guidance to its segment disclosures. Refer to Note 13. There were no other new accounting pronouncements adopted during the year ended December 31, 2024 or 2023 that were determined to have a material effect on the Company's financial position, results of operations or cash flows. Recently issued accounting pronouncements The Company considers the applicability and impact of all Accounting Standards Updates ("ASUs") issued the Financial Accounting Standards Board (“FASB”). ASUs issued by FASB, but which are not yet effective, were assessed and determined to be either not applicable to the Company or to have an insignificant impact on the consolidated financial statements. In March 2024, the FASB issued ASU 2024-01, Scope Application of Profits Interest and Similar Awards (“ASU 2024-01”) , which clarifies how an entity determines whether a profits interest or similar award is (1) within the scope of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evaluated and concluded that there is no impact of this new guidance will have on its financial statements. In November 2024, the FASB issued ASU 2024-03, Income Statement—Reporting Comprehensive Income—Expense Disaggregation Disclosures (Subtopic 220-40): Disaggregation of Income Statement Expenses (“ASU 2024-03”) , which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ASU 2024-03 is effective for annual reporting periods beginning after December 15, 2026, and interim periods within fiscal years beginning after December 15, 2027. Early adoption is permitted. The Company is currently evaluating the impact of this ASU on its financial statement disclosures. In November 2024, the Financial Accounting Standards Board (the “FASB”) issued Accounting Standards Update (“ASU”) 2024-04, Debt—Debt with Conversion and Other Options: Induced Conversions of Convertible Debt Instruments (“ASU 2024-04”) , which clarifies the requirements for determining whether certain settlements of convertible debt instruments should be accounted for as an induced conversion or extinguishments of convertible debt. ASU 2024-04 is effective for annual reporting periods beginning after December 15, 2025, and interim periods within those annual periods. Early adoption is permitted. The Company is currently evaluating the impact of the standard on its consolidated financial statements and related disclosures. On December 14, 2023, the FASB issued ASU 2023-09, Improvements to Income Tax Disclosures, which requires more detailed income tax disclosures. The standard is effective for fiscal years beginning after December 15, 2024, with early adoption permitted. The Company is currently evaluating the impact of adoption of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 based compensation awards and convertible notes consisted of:
﻿ ﻿
﻿ ﻿ December 31, 2024 ﻿ December 31, 2023
Stock Options ﻿ 593,378 ﻿ 599,597
Stock Warrants ﻿ 4,747,547 ﻿ 1,274,807
Restricted Shares ﻿ - 86,667 </t>
        </is>
      </c>
    </row>
    <row r="5">
      <c r="A5" s="4" t="inlineStr">
        <is>
          <t>Schedule of Basic and Diluted EPS</t>
        </is>
      </c>
      <c r="B5" s="4" t="inlineStr">
        <is>
          <t>The following table illustrates the computation of basic and diluted EPS for the years ended December 31, 2024 and 2023:
Year ended December 31, 2024 Year ended December 31, 2023
Income (Numerator) Shares (Denominator) Per-Share Amount Income (Numerator) Shares (Denominator) Per-Share Amount
Net loss attributable to LM Funding America Inc. $ ( 7,315,376 ) $ ( 15,944,254 )
Less: deemed dividends $ ( 6,794,924 ) -
Basic and diluted EPS
Net loss attributable to common shareholders $ ( 14,110,300 ) 2,808,064 $ ( 5.02 ) $ ( 15,944,254 ) 2,283,836 $ ( 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s to Previously Issued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nsolidated Balance Sheets</t>
        </is>
      </c>
      <c r="B4" s="4" t="inlineStr">
        <is>
          <t xml:space="preserve">A summary of the corrections to the impacted financial statement line items from our previously issued financial statements are presented below:
Consolidated Balance Sheets (unaudited)
As of March 31, 2024
As previously reported As revised
Fixed assets, net (Note 5) $ 20,897,314 $ 21,347,186
Long-term assets $ 24,918,333 $ 25,368,205
Total assets $ 40,155,382 $ 40,605,254
Accumulated deficit $ ( 56,857,610 ) $ ( 56,407,738 )
Total stockholders' equity $ 38,472,110 $ 38,921,982
As of June 30, 2024
As previously reported As revised
Fixed assets, net (Note 5) $ 19,671,511 $ 20,585,726
Long-term assets $ 22,648,825 $ 23,563,040
Total assets $ 34,137,151 $ 35,051,366
Accumulated deficit $ ( 62,930,465 ) $ ( 62,016,250 )
Total stockholders' equity $ 31,010,356 $ 30,096,141
As of September 30, 2024
As previously reported As revised
Fixed assets, net (Note 5) $ 17,311,254 $ 18,639,268
Long-term assets $ 25,235,055 $ 26,563,069
Total assets $ 36,535,867 $ 37,863,881
Accumulated deficit $ ( 67,628,539 ) $ ( 66,300,525 )
Total stockholders' equity $ 28,591,750 $ 29,919,764 </t>
        </is>
      </c>
    </row>
    <row r="5">
      <c r="A5" s="4" t="inlineStr">
        <is>
          <t>Summary Statements of Operations</t>
        </is>
      </c>
      <c r="B5" s="4" t="inlineStr">
        <is>
          <t>Consolidated Statements of Operations (unaudited)
For the Three Months Ended March 31, 2024
As previously As revised
Depreciation and amortization $ 2,426,068 $ 1,976,196
Total operating costs and expenses $ 4,185,002 $ 3,735,130
Operating income $ 562,602 $ 1,012,474
Income before income taxes $ 1,903,966 $ 2,353,838
Net income $ 1,903,966 $ 2,353,838
Net income attributable to LM Funding America Inc. $ 1,489,745 $ 1,939,617
Net income attributable to common shareholders $ 1,489,745 $ 1,939,617
For the Three Months Ended June 30, 2024 For the Six Months Ended June 30, 2024
As previously As revised As previously As revised
Depreciation and amortization $ 2,339,702 $ 1,875,359 $ 4,765,770 $ 3,851,555
Total operating costs and expenses $ 7,754,827 $ 7,290,484 $ 11,939,829 $ 11,025,614
Operating loss $ ( 4,743,480 ) $ ( 4,279,137 ) $ ( 4,180,878 ) $ ( 3,266,663 )
Loss before income taxes $ ( 6,647,329 ) $ ( 6,182,986 ) $ ( 4,743,363 ) $ ( 3,829,148 )
Net loss $ ( 6,647,329 ) $ ( 6,182,986 ) $ ( 4,743,363 ) $ ( 3,829,148 )
Net loss attributable to LM Funding America Inc. $ ( 6,072,855 ) $ ( 5,608,512 ) $ ( 4,583,110 ) $ ( 3,668,895 )
Net loss attributable to common shareholders $ ( 6,072,855 ) $ ( 5,608,512 ) $ ( 4,583,110 ) $ ( 3,668,895 )
For the Three Months Ended September 30, 2024 For the Nine Months Ended September 30, 2024
As previously As revised As previously As revised
Depreciation and amortization $ 2,349,634 $ 1,935,835 $ 7,115,404 $ 5,787,390
Total operating costs and expenses $ 5,669,795 $ 5,255,996 $ 17,651,681 $ 16,323,667
Operating loss $ ( 4,414,322 ) $ ( 4,000,523 ) $ ( 8,637,257 ) $ ( 7,309,243 )
Loss before income taxes $ ( 4,803,117 ) $ ( 4,389,318 ) $ ( 9,546,480 ) $ ( 8,218,466 )
Net loss $ ( 4,803,117 ) $ ( 4,389,318 ) $ ( 9,546,480 ) $ ( 8,218,466 )
Net loss attributable to LM Funding America Inc. $ ( 4,698,074 ) $ ( 4,284,275 ) $ ( 9,281,184 ) $ ( 7,953,170 )
Net loss attributable to common shareholders $ ( 6,402,379 ) $ ( 5,988,580 ) $ ( 10,985,489 ) $ ( 9,657,475 )</t>
        </is>
      </c>
    </row>
    <row r="6">
      <c r="A6" s="4" t="inlineStr">
        <is>
          <t>Summary Statements of Cash Flows</t>
        </is>
      </c>
      <c r="B6" s="4" t="inlineStr">
        <is>
          <t xml:space="preserve">Consolidated Statements of Cash Flows (unaudited)
For the Three Months Ended March 31, 2024
As previously As revised
Net loss $ 1,903,966 $ 2,353,838
Depreciation and amortization $ 2,426,068 $ 1,976,196
For the Six Months Ended June 30, 2024
As previously As revised
Net loss $ ( 4,743,363 ) $ ( 3,829,148 )
Depreciation and amortization $ 4,765,770 $ 3,851,555
For the Nine Months Ended September 30, 2024
As previously As revised
Net loss $ ( 9,546,480 ) $ ( 8,218,466 )
Depreciation and amortization $ 7,115,404 $ 5,787,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llocated Total Consideration Acquired Assets</t>
        </is>
      </c>
      <c r="B4" s="4" t="inlineStr">
        <is>
          <t>The Company allocated the total consideration paid, including transaction costs, to the acquired assets based on their relative fair value, as follows:
Asset Asset Category Allocated Cost
Power and interconnection rights Intangible $ 5,497,282
Mining hosting equipment Fixed Assets $ 1,921,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Digital assets (Bitcoin and Tether)</t>
        </is>
      </c>
      <c r="B4" s="4" t="inlineStr">
        <is>
          <t xml:space="preserve">Digital assets consisted of the following:
December 31, 2024 December 31, 2023
Bitcoin $ 9,019,205 $ 3,406,096
Tether 2,722 10,160
Digital assets - current 9,021,927 3,416,256
Bitcoin - long-term 5,000,000 -
Total digital assets $ 14,021,927 $ 3,416,256
Bitcoin
December 31, 2024 December 31, 2023
Number of Bitcoin held 150.2 95.1
Carrying basis - per Bitcoin $ 65,332 $ 35,816
Fair value - per Bitcoin $ 93,354 $ 42,273
Carrying basis of Bitcoin $ 9,812,891 $ 3,406,096
Fair value of Bitcoin $ 14,019,205 $ 4,020,202 </t>
        </is>
      </c>
    </row>
    <row r="5">
      <c r="A5" s="4" t="inlineStr">
        <is>
          <t>Schedule of Rollforward of Bitcoin</t>
        </is>
      </c>
      <c r="B5" s="4" t="inlineStr">
        <is>
          <t xml:space="preserve">The following table presents a roll-forward of Bitcoin for the year ended December 31, 2024, based on the fair value model under ASU 2023-08:
Bitcoin
December 31, 2024
Bitcoin as of December 31, 2023 $ 3,406,096
Cumulative effect of the adoption of ASU 2023-08 (See Note 1) 614,106
Beginning balance: Bitcoin as of January 1, 2024 4,020,202
Addition of Bitcoin from mining activities 10,432,605
Purchase of Bitcoin 485,500
Disposition of Bitcoin from sales ( 8,309,104 )
Gain on fair value of purchased Bitcoin, net 39,197
Gain on fair value of Bitcoin, net 7,350,805
End of period $ 14,019,205 The following table presents a roll-forward of Bitcoin for the year ended December 31, 2023, prior to the adoption of ASU 2023-08, based on the cost less impairment model under ASC 350:
December 31, 2023
Beginning of year $ 888,026
Purchase of Bitcoin 35,157
Production of Bitcoin 12,289,131
Impairment loss on mined Bitcoin ( 965,967 )
Carrying amount of Bitcoin sold ( 8,840,251 )
End of period 3,406,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5133412</v>
      </c>
      <c r="C9" s="5" t="n">
        <v>2492964</v>
      </c>
    </row>
    <row r="10">
      <c r="A10" s="4" t="inlineStr">
        <is>
          <t>Common stock, shares outstanding</t>
        </is>
      </c>
      <c r="B10" s="5" t="n">
        <v>5133412</v>
      </c>
      <c r="C10" s="5" t="n">
        <v>249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ixed Assets and Intangible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Fixed Assets</t>
        </is>
      </c>
      <c r="B4" s="4" t="inlineStr">
        <is>
          <t>The components of fixed assets as of December 31, 2024 and 2023 are as follows:
Useful Life (Years) December 31, 2024 December 31, 2023
Mining machines 4 $ 28,852,428 $ 29,799,782
Mining site equipment 6 - 10 1,921,318 -
Real estate assets owned 30 80,057 80,057
Furniture, computer and office equipment 3 - 5 283,192 230,063
Gross fixed assets 31,136,995 30,109,902
Less: accumulated depreciation ( 12,760,047 ) ( 5,590,292 )
Fixed assets, net $ 18,376,948 $ 24,519,610</t>
        </is>
      </c>
    </row>
    <row r="5">
      <c r="A5" s="4" t="inlineStr">
        <is>
          <t>Summary of Intangible Assets</t>
        </is>
      </c>
      <c r="B5" s="4" t="inlineStr">
        <is>
          <t>Intangible assets as of December 31, 2024 and 2023 consist of the following:
Useful Life (Years) December 31, 2024 December 31, 2023
Power and interconnection rights 25 $ 5,497,282 $ -
Gross intangible assets 5,497,282 -
Less: accumulated amortization ( 18,324 ) -
Total intangible assets, net $ 5,478,958 $ -</t>
        </is>
      </c>
    </row>
    <row r="6">
      <c r="A6" s="4" t="inlineStr">
        <is>
          <t>Schedule of Intangible Assets Activity</t>
        </is>
      </c>
      <c r="B6" s="4" t="inlineStr">
        <is>
          <t xml:space="preserve">Intangible assets activity for the years ended December 31, 2024 and 2023 is as follows:
December 31, 2024 December 31, 2023
Beginning balance $ - $ -
Intangible assets additions 5,497,282 2,804,902
Impairment loss on Symbiont assets - ( 750,678 )
Amortization ( 18,324 ) ( 54,224 )
Sale of asset - ( 2,000,000 )
Total intangible assets, net $ 5,478,95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y of Marketable Equity Securities</t>
        </is>
      </c>
      <c r="B4" s="4" t="inlineStr">
        <is>
          <t xml:space="preserve">Marketable equity securities as of December 31, 2024 and December 31, 2023 are as follows:
Cost Cost of Shares Sold Gross Unrealized Gain (Loss) Fair Value
Marketable equity securities, December 31, 2024 $ 17,860 $ - $ 9,190 $ 27,050
Marketable equity securities, December 31, 2023 $ 743,906 $ ( 739,616 ) $ 13,570 $ 17,860 </t>
        </is>
      </c>
    </row>
    <row r="5">
      <c r="A5" s="4" t="inlineStr">
        <is>
          <t>Schedule of Notes Receivable</t>
        </is>
      </c>
      <c r="B5" s="4" t="inlineStr">
        <is>
          <t xml:space="preserve">December 31, 2024 December 31, 2023
Notes receivable from Seastar Medical Holding Corporation $ - $ 1,440,498
End of period $ - $ 1,440,498
December 31, 2024 December 31, 2023
Beginning of year $ 1,440,498 $ 3,807,749
Investment in Seastar Medical Holding Corporation notes receivable $ - 125,000
Repayment of Seastar Medical Holding Corporation notes receivable ( 1,449,066 ) ( 2,651,943 )
Accrued interest income 8,568 159,692
End of period $ - $ 1,440,498 </t>
        </is>
      </c>
    </row>
    <row r="6">
      <c r="A6" s="4" t="inlineStr">
        <is>
          <t>Schedule of Investments for the Loan</t>
        </is>
      </c>
      <c r="B6" s="4" t="inlineStr">
        <is>
          <t xml:space="preserve">A rollforward of loan activity is as follows:
December 31, 2024 December 31, 2023
Notes receivable from Tech Infrastructure JV I LLC - $ -
December 31, 2024 December 31, 2023
Beginning of year $ - $ -
Borrowings 3,587,195 -
Accrued interest income 188,536 -
Reclassification to fixed assets ( 3,775,731 )
End of period $ - $ - </t>
        </is>
      </c>
    </row>
    <row r="7">
      <c r="A7" s="4" t="inlineStr">
        <is>
          <t>Schedule of Long-term Investment - Equity Securities</t>
        </is>
      </c>
      <c r="B7" s="4" t="inlineStr">
        <is>
          <t xml:space="preserve">Long-term investments for the SMHC warrants consist of the following:
December 31, 2024 December 31, 2023
Seastar Medical Holding Corporation warrants $ 4,255 $ 156,992
End of period $ 4,255 $ 156,992
December 31, 2024 December 31, 2023
Beginning of year $ 156,992 $ 464,778
Unrealized loss on equity securities ( 152,737 ) ( 307,786 )
End of period $ 4,255 $ 156,992 </t>
        </is>
      </c>
    </row>
    <row r="8">
      <c r="A8" s="4" t="inlineStr">
        <is>
          <t>Summary of Investment in Unconsolidated Affiliates</t>
        </is>
      </c>
      <c r="B8" s="4" t="inlineStr">
        <is>
          <t xml:space="preserve">December 31, 2024 December 31, 2023
Seastar Medical Holding Corporation common stock $ 200,790 $ 1,145,486
End of period $ 200,790 $ 1,145,486
December 31, 2024 December 31, 2023
Beginning of year $ 1,145,486 $ 10,608,750
Unrealized loss on equity investment ( 944,696 ) ( 9,463,264 )
End of period $ 200,790 $ 1,145,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of the Company consisted of the following at December 31, 2024 and 2023:
December 31, 2024 December 31, 2023
Financing agreement with Imperial PFS that is unsecured. Down payment of $ 47,990 was required upfront and ten installment payments of $ 47,990 are to be made over the loan term. The note matures on August 1, 2025 . Annualized interest is 9.35 %. 382,013
Financing agreement with Imperial PFS that is unsecured. Down payment of $ 14,040 was required upfront. Three installment payments of $ 14,830 and eight installment payments of $ 717 are to be made over the loan term. The note matures on July 1, 2025 . Annualized interest is 10.45 %. 4,299 -
Financing agreement with Imperial PFS that is unsecured. Down payment of $ 3,438 was required upfront and equal installment payments of $ 3,658 to be made over a 11 month period. The note matured on July 1, 2024 . Annualized interest is 12.05 %. - 21,945
Financing agreement with Imperial PFS that is unsecured. Down payment of $ 36,544 was required upfront and equal installment payments of $ 41,879 to be made over an 10 month period. The note matured on August 1, 2024 . Annualized interest is 9.6 %. - 335,022
Financing agreement with Imperial PFS that is unsecured. Down payment of $ 30,000 was required upfront and equal installment payments of $ 35,103 to be made over a 6 month period. The note matured on June 1, 2024 . Annualized interest is 12.05 %. - 210,619
Secured loan with Brown Family Enterprises LLC. The note matures on March 31, 2026 . Interest was 10 % per annum for the year ended December 31, 2024, with an increase to 11 % per annum as of the amendment date. 1,500,000 -
Loan with SE &amp; SJ Liebel Limited Partnership. $ 5.0 million of Bitcoin has been pledged as collateral. The note matures on August 6, 2026 . Interest is 12 % per annum. 5,000,000 -
Debt discount ( 134,655 )
$ 6,751,657 $ 567,586 </t>
        </is>
      </c>
    </row>
    <row r="5">
      <c r="A5" s="4" t="inlineStr">
        <is>
          <t>Schedule of Principal Payments of Debt</t>
        </is>
      </c>
      <c r="B5" s="4" t="inlineStr">
        <is>
          <t>Minimum required principal payments on the Company’s debt as of December 31, 2024 are as follows:
Maturity Amount
2025 $ 386,312
2026 $ 6,500,000
$ 6,886,3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 xml:space="preserve">The following table presents supplemental balance sheet information related to operating leases as of December 31, 2024 and 2023:
Balance Sheet Line Item December 31, 2024 December 31, 2023
Assets
ROU assets - operating lease Right of use asset, net $ 360,947 $ 189,009
ROU assets - finance lease Right of use asset, net 577,694 -
Total lease assets $ 938,641 $ 189,009
Liabilities
Current lease liabilities - operating lease Current portion of lease liability $ 89,502 $ 110,384
Current lease liabilities - finance lease Current portion of lease liability $ 81,465 $ -
Long-term lease liabilities - operating lease Lease liability - net of current portion 280,306 85,775
Long-term lease liabilities - finance lease Lease liability - net of current portion 496,229 -
Total lease liabilities $ 947,502 $ 196,159
Weighted-average remaining lease term (in years) - operating lease 3.5 1.7
Weighted-average discount rate - operating lease 10.02 % 7.49 %
Weighted-average remaining lease term (in years) - finance lease 4.8 - </t>
        </is>
      </c>
    </row>
    <row r="5">
      <c r="A5" s="4" t="inlineStr">
        <is>
          <t>Summary of Supplemental Cash Flow Information and Non-cash Activity Related to Operating Leases</t>
        </is>
      </c>
      <c r="B5" s="4" t="inlineStr">
        <is>
          <t xml:space="preserve">The following table presents supplemental cash flow information and non-cash activity related to operating leases for the years ended December 31, 2024 and 2023:
Lease Supplemental Cash Flow Table December 31,
2024 2023
Operating cash flow information
Cash paid for amounts included in the measurement of lease liabilities $ ( 108,131 ) $ ( 95,948 )
Non-cashflow information
ROU assets and finance lease obligation recognized $ 577,694 $ -
ROU assets and operating lease obligation recognized $ 281,780 $ 21,887 </t>
        </is>
      </c>
    </row>
    <row r="6">
      <c r="A6" s="4" t="inlineStr">
        <is>
          <t>Schedule of Future Minimum Lease Payment Due</t>
        </is>
      </c>
      <c r="B6" s="4" t="inlineStr">
        <is>
          <t xml:space="preserve">The following table presents maturities of lease liabilities on an undiscounted basis as of December 31, 2024:
Lease Maturity Table
Operating Leases Finance Leases Total Leases
2025 122,210 139,050 261,260
2026 121,220 143,222 264,442
2027 121,598 147,518 269,116
2028 72,158 151,944 224,102
2029 - 181,502 181,502
(less: imputed interest) ( 67,379 ) ( 185,541 ) ( 252,920 )
$ 369,807 $ 577,695 $ 947,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t>
        </is>
      </c>
      <c r="B4" s="4" t="inlineStr">
        <is>
          <t xml:space="preserve">Significant components of the tax expense (benefit) recognized in the accompanying Consolidated Statements of Operations for the years ended December 31, 2024 and December 31, 2023 are as follows:
Years Ended December 31,
2024 2023
Current tax benefit
Federal $ - $ 60,571
State - -
Total current tax expense - 60,571
Deferred tax expense - Federal ( 1,751,407 ) ( 4,540,213 )
Deferred tax expense - State ( 359,266 ) ( 1,091,907 )
Valuation allowance 2,110,673 5,632,120
Income tax expense $ - $ 60,571 </t>
        </is>
      </c>
    </row>
    <row r="5">
      <c r="A5" s="4" t="inlineStr">
        <is>
          <t>Schedule of Reconciliation of Tax Provision with Expected Provision</t>
        </is>
      </c>
      <c r="B5" s="4" t="inlineStr">
        <is>
          <t xml:space="preserve">The reconciliation of the income tax computed at the combined federal and state statutory rate of ( 0.0 )% for the year ended December 31, 2024 and ( 0.3 )% for the year ended December 31, 2023 to the income tax benefit is as follows:
Years Ended December 31, Years Ended December 31,
2024 2023
Income tax provision at the US federal statutory rate $ ( 1,607,641 ) 21.0 % $ ( 3,951,107 ) 21.0 %
Nondeductible expenses 81,692 - 1.1 % 20,847 - 0.1 %
State income taxes, net of federal benefit ( 328,787 ) 4.3 % ( 852,967 ) 4.5 %
True-up ( 274,033 ) 3.6 % ( 681,760 ) 3.6 %
Change in valuation allowance 2,110,672 - 27.6 % 5,632,122 - 29.9 %
Change in Rate 18,097 - 0.2 % ( 106,564 ) 0.6 %
Tax expense/effective rate $ - 0.0 % $ 60,571 - 0.3 % </t>
        </is>
      </c>
    </row>
    <row r="6">
      <c r="A6" s="4" t="inlineStr">
        <is>
          <t>Components of Deferred Tax Assets and Liabilities</t>
        </is>
      </c>
      <c r="B6" s="4" t="inlineStr">
        <is>
          <t xml:space="preserve">The significant components of the Company’s deferred tax liabilities and assets as of December 31, 2024 and December 31, 2022 are as follows:
As of December 31, As of December 31,
2024 2023
Deferred tax liabilities:
Depreciation $ 712,144 $ 877,838
Amortization 77,150 -
Right to use assets 239,586 48,306
Other - 316,331
Total deferred tax liabilities 1,028,880 1,242,475
Deferred tax assets:
Loss carryforwards - Federal 9,833,932 7,045,561
Loss carryforwards - State 2,118,857 1,529,067
Stock option expense 2,004,956 1,916,270
Depreciation - -
Amortization - 362,918
Allowance for credit losses 13,865 13,541
Right to use liability 241,847 50,133
Unrealized loss on securities 2,937,277 4,424,536
Charitable contributions 6,303 2,664
Other 84,730 -
Total deferred tax asset 17,241,767 15,344,690
Valuation allowance ( 16,212,887 ) ( 14,102,215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4" t="inlineStr">
        <is>
          <t>Summary of Restricted Share Activity</t>
        </is>
      </c>
      <c r="B3" s="4" t="inlineStr">
        <is>
          <t>The following is a summary of the restricted share activity during the year ended December 21, 2024 and 2023:
2024 2023
Number of Weighted Average Number of Weighted Average
Restricted Shares Award Price Restricted Shares Award Price
Restricted Shares outstanding at beginning of the year 86,667 $ 4.51 - $ -
Granted - - 260,000 $ 4.51
Vested ( 86,667 ) $ 4.51 ( 173,333 ) $ 4.51
Restricted Shares outstanding at end of the year - $ - 86,667 $ 4.51</t>
        </is>
      </c>
    </row>
    <row r="4">
      <c r="A4" s="4" t="inlineStr">
        <is>
          <t>Summary of Stock Warrants</t>
        </is>
      </c>
      <c r="B4" s="4" t="inlineStr">
        <is>
          <t>The following is a summary of the stock warrant plan activity during the years ended December 31, 2024 and 2023:
2024 2023
Number of Warrants Weighted Average Exercise Price Number of Warrants Weighted Average Exercise Price
Warrants outstanding at beginning of the year 1,274,807 $ 30.04 1,279,573 $ 30.00
Issued 5,799,295 $ 2.66 - -
Exercised ( 2,326,555 ) $ 2.22 - -
Forfeited - $ - ( 4,766 ) 20.16
Warrants outstanding and exercisable at end of the year 4,747,547 $ 2.93 1,274,807 $ 30.04</t>
        </is>
      </c>
    </row>
    <row r="5">
      <c r="A5" s="4" t="inlineStr">
        <is>
          <t>Summary of Stock Option Plan Activity</t>
        </is>
      </c>
      <c r="B5" s="4" t="inlineStr">
        <is>
          <t xml:space="preserve">The following is a summary of the stock option plan activity during the years ended December 31, 2024 and 2023:
2024 2023
Number of Weighted Average Number of Weighted Average
Options Exercise Price Options Exercise Price
Options outstanding at beginning of the year 599,597 $ 9.00 186,877 $ 19.56
Granted - - 414,417 4.51
Forfeited - - ( 1,697 ) 72.18
Exercised ( 6,219 ) 4.02 - -
Options outstanding at end of the year 593,378 $ 9.06 599,597 $ 9.00
Options exercisable at end of the year 386,169 $ 11.51 379,194 $ 10.55 </t>
        </is>
      </c>
    </row>
    <row r="6">
      <c r="A6" s="4" t="inlineStr">
        <is>
          <t>Schedule of Significant Assumptions Used in Option-pricing Model to Fair Value Options Granted</t>
        </is>
      </c>
      <c r="B6" s="4" t="inlineStr">
        <is>
          <t xml:space="preserve">Significant assumptions used in the option-pricing model to fair value options granted were as follows:
2023
Risk-free rate 3.54 %
Expected volatility 118 %
Expected life 10 years
Expected dividend — </t>
        </is>
      </c>
    </row>
    <row r="7">
      <c r="A7" s="4" t="inlineStr">
        <is>
          <t>Employee Two [Member]</t>
        </is>
      </c>
      <c r="B7" s="4" t="inlineStr">
        <is>
          <t xml:space="preserve"> </t>
        </is>
      </c>
    </row>
    <row r="8">
      <c r="A8" s="4" t="inlineStr">
        <is>
          <t>Schedule of Significant Assumptions Used in Option-pricing Model to Fair Value Options Granted</t>
        </is>
      </c>
      <c r="B8" s="4" t="inlineStr">
        <is>
          <t xml:space="preserve">Significant assumptions used in the option-pricing model to fair value options granted were as follows:
2022
Risk-free rate 3.53 % - 3.83 %
Expected volatility 119 %
Expected life 10 years
Expected dividen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Specialty Finance Mining Operations All Other Total
Revenue, net $ 567,043 $ 10,432,605 $ - $ 10,999,648
Digital mining cost of revenue - 6,990,856 - 6,990,856
Staff costs and payroll 607,245 464,895 3,484,641 4,556,781
Gain on fair value of Bitcoin, net - ( 7,350,805 ) - ( 7,350,805 )
Impairment loss on mining machines - 1,379,375 - 1,379,375
Depreciation and amortization 3,881 7,730,208 40,072 7,774,161
Other segment expenses (1) 922,081 631,095 2,557,655 4,110,831
Operating income (loss) ( 966,164 ) 586,981 ( 6,082,368 ) ( 6,461,551 )
Fair market value adjustment on purchased Bitcoin, net - ( 18,729 ) 57,926 39,197
Unrealized loss on investment and equity securities - - ( 1,097,433 ) ( 1,097,433 )
Unrealized gain on marketable securities - - 9,190 9,190
Impairment loss on prepaid mining machine deposits - ( 12,941 ) - ( 12,941 )
Other income - coupon sales - 4,490 - 4,490
Interest income 26 - 307,290 307,316
Interest expense - ( 72,511 ) ( 371,189 ) ( 443,700 )
Income before income taxes ( 966,138 ) 487,290 ( 7,176,584 ) ( 7,655,432 )
Fixed asset additions - 3,202,191 5,265 3,207,456
Year Ended December 31, 2023
Specialty Finance Mining Operations All Other Total
Revenue, net $ 694,959 $ 12,289,131 $ - $ 12,984,090
Digital mining cost of revenue - 9,406,940 - 9,406,940
Staff costs and payroll 607,245 412,895 4,838,596 5,858,736
Realized gain on sale of digital assets - ( 2,070,508 ) - ( 2,070,508 )
Impairment loss on mined digital assets - 965,967 - 965,967
Depreciation and amortization 5,364 4,918,332 59,784 4,983,480
Other segment expenses (1) 1,017,157 685,006 2,208,620 3,910,783
Operating loss ( 934,807 ) ( 2,029,501 ) ( 7,107,000 ) ( 10,071,308 )
Realized gain on securities - - 4,420 4,420
Unrealized gain on marketable securities - - 13,570 13,570
Impairment loss on prepaid machine deposits - ( 36,691 ) - ( 36,691 )
Impairment loss on prepaid hosting deposits - ( 184,236 ) - ( 184,236 )
Impairment loss on Symbiont assets - - ( 750,678 ) ( 750,678 )
Unrealized loss on investment and equity securities - - ( 9,771,050 ) ( 9,771,050 )
Realized gain on purchased digital assets - - 1,917 1,917
Other income - coupon sales - 639,472 - 639,472
Gain on adjustment of note receivable allowance - - 1,052,542 1,052,542
Other income - financing revenue - - 37,660 37,660
Interest income - - 249,586 249,586
Loss before income taxes ( 934,807 ) ( 1,610,956 ) ( 16,269,033 ) ( 18,814,796 )
Fixed asset additions 2,938 2,162,741 10,812 2,176,491 (1) Other segment items for each reportable segment include rent, collection costs, office and general business expenses, travel, insurance, office and general business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 width="21" customWidth="1" min="6" max="6"/>
    <col width="22" customWidth="1" min="7" max="7"/>
    <col width="22" customWidth="1" min="8" max="8"/>
    <col width="22" customWidth="1" min="9" max="9"/>
    <col width="19"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35" customWidth="1" min="18" max="18"/>
    <col width="43" customWidth="1" min="19" max="19"/>
    <col width="35" customWidth="1" min="20" max="20"/>
    <col width="22" customWidth="1" min="21" max="21"/>
    <col width="22" customWidth="1" min="22" max="22"/>
    <col width="22" customWidth="1" min="23" max="23"/>
    <col width="14" customWidth="1" min="24" max="24"/>
    <col width="14" customWidth="1" min="25" max="25"/>
  </cols>
  <sheetData>
    <row r="1">
      <c r="A1" s="1" t="inlineStr">
        <is>
          <t>Summary of Significant Accounting Policies - Additional information (Detail)</t>
        </is>
      </c>
      <c r="J1" s="2" t="inlineStr">
        <is>
          <t>1 Months Ended</t>
        </is>
      </c>
      <c r="P1" s="2" t="inlineStr">
        <is>
          <t>2 Months Ended</t>
        </is>
      </c>
      <c r="Q1" s="2" t="inlineStr">
        <is>
          <t>6 Months Ended</t>
        </is>
      </c>
      <c r="R1" s="2" t="inlineStr">
        <is>
          <t>7 Months Ended</t>
        </is>
      </c>
      <c r="S1" s="2" t="inlineStr">
        <is>
          <t>12 Months Ended</t>
        </is>
      </c>
    </row>
    <row r="2">
      <c r="B2" s="2" t="inlineStr">
        <is>
          <t>Dec. 06, 2024 USD ($)</t>
        </is>
      </c>
      <c r="C2" s="2" t="inlineStr">
        <is>
          <t>May 06, 2024 Machine</t>
        </is>
      </c>
      <c r="D2" s="2" t="inlineStr">
        <is>
          <t>Apr. 12, 2024</t>
        </is>
      </c>
      <c r="E2" s="2" t="inlineStr">
        <is>
          <t>May 05, 2023 Machine</t>
        </is>
      </c>
      <c r="F2" s="2" t="inlineStr">
        <is>
          <t>Apr. 20, 2023 shares</t>
        </is>
      </c>
      <c r="G2" s="2" t="inlineStr">
        <is>
          <t>Mar. 09, 2023 Machine</t>
        </is>
      </c>
      <c r="H2" s="2" t="inlineStr">
        <is>
          <t>Jan. 26, 2023 Machine</t>
        </is>
      </c>
      <c r="I2" s="2" t="inlineStr">
        <is>
          <t>Sep. 05, 2022 Machine</t>
        </is>
      </c>
      <c r="J2" s="2" t="inlineStr">
        <is>
          <t>May 31, 2024 Miner</t>
        </is>
      </c>
      <c r="K2" s="2" t="inlineStr">
        <is>
          <t>Aug. 31, 2023 USD ($)</t>
        </is>
      </c>
      <c r="L2" s="2" t="inlineStr">
        <is>
          <t>May 31, 2023 USD ($)</t>
        </is>
      </c>
      <c r="M2" s="2" t="inlineStr">
        <is>
          <t>Apr. 30, 2023 USD ($)</t>
        </is>
      </c>
      <c r="N2" s="2" t="inlineStr">
        <is>
          <t>Mar. 31, 2023 USD ($)</t>
        </is>
      </c>
      <c r="O2" s="2" t="inlineStr">
        <is>
          <t>Jan. 31, 2023 USD ($)</t>
        </is>
      </c>
      <c r="P2" s="2" t="inlineStr">
        <is>
          <t>Apr. 30, 2024 USD ($)</t>
        </is>
      </c>
      <c r="Q2" s="2" t="inlineStr">
        <is>
          <t>Jun. 30, 2023 Machine</t>
        </is>
      </c>
      <c r="R2" s="2" t="inlineStr">
        <is>
          <t>Dec. 31, 2024 USD ($) Miner shares</t>
        </is>
      </c>
      <c r="S2" s="2" t="inlineStr">
        <is>
          <t>Dec. 31, 2024 USD ($) Segment Miner shares</t>
        </is>
      </c>
      <c r="T2" s="2" t="inlineStr">
        <is>
          <t>Dec. 31, 2023 USD ($) Miner shares</t>
        </is>
      </c>
      <c r="U2" s="2" t="inlineStr">
        <is>
          <t>Sep. 30, 2024 USD ($)</t>
        </is>
      </c>
      <c r="V2" s="2" t="inlineStr">
        <is>
          <t>Jun. 30, 2024 USD ($)</t>
        </is>
      </c>
      <c r="W2" s="2" t="inlineStr">
        <is>
          <t>Mar. 31, 2024 USD ($)</t>
        </is>
      </c>
      <c r="X2" s="2" t="inlineStr">
        <is>
          <t>Jan. 01, 2024</t>
        </is>
      </c>
      <c r="Y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vailable cash on-h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378152</v>
      </c>
      <c r="S5" s="6" t="n">
        <v>3378152</v>
      </c>
      <c r="T5" s="6" t="n">
        <v>2401831</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itcoin fair market val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4000000</v>
      </c>
      <c r="S6" s="5" t="n">
        <v>14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sh institutions exceed the FD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300000</v>
      </c>
      <c r="S7" s="5" t="n">
        <v>23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IPC insurance coverage limi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50000</v>
      </c>
      <c r="S8" s="5" t="n">
        <v>25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Hosting contracts termination notice period</t>
        </is>
      </c>
      <c r="B9" s="4" t="inlineStr">
        <is>
          <t xml:space="preserve"> </t>
        </is>
      </c>
      <c r="C9" s="4" t="inlineStr">
        <is>
          <t xml:space="preserve"> </t>
        </is>
      </c>
      <c r="D9" s="4" t="inlineStr">
        <is>
          <t>6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Valuation allowance deferred tax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6212887</v>
      </c>
      <c r="S10" s="6" t="n">
        <v>16212887</v>
      </c>
      <c r="T10" s="5" t="n">
        <v>14102215</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60 months</t>
        </is>
      </c>
      <c r="S11" s="4" t="inlineStr">
        <is>
          <t>60 months</t>
        </is>
      </c>
      <c r="T11" s="4" t="inlineStr">
        <is>
          <t xml:space="preserve"> </t>
        </is>
      </c>
      <c r="U11" s="4" t="inlineStr">
        <is>
          <t xml:space="preserve"> </t>
        </is>
      </c>
      <c r="V11" s="4" t="inlineStr">
        <is>
          <t xml:space="preserve"> </t>
        </is>
      </c>
      <c r="W11" s="4" t="inlineStr">
        <is>
          <t xml:space="preserve"> </t>
        </is>
      </c>
      <c r="X11" s="4" t="inlineStr">
        <is>
          <t>48 months</t>
        </is>
      </c>
      <c r="Y11" s="4" t="inlineStr">
        <is>
          <t xml:space="preserve"> </t>
        </is>
      </c>
    </row>
    <row r="12">
      <c r="A12" s="4" t="inlineStr">
        <is>
          <t>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8376948</v>
      </c>
      <c r="S12" s="6" t="n">
        <v>18376948</v>
      </c>
      <c r="T12" s="5" t="n">
        <v>24519610</v>
      </c>
      <c r="U12" s="6" t="n">
        <v>18639268</v>
      </c>
      <c r="V12" s="6" t="n">
        <v>20585726</v>
      </c>
      <c r="W12" s="6" t="n">
        <v>21347186</v>
      </c>
      <c r="X12" s="4" t="inlineStr">
        <is>
          <t xml:space="preserve"> </t>
        </is>
      </c>
      <c r="Y12" s="4" t="inlineStr">
        <is>
          <t xml:space="preserve"> </t>
        </is>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6" t="n">
        <v>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133412</v>
      </c>
      <c r="S14" s="5" t="n">
        <v>5133412</v>
      </c>
      <c r="T14" s="5" t="n">
        <v>2492964</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ight to use assets, net of 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38641</v>
      </c>
      <c r="S15" s="6" t="n">
        <v>938641</v>
      </c>
      <c r="T15" s="6" t="n">
        <v>189009</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inancing of Insuranc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28000</v>
      </c>
      <c r="T16" s="5" t="n">
        <v>716000</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djustment to right-of-use asset and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900000</v>
      </c>
      <c r="T17" s="5" t="n">
        <v>20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classification of mining equipment deposit to fixed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5" t="n">
        <v>1200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ccrued expenditures capit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0</v>
      </c>
      <c r="T19" s="5" t="n">
        <v>10000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ther income - coupon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000</v>
      </c>
      <c r="T20" s="5" t="n">
        <v>63900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classification of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0</v>
      </c>
      <c r="T21" s="5" t="n">
        <v>10859</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fees charged from total bitcoin mi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005</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oss on disposal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9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378152</v>
      </c>
      <c r="S24" s="6" t="n">
        <v>3378152</v>
      </c>
      <c r="T24" s="5" t="n">
        <v>2401831</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SU 2023-0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umulative-effect change to adjust bitco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614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MFA Financing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ggregate purchase price of asset</t>
        </is>
      </c>
      <c r="B30" s="6" t="n">
        <v>7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utstanding loans</t>
        </is>
      </c>
      <c r="B31" s="6" t="n">
        <v>3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38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llateral Against Outstanding Borrow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itcoin fair market valu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000000</v>
      </c>
      <c r="S34" s="5" t="n">
        <v>5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vailable cash on-h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400000</v>
      </c>
      <c r="S37" s="5" t="n">
        <v>4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ggregate purchase price of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00000</v>
      </c>
      <c r="N38" s="4" t="inlineStr">
        <is>
          <t xml:space="preserve"> </t>
        </is>
      </c>
      <c r="O38" s="4" t="inlineStr">
        <is>
          <t xml:space="preserve"> </t>
        </is>
      </c>
      <c r="P38" s="6" t="n">
        <v>1100000</v>
      </c>
      <c r="Q38" s="4" t="inlineStr">
        <is>
          <t xml:space="preserve"> </t>
        </is>
      </c>
      <c r="R38" s="4" t="inlineStr">
        <is>
          <t xml:space="preserve"> </t>
        </is>
      </c>
      <c r="S38" s="5" t="n">
        <v>12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ayments to purcha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6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ther income - coupon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00000</v>
      </c>
      <c r="S41" s="6" t="n">
        <v>4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re Hos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ayment for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200000</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hosting agreement contract machine | Mach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hosting agreement contract miners | Min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800</v>
      </c>
      <c r="S46" s="5" t="n">
        <v>4870</v>
      </c>
      <c r="T46" s="5" t="n">
        <v>4000</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newal initi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90 day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posit p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73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00000</v>
      </c>
      <c r="T48" s="6" t="n">
        <v>210000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hoenix Hos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newal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ayment for depos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6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mpairment of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6000</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newal initi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60 day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ngbow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commencement of renewal term</t>
        </is>
      </c>
      <c r="B57" s="4" t="inlineStr">
        <is>
          <t xml:space="preserve"> </t>
        </is>
      </c>
      <c r="C57" s="4" t="inlineStr">
        <is>
          <t xml:space="preserve"> </t>
        </is>
      </c>
      <c r="D57" s="4" t="inlineStr">
        <is>
          <t xml:space="preserve"> </t>
        </is>
      </c>
      <c r="E57" s="4" t="inlineStr">
        <is>
          <t xml:space="preserve"> </t>
        </is>
      </c>
      <c r="F57" s="4" t="inlineStr">
        <is>
          <t xml:space="preserve"> </t>
        </is>
      </c>
      <c r="G57" s="10" t="n">
        <v>0.0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newal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ayment for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57000</v>
      </c>
      <c r="O59" s="4" t="inlineStr">
        <is>
          <t xml:space="preserve"> </t>
        </is>
      </c>
      <c r="P59" s="4" t="inlineStr">
        <is>
          <t xml:space="preserve"> </t>
        </is>
      </c>
      <c r="Q59" s="4" t="inlineStr">
        <is>
          <t xml:space="preserve"> </t>
        </is>
      </c>
      <c r="R59" s="4" t="inlineStr">
        <is>
          <t xml:space="preserve"> </t>
        </is>
      </c>
      <c r="S59" s="4" t="inlineStr">
        <is>
          <t xml:space="preserve"> </t>
        </is>
      </c>
      <c r="T59" s="6" t="n">
        <v>157000</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newal initi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9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pensed percentage of terminated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0" t="n">
        <v>0.5</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GIGA Hosting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hosting agreement contract machine | Machine</t>
        </is>
      </c>
      <c r="B64" s="4" t="inlineStr">
        <is>
          <t xml:space="preserve"> </t>
        </is>
      </c>
      <c r="C64" s="4" t="inlineStr">
        <is>
          <t xml:space="preserve"> </t>
        </is>
      </c>
      <c r="D64" s="4" t="inlineStr">
        <is>
          <t xml:space="preserve"> </t>
        </is>
      </c>
      <c r="E64" s="5" t="n">
        <v>108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posit pre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17000</v>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fundable deposit amount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73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rthur Host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hosting agreement contract machine | Machine</t>
        </is>
      </c>
      <c r="B69" s="4" t="inlineStr">
        <is>
          <t xml:space="preserve"> </t>
        </is>
      </c>
      <c r="C69" s="5" t="n">
        <v>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mmon Share Consolidation Reverse Stock Spl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2640448</v>
      </c>
      <c r="S72" s="5" t="n">
        <v>2640448</v>
      </c>
      <c r="T72" s="5" t="n">
        <v>0</v>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 Excess of $5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Fixe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500</v>
      </c>
      <c r="S75" s="6" t="n">
        <v>5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ining Machi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4 years</t>
        </is>
      </c>
      <c r="S78" s="4" t="inlineStr">
        <is>
          <t>4 years</t>
        </is>
      </c>
      <c r="T78" s="4" t="inlineStr">
        <is>
          <t>4 years</t>
        </is>
      </c>
      <c r="U78" s="4" t="inlineStr">
        <is>
          <t xml:space="preserve"> </t>
        </is>
      </c>
      <c r="V78" s="4" t="inlineStr">
        <is>
          <t xml:space="preserve"> </t>
        </is>
      </c>
      <c r="W78" s="4" t="inlineStr">
        <is>
          <t xml:space="preserve"> </t>
        </is>
      </c>
      <c r="X78" s="4" t="inlineStr">
        <is>
          <t xml:space="preserve"> </t>
        </is>
      </c>
      <c r="Y78" s="4" t="inlineStr">
        <is>
          <t>5 years</t>
        </is>
      </c>
    </row>
    <row r="79">
      <c r="A79" s="4" t="inlineStr">
        <is>
          <t>Mining Machine [Member] | Phoenix Hos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hosting agreement contract machine | Machi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ining Machine [Member] | Longbow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hosting agreement contract machine | Machine</t>
        </is>
      </c>
      <c r="B84" s="4" t="inlineStr">
        <is>
          <t xml:space="preserve"> </t>
        </is>
      </c>
      <c r="C84" s="4" t="inlineStr">
        <is>
          <t xml:space="preserve"> </t>
        </is>
      </c>
      <c r="D84" s="4" t="inlineStr">
        <is>
          <t xml:space="preserve"> </t>
        </is>
      </c>
      <c r="E84" s="4" t="inlineStr">
        <is>
          <t xml:space="preserve"> </t>
        </is>
      </c>
      <c r="F84" s="4" t="inlineStr">
        <is>
          <t xml:space="preserve"> </t>
        </is>
      </c>
      <c r="G84" s="5" t="n">
        <v>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5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greement terminated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Aug.  01,  2023</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strict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restricted shares, granted | shares</t>
        </is>
      </c>
      <c r="B88" s="4" t="inlineStr">
        <is>
          <t xml:space="preserve"> </t>
        </is>
      </c>
      <c r="C88" s="4" t="inlineStr">
        <is>
          <t xml:space="preserve"> </t>
        </is>
      </c>
      <c r="D88" s="4" t="inlineStr">
        <is>
          <t xml:space="preserve"> </t>
        </is>
      </c>
      <c r="E88" s="4" t="inlineStr">
        <is>
          <t xml:space="preserve"> </t>
        </is>
      </c>
      <c r="F88" s="5" t="n">
        <v>26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0</v>
      </c>
      <c r="T88" s="5" t="n">
        <v>260000</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restricted shares, vest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86667</v>
      </c>
      <c r="T89" s="5" t="n">
        <v>173333</v>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non vested stock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86667</v>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pecial Produc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elinquent assessments maximum due period purchases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48 months</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ubsidiary Limited Liab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centage of ownership in subsidiary limited liability compan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0" t="n">
        <v>1</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urniture, computer, office equipment, buildings and mining machines, useful l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30 years</t>
        </is>
      </c>
      <c r="S99" s="4" t="inlineStr">
        <is>
          <t>30 years</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Maximum [Member] | Unconsolidated Entiti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0" t="n">
        <v>0.5</v>
      </c>
      <c r="S102" s="10" t="n">
        <v>0.5</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urniture, computer, office equipment, buildings and mining machines, useful l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3 years</t>
        </is>
      </c>
      <c r="S105" s="4" t="inlineStr">
        <is>
          <t>3 years</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inimum [Member] | Unconsolidated Ent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Ownership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10" t="n">
        <v>0.2</v>
      </c>
      <c r="S108" s="10" t="n">
        <v>0.2</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MF Acquisition Opportunities Inc [Member] | Subsidiary Limited Liab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ercentage of ownership in subsidiary limited liability compan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9" t="n">
        <v>0.69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REO Management Holdings, LLC [Member] | Maximum [Member] | Subsidiary Limited Liab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ercentage of ownership in subsidiary limited liability compan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0" t="n">
        <v>1</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US Digital Mining and Hosting Co., LLC [Member] | Subsidiary Limited Liab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ercentage of ownership in subsidiary limited liability compan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0" t="n">
        <v>1</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sheetData>
  <mergeCells count="3">
    <mergeCell ref="J1:O1"/>
    <mergeCell ref="S1: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tock Based Compensation Awards and Convertible Notes (Detail)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593378</v>
      </c>
      <c r="C5" s="5" t="n">
        <v>599597</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4747547</v>
      </c>
      <c r="C8" s="5" t="n">
        <v>1274807</v>
      </c>
    </row>
    <row r="9">
      <c r="A9" s="4" t="inlineStr">
        <is>
          <t>Restric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tock based compensation awards</t>
        </is>
      </c>
      <c r="B11" s="4" t="inlineStr">
        <is>
          <t xml:space="preserve"> </t>
        </is>
      </c>
      <c r="C11" s="5" t="n">
        <v>8666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Schedule of Basic and Diluted EPS (Details)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LM Funding America Inc.</t>
        </is>
      </c>
      <c r="B4" s="6" t="n">
        <v>-4284275</v>
      </c>
      <c r="C4" s="6" t="n">
        <v>-5608512</v>
      </c>
      <c r="D4" s="6" t="n">
        <v>1939617</v>
      </c>
      <c r="E4" s="6" t="n">
        <v>-3668895</v>
      </c>
      <c r="F4" s="6" t="n">
        <v>-7953170</v>
      </c>
      <c r="G4" s="6" t="n">
        <v>-7315376</v>
      </c>
      <c r="H4" s="6" t="n">
        <v>-15944254</v>
      </c>
    </row>
    <row r="5">
      <c r="A5" s="4" t="inlineStr">
        <is>
          <t>Less: deemed dividends</t>
        </is>
      </c>
      <c r="B5" s="4" t="inlineStr">
        <is>
          <t xml:space="preserve"> </t>
        </is>
      </c>
      <c r="C5" s="4" t="inlineStr">
        <is>
          <t xml:space="preserve"> </t>
        </is>
      </c>
      <c r="D5" s="4" t="inlineStr">
        <is>
          <t xml:space="preserve"> </t>
        </is>
      </c>
      <c r="E5" s="4" t="inlineStr">
        <is>
          <t xml:space="preserve"> </t>
        </is>
      </c>
      <c r="F5" s="4" t="inlineStr">
        <is>
          <t xml:space="preserve"> </t>
        </is>
      </c>
      <c r="G5" s="5" t="n">
        <v>-6794924</v>
      </c>
      <c r="H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attributable to common shareholders, Basic</t>
        </is>
      </c>
      <c r="B7" s="6" t="n">
        <v>-5988580</v>
      </c>
      <c r="C7" s="6" t="n">
        <v>-5608512</v>
      </c>
      <c r="D7" s="6" t="n">
        <v>1939617</v>
      </c>
      <c r="E7" s="6" t="n">
        <v>-3668895</v>
      </c>
      <c r="F7" s="6" t="n">
        <v>-9657475</v>
      </c>
      <c r="G7" s="6" t="n">
        <v>-14110300</v>
      </c>
      <c r="H7" s="6" t="n">
        <v>-15944254</v>
      </c>
    </row>
    <row r="8">
      <c r="A8" s="4" t="inlineStr">
        <is>
          <t>Weighted average number of shares outstanding, Basic</t>
        </is>
      </c>
      <c r="B8" s="4" t="inlineStr">
        <is>
          <t xml:space="preserve"> </t>
        </is>
      </c>
      <c r="C8" s="4" t="inlineStr">
        <is>
          <t xml:space="preserve"> </t>
        </is>
      </c>
      <c r="D8" s="4" t="inlineStr">
        <is>
          <t xml:space="preserve"> </t>
        </is>
      </c>
      <c r="E8" s="4" t="inlineStr">
        <is>
          <t xml:space="preserve"> </t>
        </is>
      </c>
      <c r="F8" s="4" t="inlineStr">
        <is>
          <t xml:space="preserve"> </t>
        </is>
      </c>
      <c r="G8" s="5" t="n">
        <v>2808064</v>
      </c>
      <c r="H8" s="5" t="n">
        <v>2283836</v>
      </c>
    </row>
    <row r="9">
      <c r="A9" s="4" t="inlineStr">
        <is>
          <t>Basic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8" t="n">
        <v>-5.02</v>
      </c>
      <c r="H9" s="8" t="n">
        <v>-6.98</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attributable to common share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6" t="n">
        <v>-14110300</v>
      </c>
      <c r="H11" s="6" t="n">
        <v>-15944254</v>
      </c>
    </row>
    <row r="12">
      <c r="A12" s="4" t="inlineStr">
        <is>
          <t>Weighted average number of shares outstanding, Diluted</t>
        </is>
      </c>
      <c r="B12" s="4" t="inlineStr">
        <is>
          <t xml:space="preserve"> </t>
        </is>
      </c>
      <c r="C12" s="4" t="inlineStr">
        <is>
          <t xml:space="preserve"> </t>
        </is>
      </c>
      <c r="D12" s="4" t="inlineStr">
        <is>
          <t xml:space="preserve"> </t>
        </is>
      </c>
      <c r="E12" s="4" t="inlineStr">
        <is>
          <t xml:space="preserve"> </t>
        </is>
      </c>
      <c r="F12" s="4" t="inlineStr">
        <is>
          <t xml:space="preserve"> </t>
        </is>
      </c>
      <c r="G12" s="5" t="n">
        <v>2808064</v>
      </c>
      <c r="H12" s="5" t="n">
        <v>2283836</v>
      </c>
    </row>
    <row r="13">
      <c r="A13" s="4" t="inlineStr">
        <is>
          <t>Diluted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8" t="n">
        <v>-5.02</v>
      </c>
      <c r="H13" s="8" t="n">
        <v>-6.98</v>
      </c>
    </row>
  </sheetData>
  <mergeCells count="3">
    <mergeCell ref="B1:D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Digital mining revenues</t>
        </is>
      </c>
      <c r="B4" s="6" t="n">
        <v>10432605</v>
      </c>
      <c r="C4" s="6" t="n">
        <v>12289131</v>
      </c>
    </row>
    <row r="5">
      <c r="A5" s="4" t="inlineStr">
        <is>
          <t>Specialty finance revenue</t>
        </is>
      </c>
      <c r="B5" s="5" t="n">
        <v>443599</v>
      </c>
      <c r="C5" s="5" t="n">
        <v>550445</v>
      </c>
    </row>
    <row r="6">
      <c r="A6" s="4" t="inlineStr">
        <is>
          <t>Rental revenue</t>
        </is>
      </c>
      <c r="B6" s="5" t="n">
        <v>123444</v>
      </c>
      <c r="C6" s="5" t="n">
        <v>144514</v>
      </c>
    </row>
    <row r="7">
      <c r="A7" s="4" t="inlineStr">
        <is>
          <t>Total revenues</t>
        </is>
      </c>
      <c r="B7" s="5" t="n">
        <v>10999648</v>
      </c>
      <c r="C7" s="5" t="n">
        <v>12984090</v>
      </c>
    </row>
    <row r="8">
      <c r="A8" s="3" t="inlineStr">
        <is>
          <t>Operating costs and expenses:</t>
        </is>
      </c>
      <c r="B8" s="4" t="inlineStr">
        <is>
          <t xml:space="preserve"> </t>
        </is>
      </c>
      <c r="C8" s="4" t="inlineStr">
        <is>
          <t xml:space="preserve"> </t>
        </is>
      </c>
    </row>
    <row r="9">
      <c r="A9" s="4" t="inlineStr">
        <is>
          <t>Digital mining cost of revenues (exclusive of depreciation and amortization shown below)</t>
        </is>
      </c>
      <c r="B9" s="5" t="n">
        <v>6990856</v>
      </c>
      <c r="C9" s="5" t="n">
        <v>9406940</v>
      </c>
    </row>
    <row r="10">
      <c r="A10" s="4" t="inlineStr">
        <is>
          <t>Staff costs and payroll</t>
        </is>
      </c>
      <c r="B10" s="5" t="n">
        <v>4556781</v>
      </c>
      <c r="C10" s="5" t="n">
        <v>5858736</v>
      </c>
    </row>
    <row r="11">
      <c r="A11" s="4" t="inlineStr">
        <is>
          <t>Depreciation and amortization</t>
        </is>
      </c>
      <c r="B11" s="5" t="n">
        <v>7774161</v>
      </c>
      <c r="C11" s="5" t="n">
        <v>4983480</v>
      </c>
    </row>
    <row r="12">
      <c r="A12" s="4" t="inlineStr">
        <is>
          <t>Gain on fair value of Bitcoin, net</t>
        </is>
      </c>
      <c r="B12" s="5" t="n">
        <v>-7350805</v>
      </c>
      <c r="C12" s="4" t="inlineStr">
        <is>
          <t xml:space="preserve"> </t>
        </is>
      </c>
    </row>
    <row r="13">
      <c r="A13" s="4" t="inlineStr">
        <is>
          <t>Impairment loss on mining equipment</t>
        </is>
      </c>
      <c r="B13" s="5" t="n">
        <v>1379375</v>
      </c>
      <c r="C13" s="5" t="n">
        <v>0</v>
      </c>
    </row>
    <row r="14">
      <c r="A14" s="4" t="inlineStr">
        <is>
          <t>Impairment loss on mined digital assets</t>
        </is>
      </c>
      <c r="B14" s="4" t="inlineStr">
        <is>
          <t xml:space="preserve"> </t>
        </is>
      </c>
      <c r="C14" s="5" t="n">
        <v>965967</v>
      </c>
    </row>
    <row r="15">
      <c r="A15" s="4" t="inlineStr">
        <is>
          <t>Realized gain on sale of mined digital assets</t>
        </is>
      </c>
      <c r="B15" s="4" t="inlineStr">
        <is>
          <t xml:space="preserve"> </t>
        </is>
      </c>
      <c r="C15" s="5" t="n">
        <v>-2070508</v>
      </c>
    </row>
    <row r="16">
      <c r="A16" s="4" t="inlineStr">
        <is>
          <t>Professional fees</t>
        </is>
      </c>
      <c r="B16" s="5" t="n">
        <v>2057165</v>
      </c>
      <c r="C16" s="5" t="n">
        <v>1863038</v>
      </c>
    </row>
    <row r="17">
      <c r="A17" s="4" t="inlineStr">
        <is>
          <t>Selling, general and administrative</t>
        </is>
      </c>
      <c r="B17" s="5" t="n">
        <v>817041</v>
      </c>
      <c r="C17" s="5" t="n">
        <v>851806</v>
      </c>
    </row>
    <row r="18">
      <c r="A18" s="4" t="inlineStr">
        <is>
          <t>Real estate management and disposal</t>
        </is>
      </c>
      <c r="B18" s="5" t="n">
        <v>159913</v>
      </c>
      <c r="C18" s="5" t="n">
        <v>146716</v>
      </c>
    </row>
    <row r="19">
      <c r="A19" s="4" t="inlineStr">
        <is>
          <t>Collection costs</t>
        </is>
      </c>
      <c r="B19" s="5" t="n">
        <v>41043</v>
      </c>
      <c r="C19" s="5" t="n">
        <v>29875</v>
      </c>
    </row>
    <row r="20">
      <c r="A20" s="4" t="inlineStr">
        <is>
          <t>Settlement costs with associations</t>
        </is>
      </c>
      <c r="B20" s="4" t="inlineStr">
        <is>
          <t xml:space="preserve"> </t>
        </is>
      </c>
      <c r="C20" s="5" t="n">
        <v>10000</v>
      </c>
    </row>
    <row r="21">
      <c r="A21" s="4" t="inlineStr">
        <is>
          <t>Loss on disposal of fixed assets</t>
        </is>
      </c>
      <c r="B21" s="5" t="n">
        <v>136100</v>
      </c>
      <c r="C21" s="5" t="n">
        <v>9389</v>
      </c>
    </row>
    <row r="22">
      <c r="A22" s="4" t="inlineStr">
        <is>
          <t>Other operating costs</t>
        </is>
      </c>
      <c r="B22" s="5" t="n">
        <v>899569</v>
      </c>
      <c r="C22" s="5" t="n">
        <v>999959</v>
      </c>
    </row>
    <row r="23">
      <c r="A23" s="4" t="inlineStr">
        <is>
          <t>Total operating costs and expenses</t>
        </is>
      </c>
      <c r="B23" s="5" t="n">
        <v>17461199</v>
      </c>
      <c r="C23" s="5" t="n">
        <v>23055398</v>
      </c>
    </row>
    <row r="24">
      <c r="A24" s="4" t="inlineStr">
        <is>
          <t>Operating loss</t>
        </is>
      </c>
      <c r="B24" s="5" t="n">
        <v>-6461551</v>
      </c>
      <c r="C24" s="5" t="n">
        <v>-10071308</v>
      </c>
    </row>
    <row r="25">
      <c r="A25" s="4" t="inlineStr">
        <is>
          <t>Unrealized gain on marketable securities</t>
        </is>
      </c>
      <c r="B25" s="5" t="n">
        <v>9190</v>
      </c>
      <c r="C25" s="5" t="n">
        <v>13570</v>
      </c>
    </row>
    <row r="26">
      <c r="A26" s="4" t="inlineStr">
        <is>
          <t>Impairment loss on prepaid machine deposits</t>
        </is>
      </c>
      <c r="B26" s="5" t="n">
        <v>-12941</v>
      </c>
      <c r="C26" s="5" t="n">
        <v>-36691</v>
      </c>
    </row>
    <row r="27">
      <c r="A27" s="4" t="inlineStr">
        <is>
          <t>Impairment loss on prepaid hosting deposits</t>
        </is>
      </c>
      <c r="B27" s="4" t="inlineStr">
        <is>
          <t xml:space="preserve"> </t>
        </is>
      </c>
      <c r="C27" s="5" t="n">
        <v>-184236</v>
      </c>
    </row>
    <row r="28">
      <c r="A28" s="4" t="inlineStr">
        <is>
          <t>Unrealized loss on investment and equity securities</t>
        </is>
      </c>
      <c r="B28" s="5" t="n">
        <v>-1097433</v>
      </c>
      <c r="C28" s="5" t="n">
        <v>-9771050</v>
      </c>
    </row>
    <row r="29">
      <c r="A29" s="4" t="inlineStr">
        <is>
          <t>Impairment loss on Symbiont assets</t>
        </is>
      </c>
      <c r="B29" s="5" t="n">
        <v>0</v>
      </c>
      <c r="C29" s="5" t="n">
        <v>-750678</v>
      </c>
    </row>
    <row r="30">
      <c r="A30" s="4" t="inlineStr">
        <is>
          <t>Gain on fair value of purchased Bitcoin, net</t>
        </is>
      </c>
      <c r="B30" s="5" t="n">
        <v>39197</v>
      </c>
      <c r="C30" s="4" t="inlineStr">
        <is>
          <t xml:space="preserve"> </t>
        </is>
      </c>
    </row>
    <row r="31">
      <c r="A31" s="4" t="inlineStr">
        <is>
          <t>Realized gain on securities</t>
        </is>
      </c>
      <c r="B31" s="4" t="inlineStr">
        <is>
          <t xml:space="preserve"> </t>
        </is>
      </c>
      <c r="C31" s="5" t="n">
        <v>4420</v>
      </c>
    </row>
    <row r="32">
      <c r="A32" s="4" t="inlineStr">
        <is>
          <t>Realized gain on sale of purchased digital assets</t>
        </is>
      </c>
      <c r="B32" s="4" t="inlineStr">
        <is>
          <t xml:space="preserve"> </t>
        </is>
      </c>
      <c r="C32" s="5" t="n">
        <v>1917</v>
      </c>
    </row>
    <row r="33">
      <c r="A33" s="4" t="inlineStr">
        <is>
          <t>Gain on adjustment of note receivable allowance</t>
        </is>
      </c>
      <c r="B33" s="4" t="inlineStr">
        <is>
          <t xml:space="preserve"> </t>
        </is>
      </c>
      <c r="C33" s="5" t="n">
        <v>1052542</v>
      </c>
    </row>
    <row r="34">
      <c r="A34" s="4" t="inlineStr">
        <is>
          <t>Other income - coupon sales</t>
        </is>
      </c>
      <c r="B34" s="5" t="n">
        <v>4490</v>
      </c>
      <c r="C34" s="5" t="n">
        <v>639472</v>
      </c>
    </row>
    <row r="35">
      <c r="A35" s="4" t="inlineStr">
        <is>
          <t>Other income - financing revenue</t>
        </is>
      </c>
      <c r="B35" s="4" t="inlineStr">
        <is>
          <t xml:space="preserve"> </t>
        </is>
      </c>
      <c r="C35" s="5" t="n">
        <v>37660</v>
      </c>
    </row>
    <row r="36">
      <c r="A36" s="4" t="inlineStr">
        <is>
          <t>Interest expense</t>
        </is>
      </c>
      <c r="B36" s="5" t="n">
        <v>-443700</v>
      </c>
      <c r="C36" s="4" t="inlineStr">
        <is>
          <t xml:space="preserve"> </t>
        </is>
      </c>
    </row>
    <row r="37">
      <c r="A37" s="4" t="inlineStr">
        <is>
          <t>Interest income</t>
        </is>
      </c>
      <c r="B37" s="5" t="n">
        <v>307316</v>
      </c>
      <c r="C37" s="5" t="n">
        <v>249586</v>
      </c>
    </row>
    <row r="38">
      <c r="A38" s="4" t="inlineStr">
        <is>
          <t>Loss before income taxes</t>
        </is>
      </c>
      <c r="B38" s="5" t="n">
        <v>-7655432</v>
      </c>
      <c r="C38" s="5" t="n">
        <v>-18814796</v>
      </c>
    </row>
    <row r="39">
      <c r="A39" s="4" t="inlineStr">
        <is>
          <t>Income tax expense</t>
        </is>
      </c>
      <c r="B39" s="4" t="inlineStr">
        <is>
          <t xml:space="preserve"> </t>
        </is>
      </c>
      <c r="C39" s="5" t="n">
        <v>-60571</v>
      </c>
    </row>
    <row r="40">
      <c r="A40" s="4" t="inlineStr">
        <is>
          <t>Net loss</t>
        </is>
      </c>
      <c r="B40" s="5" t="n">
        <v>-7655432</v>
      </c>
      <c r="C40" s="5" t="n">
        <v>-18875367</v>
      </c>
    </row>
    <row r="41">
      <c r="A41" s="4" t="inlineStr">
        <is>
          <t>Less: loss attributable to non-controlling interest</t>
        </is>
      </c>
      <c r="B41" s="5" t="n">
        <v>340056</v>
      </c>
      <c r="C41" s="5" t="n">
        <v>2931113</v>
      </c>
    </row>
    <row r="42">
      <c r="A42" s="4" t="inlineStr">
        <is>
          <t>Net loss attributable to LM Funding America Inc.</t>
        </is>
      </c>
      <c r="B42" s="5" t="n">
        <v>-7315376</v>
      </c>
      <c r="C42" s="5" t="n">
        <v>-15944254</v>
      </c>
    </row>
    <row r="43">
      <c r="A43" s="4" t="inlineStr">
        <is>
          <t>Less: deemed dividends (Note 12)</t>
        </is>
      </c>
      <c r="B43" s="5" t="n">
        <v>-6794924</v>
      </c>
      <c r="C43" s="4" t="inlineStr">
        <is>
          <t xml:space="preserve"> </t>
        </is>
      </c>
    </row>
    <row r="44">
      <c r="A44" s="4" t="inlineStr">
        <is>
          <t>Net loss attributable to common shareholders</t>
        </is>
      </c>
      <c r="B44" s="6" t="n">
        <v>-14110300</v>
      </c>
      <c r="C44" s="6" t="n">
        <v>-15944254</v>
      </c>
    </row>
    <row r="45">
      <c r="A45" s="4" t="inlineStr">
        <is>
          <t>Basic loss per common share (Note 1)</t>
        </is>
      </c>
      <c r="B45" s="8" t="n">
        <v>-5.02</v>
      </c>
      <c r="C45" s="8" t="n">
        <v>-6.98</v>
      </c>
    </row>
    <row r="46">
      <c r="A46" s="4" t="inlineStr">
        <is>
          <t>Diluted loss per common share (Note 1)</t>
        </is>
      </c>
      <c r="B46" s="8" t="n">
        <v>-5.02</v>
      </c>
      <c r="C46" s="8" t="n">
        <v>-6.98</v>
      </c>
    </row>
    <row r="47">
      <c r="A47" s="3" t="inlineStr">
        <is>
          <t>Weighted average number of common shares outstanding</t>
        </is>
      </c>
      <c r="B47" s="4" t="inlineStr">
        <is>
          <t xml:space="preserve"> </t>
        </is>
      </c>
      <c r="C47" s="4" t="inlineStr">
        <is>
          <t xml:space="preserve"> </t>
        </is>
      </c>
    </row>
    <row r="48">
      <c r="A48" s="4" t="inlineStr">
        <is>
          <t>Weighted average number of shares outstanding, Basic</t>
        </is>
      </c>
      <c r="B48" s="5" t="n">
        <v>2808064</v>
      </c>
      <c r="C48" s="5" t="n">
        <v>2283836</v>
      </c>
    </row>
    <row r="49">
      <c r="A49" s="4" t="inlineStr">
        <is>
          <t>Weighted average number of shares outstanding, Diluted</t>
        </is>
      </c>
      <c r="B49" s="5" t="n">
        <v>2808064</v>
      </c>
      <c r="C49" s="5" t="n">
        <v>22838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visions to Previously Issued Financial Statements (Additional Information) (Details)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lant and equipment and depreciation expense</t>
        </is>
      </c>
      <c r="B4" s="6" t="n">
        <v>413800</v>
      </c>
      <c r="C4" s="6" t="n">
        <v>464300</v>
      </c>
      <c r="D4" s="6" t="n">
        <v>449800</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hange in depreciation life for bitcoin miners</t>
        </is>
      </c>
      <c r="B7" s="4" t="inlineStr">
        <is>
          <t xml:space="preserve"> </t>
        </is>
      </c>
      <c r="C7" s="4" t="inlineStr">
        <is>
          <t xml:space="preserve"> </t>
        </is>
      </c>
      <c r="D7" s="4" t="inlineStr">
        <is>
          <t xml:space="preserve"> </t>
        </is>
      </c>
      <c r="E7" s="4" t="inlineStr">
        <is>
          <t>60 months</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hange in depreciation life for bitcoin miners</t>
        </is>
      </c>
      <c r="B10" s="4" t="inlineStr">
        <is>
          <t xml:space="preserve"> </t>
        </is>
      </c>
      <c r="C10" s="4" t="inlineStr">
        <is>
          <t xml:space="preserve"> </t>
        </is>
      </c>
      <c r="D10" s="4" t="inlineStr">
        <is>
          <t xml:space="preserve"> </t>
        </is>
      </c>
      <c r="E10" s="4" t="inlineStr">
        <is>
          <t>48 months</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s to Previously Issued Financial Statements - Summary of Corrections to Impacted Financial Statement Line Items From Previously Issued Financial Statements (Details) - USD ($)</t>
        </is>
      </c>
      <c r="B1" s="2" t="inlineStr">
        <is>
          <t>Dec. 31, 2024</t>
        </is>
      </c>
      <c r="C1" s="2" t="inlineStr">
        <is>
          <t>Sep. 30, 2024</t>
        </is>
      </c>
      <c r="D1" s="2" t="inlineStr">
        <is>
          <t>Jun. 30, 2024</t>
        </is>
      </c>
      <c r="E1" s="2" t="inlineStr">
        <is>
          <t>Mar. 31, 2024</t>
        </is>
      </c>
      <c r="F1" s="2" t="inlineStr">
        <is>
          <t>Dec. 31, 2023</t>
        </is>
      </c>
      <c r="G1" s="2" t="inlineStr">
        <is>
          <t>Dec. 31, 2022</t>
        </is>
      </c>
    </row>
    <row r="2">
      <c r="A2" s="4" t="inlineStr">
        <is>
          <t>Fixed assets</t>
        </is>
      </c>
      <c r="B2" s="6" t="n">
        <v>18376948</v>
      </c>
      <c r="C2" s="6" t="n">
        <v>18639268</v>
      </c>
      <c r="D2" s="6" t="n">
        <v>20585726</v>
      </c>
      <c r="E2" s="6" t="n">
        <v>21347186</v>
      </c>
      <c r="F2" s="6" t="n">
        <v>24519610</v>
      </c>
      <c r="G2" s="4" t="inlineStr">
        <is>
          <t xml:space="preserve"> </t>
        </is>
      </c>
    </row>
    <row r="3">
      <c r="A3" s="4" t="inlineStr">
        <is>
          <t>Long-term assets</t>
        </is>
      </c>
      <c r="B3" s="5" t="n">
        <v>30540621</v>
      </c>
      <c r="C3" s="5" t="n">
        <v>26563069</v>
      </c>
      <c r="D3" s="5" t="n">
        <v>23563040</v>
      </c>
      <c r="E3" s="5" t="n">
        <v>25368205</v>
      </c>
      <c r="F3" s="5" t="n">
        <v>27559230</v>
      </c>
      <c r="G3" s="4" t="inlineStr">
        <is>
          <t xml:space="preserve"> </t>
        </is>
      </c>
    </row>
    <row r="4">
      <c r="A4" s="4" t="inlineStr">
        <is>
          <t>Total assets</t>
        </is>
      </c>
      <c r="B4" s="5" t="n">
        <v>44047225</v>
      </c>
      <c r="C4" s="5" t="n">
        <v>37863881</v>
      </c>
      <c r="D4" s="5" t="n">
        <v>35051366</v>
      </c>
      <c r="E4" s="5" t="n">
        <v>40605254</v>
      </c>
      <c r="F4" s="5" t="n">
        <v>37712797</v>
      </c>
      <c r="G4" s="4" t="inlineStr">
        <is>
          <t xml:space="preserve"> </t>
        </is>
      </c>
    </row>
    <row r="5">
      <c r="A5" s="4" t="inlineStr">
        <is>
          <t>Accumulated deficit</t>
        </is>
      </c>
      <c r="B5" s="5" t="n">
        <v>-65662731</v>
      </c>
      <c r="C5" s="5" t="n">
        <v>-66300525</v>
      </c>
      <c r="D5" s="5" t="n">
        <v>-62016250</v>
      </c>
      <c r="E5" s="5" t="n">
        <v>-56407738</v>
      </c>
      <c r="F5" s="5" t="n">
        <v>-58961461</v>
      </c>
      <c r="G5" s="4" t="inlineStr">
        <is>
          <t xml:space="preserve"> </t>
        </is>
      </c>
    </row>
    <row r="6">
      <c r="A6" s="4" t="inlineStr">
        <is>
          <t>Total stockholders' equity</t>
        </is>
      </c>
      <c r="B6" s="6" t="n">
        <v>35342559</v>
      </c>
      <c r="C6" s="5" t="n">
        <v>29919764</v>
      </c>
      <c r="D6" s="5" t="n">
        <v>30096141</v>
      </c>
      <c r="E6" s="5" t="n">
        <v>38921982</v>
      </c>
      <c r="F6" s="6" t="n">
        <v>34861298</v>
      </c>
      <c r="G6" s="6" t="n">
        <v>50797229</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assets</t>
        </is>
      </c>
      <c r="B8" s="4" t="inlineStr">
        <is>
          <t xml:space="preserve"> </t>
        </is>
      </c>
      <c r="C8" s="5" t="n">
        <v>17311254</v>
      </c>
      <c r="D8" s="5" t="n">
        <v>19671511</v>
      </c>
      <c r="E8" s="5" t="n">
        <v>20897314</v>
      </c>
      <c r="F8" s="4" t="inlineStr">
        <is>
          <t xml:space="preserve"> </t>
        </is>
      </c>
      <c r="G8" s="4" t="inlineStr">
        <is>
          <t xml:space="preserve"> </t>
        </is>
      </c>
    </row>
    <row r="9">
      <c r="A9" s="4" t="inlineStr">
        <is>
          <t>Long-term assets</t>
        </is>
      </c>
      <c r="B9" s="4" t="inlineStr">
        <is>
          <t xml:space="preserve"> </t>
        </is>
      </c>
      <c r="C9" s="5" t="n">
        <v>25235055</v>
      </c>
      <c r="D9" s="5" t="n">
        <v>22648825</v>
      </c>
      <c r="E9" s="5" t="n">
        <v>24918333</v>
      </c>
      <c r="F9" s="4" t="inlineStr">
        <is>
          <t xml:space="preserve"> </t>
        </is>
      </c>
      <c r="G9" s="4" t="inlineStr">
        <is>
          <t xml:space="preserve"> </t>
        </is>
      </c>
    </row>
    <row r="10">
      <c r="A10" s="4" t="inlineStr">
        <is>
          <t>Total assets</t>
        </is>
      </c>
      <c r="B10" s="4" t="inlineStr">
        <is>
          <t xml:space="preserve"> </t>
        </is>
      </c>
      <c r="C10" s="5" t="n">
        <v>36535867</v>
      </c>
      <c r="D10" s="5" t="n">
        <v>34137151</v>
      </c>
      <c r="E10" s="5" t="n">
        <v>40155382</v>
      </c>
      <c r="F10" s="4" t="inlineStr">
        <is>
          <t xml:space="preserve"> </t>
        </is>
      </c>
      <c r="G10" s="4" t="inlineStr">
        <is>
          <t xml:space="preserve"> </t>
        </is>
      </c>
    </row>
    <row r="11">
      <c r="A11" s="4" t="inlineStr">
        <is>
          <t>Accumulated deficit</t>
        </is>
      </c>
      <c r="B11" s="4" t="inlineStr">
        <is>
          <t xml:space="preserve"> </t>
        </is>
      </c>
      <c r="C11" s="5" t="n">
        <v>-67628539</v>
      </c>
      <c r="D11" s="5" t="n">
        <v>-62930465</v>
      </c>
      <c r="E11" s="5" t="n">
        <v>-56857610</v>
      </c>
      <c r="F11" s="4" t="inlineStr">
        <is>
          <t xml:space="preserve"> </t>
        </is>
      </c>
      <c r="G11" s="4" t="inlineStr">
        <is>
          <t xml:space="preserve"> </t>
        </is>
      </c>
    </row>
    <row r="12">
      <c r="A12" s="4" t="inlineStr">
        <is>
          <t>Total stockholders' equity</t>
        </is>
      </c>
      <c r="B12" s="4" t="inlineStr">
        <is>
          <t xml:space="preserve"> </t>
        </is>
      </c>
      <c r="C12" s="6" t="n">
        <v>28591750</v>
      </c>
      <c r="D12" s="6" t="n">
        <v>31010356</v>
      </c>
      <c r="E12" s="6" t="n">
        <v>38472110</v>
      </c>
      <c r="F12" s="4" t="inlineStr">
        <is>
          <t xml:space="preserve"> </t>
        </is>
      </c>
      <c r="G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s to Previously Issued Financial Statements - Summary of Consolidated Statements of Operations (Details)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4" t="inlineStr">
        <is>
          <t>Depreciation and amortization</t>
        </is>
      </c>
      <c r="B3" s="6" t="n">
        <v>1935835</v>
      </c>
      <c r="C3" s="6" t="n">
        <v>1875359</v>
      </c>
      <c r="D3" s="6" t="n">
        <v>1976196</v>
      </c>
      <c r="E3" s="6" t="n">
        <v>3851555</v>
      </c>
      <c r="F3" s="6" t="n">
        <v>5787390</v>
      </c>
      <c r="G3" s="6" t="n">
        <v>7774161</v>
      </c>
      <c r="H3" s="6" t="n">
        <v>4983480</v>
      </c>
    </row>
    <row r="4">
      <c r="A4" s="4" t="inlineStr">
        <is>
          <t>Total operating costs and expenses</t>
        </is>
      </c>
      <c r="B4" s="5" t="n">
        <v>5255996</v>
      </c>
      <c r="C4" s="5" t="n">
        <v>7290484</v>
      </c>
      <c r="D4" s="5" t="n">
        <v>3735130</v>
      </c>
      <c r="E4" s="5" t="n">
        <v>11025614</v>
      </c>
      <c r="F4" s="5" t="n">
        <v>16323667</v>
      </c>
      <c r="G4" s="4" t="inlineStr">
        <is>
          <t xml:space="preserve"> </t>
        </is>
      </c>
      <c r="H4" s="4" t="inlineStr">
        <is>
          <t xml:space="preserve"> </t>
        </is>
      </c>
    </row>
    <row r="5">
      <c r="A5" s="4" t="inlineStr">
        <is>
          <t>Operating income (loss)</t>
        </is>
      </c>
      <c r="B5" s="5" t="n">
        <v>-4000523</v>
      </c>
      <c r="C5" s="5" t="n">
        <v>-4279137</v>
      </c>
      <c r="D5" s="5" t="n">
        <v>1012474</v>
      </c>
      <c r="E5" s="5" t="n">
        <v>-3266663</v>
      </c>
      <c r="F5" s="5" t="n">
        <v>-7309243</v>
      </c>
      <c r="G5" s="4" t="inlineStr">
        <is>
          <t xml:space="preserve"> </t>
        </is>
      </c>
      <c r="H5" s="4" t="inlineStr">
        <is>
          <t xml:space="preserve"> </t>
        </is>
      </c>
    </row>
    <row r="6">
      <c r="A6" s="4" t="inlineStr">
        <is>
          <t>Income (loss) before income taxes</t>
        </is>
      </c>
      <c r="B6" s="5" t="n">
        <v>-4389318</v>
      </c>
      <c r="C6" s="5" t="n">
        <v>-6182986</v>
      </c>
      <c r="D6" s="5" t="n">
        <v>2353838</v>
      </c>
      <c r="E6" s="5" t="n">
        <v>-3829148</v>
      </c>
      <c r="F6" s="5" t="n">
        <v>-8218466</v>
      </c>
      <c r="G6" s="5" t="n">
        <v>-7655432</v>
      </c>
      <c r="H6" s="5" t="n">
        <v>-18814796</v>
      </c>
    </row>
    <row r="7">
      <c r="A7" s="4" t="inlineStr">
        <is>
          <t>Net income (loss)</t>
        </is>
      </c>
      <c r="B7" s="5" t="n">
        <v>-4389318</v>
      </c>
      <c r="C7" s="5" t="n">
        <v>-6182986</v>
      </c>
      <c r="D7" s="5" t="n">
        <v>2353838</v>
      </c>
      <c r="E7" s="5" t="n">
        <v>-3829148</v>
      </c>
      <c r="F7" s="5" t="n">
        <v>-8218466</v>
      </c>
      <c r="G7" s="5" t="n">
        <v>-7655432</v>
      </c>
      <c r="H7" s="5" t="n">
        <v>-18875367</v>
      </c>
    </row>
    <row r="8">
      <c r="A8" s="4" t="inlineStr">
        <is>
          <t>Net loss attributable to LM Funding America Inc.</t>
        </is>
      </c>
      <c r="B8" s="5" t="n">
        <v>-4284275</v>
      </c>
      <c r="C8" s="5" t="n">
        <v>-5608512</v>
      </c>
      <c r="D8" s="5" t="n">
        <v>1939617</v>
      </c>
      <c r="E8" s="5" t="n">
        <v>-3668895</v>
      </c>
      <c r="F8" s="5" t="n">
        <v>-7953170</v>
      </c>
      <c r="G8" s="5" t="n">
        <v>-7315376</v>
      </c>
      <c r="H8" s="5" t="n">
        <v>-15944254</v>
      </c>
    </row>
    <row r="9">
      <c r="A9" s="4" t="inlineStr">
        <is>
          <t>Net income (loss) attributable to common shareholders</t>
        </is>
      </c>
      <c r="B9" s="5" t="n">
        <v>-5988580</v>
      </c>
      <c r="C9" s="5" t="n">
        <v>-5608512</v>
      </c>
      <c r="D9" s="5" t="n">
        <v>1939617</v>
      </c>
      <c r="E9" s="5" t="n">
        <v>-3668895</v>
      </c>
      <c r="F9" s="5" t="n">
        <v>-9657475</v>
      </c>
      <c r="G9" s="6" t="n">
        <v>-14110300</v>
      </c>
      <c r="H9" s="6" t="n">
        <v>-15944254</v>
      </c>
    </row>
    <row r="10">
      <c r="A10" s="4" t="inlineStr">
        <is>
          <t>As 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reciation and amortization</t>
        </is>
      </c>
      <c r="B11" s="5" t="n">
        <v>2349634</v>
      </c>
      <c r="C11" s="5" t="n">
        <v>2339702</v>
      </c>
      <c r="D11" s="5" t="n">
        <v>2426068</v>
      </c>
      <c r="E11" s="5" t="n">
        <v>4765770</v>
      </c>
      <c r="F11" s="5" t="n">
        <v>7115404</v>
      </c>
      <c r="G11" s="4" t="inlineStr">
        <is>
          <t xml:space="preserve"> </t>
        </is>
      </c>
      <c r="H11" s="4" t="inlineStr">
        <is>
          <t xml:space="preserve"> </t>
        </is>
      </c>
    </row>
    <row r="12">
      <c r="A12" s="4" t="inlineStr">
        <is>
          <t>Total operating costs and expenses</t>
        </is>
      </c>
      <c r="B12" s="5" t="n">
        <v>5669795</v>
      </c>
      <c r="C12" s="5" t="n">
        <v>7754827</v>
      </c>
      <c r="D12" s="5" t="n">
        <v>4185002</v>
      </c>
      <c r="E12" s="5" t="n">
        <v>11939829</v>
      </c>
      <c r="F12" s="5" t="n">
        <v>17651681</v>
      </c>
      <c r="G12" s="4" t="inlineStr">
        <is>
          <t xml:space="preserve"> </t>
        </is>
      </c>
      <c r="H12" s="4" t="inlineStr">
        <is>
          <t xml:space="preserve"> </t>
        </is>
      </c>
    </row>
    <row r="13">
      <c r="A13" s="4" t="inlineStr">
        <is>
          <t>Operating income (loss)</t>
        </is>
      </c>
      <c r="B13" s="5" t="n">
        <v>-4414322</v>
      </c>
      <c r="C13" s="5" t="n">
        <v>-4743480</v>
      </c>
      <c r="D13" s="5" t="n">
        <v>562602</v>
      </c>
      <c r="E13" s="5" t="n">
        <v>-4180878</v>
      </c>
      <c r="F13" s="5" t="n">
        <v>-8637257</v>
      </c>
      <c r="G13" s="4" t="inlineStr">
        <is>
          <t xml:space="preserve"> </t>
        </is>
      </c>
      <c r="H13" s="4" t="inlineStr">
        <is>
          <t xml:space="preserve"> </t>
        </is>
      </c>
    </row>
    <row r="14">
      <c r="A14" s="4" t="inlineStr">
        <is>
          <t>Income (loss) before income taxes</t>
        </is>
      </c>
      <c r="B14" s="5" t="n">
        <v>-4803117</v>
      </c>
      <c r="C14" s="5" t="n">
        <v>-6647329</v>
      </c>
      <c r="D14" s="5" t="n">
        <v>1903966</v>
      </c>
      <c r="E14" s="5" t="n">
        <v>-4743363</v>
      </c>
      <c r="F14" s="5" t="n">
        <v>-9546480</v>
      </c>
      <c r="G14" s="4" t="inlineStr">
        <is>
          <t xml:space="preserve"> </t>
        </is>
      </c>
      <c r="H14" s="4" t="inlineStr">
        <is>
          <t xml:space="preserve"> </t>
        </is>
      </c>
    </row>
    <row r="15">
      <c r="A15" s="4" t="inlineStr">
        <is>
          <t>Net income (loss)</t>
        </is>
      </c>
      <c r="B15" s="5" t="n">
        <v>-4803117</v>
      </c>
      <c r="C15" s="5" t="n">
        <v>-6647329</v>
      </c>
      <c r="D15" s="5" t="n">
        <v>1903966</v>
      </c>
      <c r="E15" s="5" t="n">
        <v>-4743363</v>
      </c>
      <c r="F15" s="5" t="n">
        <v>-9546480</v>
      </c>
      <c r="G15" s="4" t="inlineStr">
        <is>
          <t xml:space="preserve"> </t>
        </is>
      </c>
      <c r="H15" s="4" t="inlineStr">
        <is>
          <t xml:space="preserve"> </t>
        </is>
      </c>
    </row>
    <row r="16">
      <c r="A16" s="4" t="inlineStr">
        <is>
          <t>Net loss attributable to LM Funding America Inc.</t>
        </is>
      </c>
      <c r="B16" s="5" t="n">
        <v>-4698074</v>
      </c>
      <c r="C16" s="5" t="n">
        <v>-6072855</v>
      </c>
      <c r="D16" s="5" t="n">
        <v>1489745</v>
      </c>
      <c r="E16" s="5" t="n">
        <v>-4583110</v>
      </c>
      <c r="F16" s="5" t="n">
        <v>-9281184</v>
      </c>
      <c r="G16" s="4" t="inlineStr">
        <is>
          <t xml:space="preserve"> </t>
        </is>
      </c>
      <c r="H16" s="4" t="inlineStr">
        <is>
          <t xml:space="preserve"> </t>
        </is>
      </c>
    </row>
    <row r="17">
      <c r="A17" s="4" t="inlineStr">
        <is>
          <t>Net income (loss) attributable to common shareholders</t>
        </is>
      </c>
      <c r="B17" s="6" t="n">
        <v>-6402379</v>
      </c>
      <c r="C17" s="6" t="n">
        <v>-6072855</v>
      </c>
      <c r="D17" s="6" t="n">
        <v>1489745</v>
      </c>
      <c r="E17" s="6" t="n">
        <v>-4583110</v>
      </c>
      <c r="F17" s="6" t="n">
        <v>-10985489</v>
      </c>
      <c r="G17" s="4" t="inlineStr">
        <is>
          <t xml:space="preserve"> </t>
        </is>
      </c>
      <c r="H17" s="4" t="inlineStr">
        <is>
          <t xml:space="preserve"> </t>
        </is>
      </c>
    </row>
  </sheetData>
  <mergeCells count="3">
    <mergeCell ref="B1:D1"/>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s to Previously Issued Financial Statements - Summary of Consolidated Statements of Cash Flows (Details)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4" t="inlineStr">
        <is>
          <t>Net loss</t>
        </is>
      </c>
      <c r="B3" s="6" t="n">
        <v>-4389318</v>
      </c>
      <c r="C3" s="6" t="n">
        <v>-6182986</v>
      </c>
      <c r="D3" s="6" t="n">
        <v>2353838</v>
      </c>
      <c r="E3" s="6" t="n">
        <v>-3829148</v>
      </c>
      <c r="F3" s="6" t="n">
        <v>-8218466</v>
      </c>
      <c r="G3" s="6" t="n">
        <v>-7655432</v>
      </c>
      <c r="H3" s="6" t="n">
        <v>-18875367</v>
      </c>
    </row>
    <row r="4">
      <c r="A4" s="4" t="inlineStr">
        <is>
          <t>Depreciation and amortization</t>
        </is>
      </c>
      <c r="B4" s="4" t="inlineStr">
        <is>
          <t xml:space="preserve"> </t>
        </is>
      </c>
      <c r="C4" s="4" t="inlineStr">
        <is>
          <t xml:space="preserve"> </t>
        </is>
      </c>
      <c r="D4" s="5" t="n">
        <v>1976196</v>
      </c>
      <c r="E4" s="5" t="n">
        <v>3851555</v>
      </c>
      <c r="F4" s="5" t="n">
        <v>5787390</v>
      </c>
      <c r="G4" s="6" t="n">
        <v>7774161</v>
      </c>
      <c r="H4" s="6" t="n">
        <v>4983480</v>
      </c>
    </row>
    <row r="5">
      <c r="A5" s="4" t="inlineStr">
        <is>
          <t>As 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6" t="n">
        <v>-4803117</v>
      </c>
      <c r="C6" s="6" t="n">
        <v>-6647329</v>
      </c>
      <c r="D6" s="5" t="n">
        <v>1903966</v>
      </c>
      <c r="E6" s="5" t="n">
        <v>-4743363</v>
      </c>
      <c r="F6" s="5" t="n">
        <v>-9546480</v>
      </c>
      <c r="G6" s="4" t="inlineStr">
        <is>
          <t xml:space="preserve"> </t>
        </is>
      </c>
      <c r="H6" s="4" t="inlineStr">
        <is>
          <t xml:space="preserve"> </t>
        </is>
      </c>
    </row>
    <row r="7">
      <c r="A7" s="4" t="inlineStr">
        <is>
          <t>Depreciation and amortization</t>
        </is>
      </c>
      <c r="B7" s="4" t="inlineStr">
        <is>
          <t xml:space="preserve"> </t>
        </is>
      </c>
      <c r="C7" s="4" t="inlineStr">
        <is>
          <t xml:space="preserve"> </t>
        </is>
      </c>
      <c r="D7" s="6" t="n">
        <v>2426068</v>
      </c>
      <c r="E7" s="6" t="n">
        <v>4765770</v>
      </c>
      <c r="F7" s="6" t="n">
        <v>7115404</v>
      </c>
      <c r="G7" s="4" t="inlineStr">
        <is>
          <t xml:space="preserve"> </t>
        </is>
      </c>
      <c r="H7" s="4" t="inlineStr">
        <is>
          <t xml:space="preserve"> </t>
        </is>
      </c>
    </row>
  </sheetData>
  <mergeCells count="3">
    <mergeCell ref="B1:D1"/>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Acquisition - Additional Information (Details) $ in Thousands</t>
        </is>
      </c>
      <c r="C1" s="2" t="inlineStr">
        <is>
          <t>12 Months Ended</t>
        </is>
      </c>
    </row>
    <row r="2">
      <c r="B2" s="2" t="inlineStr">
        <is>
          <t>Dec. 06, 2024 USD ($) Machine</t>
        </is>
      </c>
      <c r="C2" s="2" t="inlineStr">
        <is>
          <t>Dec. 31, 2024 USD ($)</t>
        </is>
      </c>
    </row>
    <row r="3">
      <c r="A3" s="3" t="inlineStr">
        <is>
          <t>Business Combinations [Abstract]</t>
        </is>
      </c>
      <c r="B3" s="4" t="inlineStr">
        <is>
          <t xml:space="preserve"> </t>
        </is>
      </c>
      <c r="C3" s="4" t="inlineStr">
        <is>
          <t xml:space="preserve"> </t>
        </is>
      </c>
    </row>
    <row r="4">
      <c r="A4" s="4" t="inlineStr">
        <is>
          <t>Mining site | Machine</t>
        </is>
      </c>
      <c r="B4" s="5" t="n">
        <v>15</v>
      </c>
      <c r="C4" s="4" t="inlineStr">
        <is>
          <t xml:space="preserve"> </t>
        </is>
      </c>
    </row>
    <row r="5">
      <c r="A5" s="4" t="inlineStr">
        <is>
          <t>Mining value</t>
        </is>
      </c>
      <c r="B5" s="6" t="n">
        <v>7300</v>
      </c>
      <c r="C5" s="4" t="inlineStr">
        <is>
          <t xml:space="preserve"> </t>
        </is>
      </c>
    </row>
    <row r="6">
      <c r="A6" s="4" t="inlineStr">
        <is>
          <t>Right of use asset and lease liability</t>
        </is>
      </c>
      <c r="B6" s="4" t="inlineStr">
        <is>
          <t xml:space="preserve"> </t>
        </is>
      </c>
      <c r="C6" s="6" t="n">
        <v>600</v>
      </c>
    </row>
    <row r="7">
      <c r="A7" s="4" t="inlineStr">
        <is>
          <t>Estimated incremental borrowing rate</t>
        </is>
      </c>
      <c r="B7" s="4" t="inlineStr">
        <is>
          <t xml:space="preserve"> </t>
        </is>
      </c>
      <c r="C7" s="9" t="n">
        <v>0.101</v>
      </c>
    </row>
    <row r="8">
      <c r="A8" s="4" t="inlineStr">
        <is>
          <t>Purchase costs associated with transaction</t>
        </is>
      </c>
      <c r="B8" s="6" t="n">
        <v>118</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Allocated Total Consideration Acquired Assets (Details)</t>
        </is>
      </c>
      <c r="B1" s="2" t="inlineStr">
        <is>
          <t>Dec. 06, 2024 USD ($)</t>
        </is>
      </c>
    </row>
    <row r="2">
      <c r="A2" s="4" t="inlineStr">
        <is>
          <t>Mining Hosting Equipment [Member]</t>
        </is>
      </c>
      <c r="B2" s="4" t="inlineStr">
        <is>
          <t xml:space="preserve"> </t>
        </is>
      </c>
    </row>
    <row r="3">
      <c r="A3" s="3" t="inlineStr">
        <is>
          <t>Asset Acquisition [Line Items]</t>
        </is>
      </c>
      <c r="B3" s="4" t="inlineStr">
        <is>
          <t xml:space="preserve"> </t>
        </is>
      </c>
    </row>
    <row r="4">
      <c r="A4" s="4" t="inlineStr">
        <is>
          <t>Allocated cost, Fixed Assets</t>
        </is>
      </c>
      <c r="B4" s="6" t="n">
        <v>1921318</v>
      </c>
    </row>
    <row r="5">
      <c r="A5" s="4" t="inlineStr">
        <is>
          <t>Power and Interconnection Rights [Member]</t>
        </is>
      </c>
      <c r="B5" s="4" t="inlineStr">
        <is>
          <t xml:space="preserve"> </t>
        </is>
      </c>
    </row>
    <row r="6">
      <c r="A6" s="3" t="inlineStr">
        <is>
          <t>Asset Acquisition [Line Items]</t>
        </is>
      </c>
      <c r="B6" s="4" t="inlineStr">
        <is>
          <t xml:space="preserve"> </t>
        </is>
      </c>
    </row>
    <row r="7">
      <c r="A7" s="4" t="inlineStr">
        <is>
          <t>Allocated cost, Intangible</t>
        </is>
      </c>
      <c r="B7" s="6" t="n">
        <v>5497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igital Assets - Schedule of Digital Assets (Details) - USD ($)</t>
        </is>
      </c>
      <c r="B1" s="2" t="inlineStr">
        <is>
          <t>Dec. 31, 2024</t>
        </is>
      </c>
      <c r="C1" s="2" t="inlineStr">
        <is>
          <t>Dec. 31, 2023</t>
        </is>
      </c>
      <c r="D1" s="2" t="inlineStr">
        <is>
          <t>Dec. 31, 2022</t>
        </is>
      </c>
    </row>
    <row r="2">
      <c r="A2" s="3" t="inlineStr">
        <is>
          <t>Digital Assets [Line Items]</t>
        </is>
      </c>
      <c r="B2" s="4" t="inlineStr">
        <is>
          <t xml:space="preserve"> </t>
        </is>
      </c>
      <c r="C2" s="4" t="inlineStr">
        <is>
          <t xml:space="preserve"> </t>
        </is>
      </c>
      <c r="D2" s="4" t="inlineStr">
        <is>
          <t xml:space="preserve"> </t>
        </is>
      </c>
    </row>
    <row r="3">
      <c r="A3" s="4" t="inlineStr">
        <is>
          <t>Digital assets - current</t>
        </is>
      </c>
      <c r="B3" s="6" t="n">
        <v>9021927</v>
      </c>
      <c r="C3" s="6" t="n">
        <v>3416256</v>
      </c>
      <c r="D3" s="4" t="inlineStr">
        <is>
          <t xml:space="preserve"> </t>
        </is>
      </c>
    </row>
    <row r="4">
      <c r="A4" s="4" t="inlineStr">
        <is>
          <t>Digital assets - long-term</t>
        </is>
      </c>
      <c r="B4" s="5" t="n">
        <v>5000000</v>
      </c>
      <c r="C4" s="4" t="inlineStr">
        <is>
          <t xml:space="preserve"> </t>
        </is>
      </c>
      <c r="D4" s="4" t="inlineStr">
        <is>
          <t xml:space="preserve"> </t>
        </is>
      </c>
    </row>
    <row r="5">
      <c r="A5" s="4" t="inlineStr">
        <is>
          <t>Total digital assets</t>
        </is>
      </c>
      <c r="B5" s="5" t="n">
        <v>14021927</v>
      </c>
      <c r="C5" s="5" t="n">
        <v>3416256</v>
      </c>
      <c r="D5" s="4" t="inlineStr">
        <is>
          <t xml:space="preserve"> </t>
        </is>
      </c>
    </row>
    <row r="6">
      <c r="A6" s="4" t="inlineStr">
        <is>
          <t>Bitcoin [Member]</t>
        </is>
      </c>
      <c r="B6" s="4" t="inlineStr">
        <is>
          <t xml:space="preserve"> </t>
        </is>
      </c>
      <c r="C6" s="4" t="inlineStr">
        <is>
          <t xml:space="preserve"> </t>
        </is>
      </c>
      <c r="D6" s="4" t="inlineStr">
        <is>
          <t xml:space="preserve"> </t>
        </is>
      </c>
    </row>
    <row r="7">
      <c r="A7" s="3" t="inlineStr">
        <is>
          <t>Digital Assets [Line Items]</t>
        </is>
      </c>
      <c r="B7" s="4" t="inlineStr">
        <is>
          <t xml:space="preserve"> </t>
        </is>
      </c>
      <c r="C7" s="4" t="inlineStr">
        <is>
          <t xml:space="preserve"> </t>
        </is>
      </c>
      <c r="D7" s="4" t="inlineStr">
        <is>
          <t xml:space="preserve"> </t>
        </is>
      </c>
    </row>
    <row r="8">
      <c r="A8" s="4" t="inlineStr">
        <is>
          <t>Digital assets - current</t>
        </is>
      </c>
      <c r="B8" s="5" t="n">
        <v>9019205</v>
      </c>
      <c r="C8" s="5" t="n">
        <v>3406096</v>
      </c>
      <c r="D8" s="6" t="n">
        <v>888026</v>
      </c>
    </row>
    <row r="9">
      <c r="A9" s="4" t="inlineStr">
        <is>
          <t>Digital assets - long-term</t>
        </is>
      </c>
      <c r="B9" s="5" t="n">
        <v>5000000</v>
      </c>
      <c r="C9" s="4" t="inlineStr">
        <is>
          <t xml:space="preserve"> </t>
        </is>
      </c>
      <c r="D9" s="4" t="inlineStr">
        <is>
          <t xml:space="preserve"> </t>
        </is>
      </c>
    </row>
    <row r="10">
      <c r="A10" s="4" t="inlineStr">
        <is>
          <t>Total digital assets</t>
        </is>
      </c>
      <c r="B10" s="5" t="n">
        <v>14019205</v>
      </c>
      <c r="C10" s="4" t="inlineStr">
        <is>
          <t xml:space="preserve"> </t>
        </is>
      </c>
      <c r="D10" s="4" t="inlineStr">
        <is>
          <t xml:space="preserve"> </t>
        </is>
      </c>
    </row>
    <row r="11">
      <c r="A11" s="4" t="inlineStr">
        <is>
          <t>Tether [Member]</t>
        </is>
      </c>
      <c r="B11" s="4" t="inlineStr">
        <is>
          <t xml:space="preserve"> </t>
        </is>
      </c>
      <c r="C11" s="4" t="inlineStr">
        <is>
          <t xml:space="preserve"> </t>
        </is>
      </c>
      <c r="D11" s="4" t="inlineStr">
        <is>
          <t xml:space="preserve"> </t>
        </is>
      </c>
    </row>
    <row r="12">
      <c r="A12" s="3" t="inlineStr">
        <is>
          <t>Digital Assets [Line Items]</t>
        </is>
      </c>
      <c r="B12" s="4" t="inlineStr">
        <is>
          <t xml:space="preserve"> </t>
        </is>
      </c>
      <c r="C12" s="4" t="inlineStr">
        <is>
          <t xml:space="preserve"> </t>
        </is>
      </c>
      <c r="D12" s="4" t="inlineStr">
        <is>
          <t xml:space="preserve"> </t>
        </is>
      </c>
    </row>
    <row r="13">
      <c r="A13" s="4" t="inlineStr">
        <is>
          <t>Digital assets - current</t>
        </is>
      </c>
      <c r="B13" s="6" t="n">
        <v>2722</v>
      </c>
      <c r="C13" s="6" t="n">
        <v>10160</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Digital Assets - Schedule of Bitcoin (Details) - Bitcoin [Member]</t>
        </is>
      </c>
      <c r="B1" s="2" t="inlineStr">
        <is>
          <t>12 Months Ended</t>
        </is>
      </c>
    </row>
    <row r="2">
      <c r="B2" s="2" t="inlineStr">
        <is>
          <t>Dec. 31, 2024 Bitcoin $ / shares</t>
        </is>
      </c>
      <c r="C2" s="2" t="inlineStr">
        <is>
          <t>Dec. 31, 2023 Bitcoin $ / shares</t>
        </is>
      </c>
    </row>
    <row r="3">
      <c r="A3" s="3" t="inlineStr">
        <is>
          <t>Digital Assets [Line Items]</t>
        </is>
      </c>
      <c r="B3" s="4" t="inlineStr">
        <is>
          <t xml:space="preserve"> </t>
        </is>
      </c>
      <c r="C3" s="4" t="inlineStr">
        <is>
          <t xml:space="preserve"> </t>
        </is>
      </c>
    </row>
    <row r="4">
      <c r="A4" s="4" t="inlineStr">
        <is>
          <t>Number of Bitcoin held | Bitcoin</t>
        </is>
      </c>
      <c r="B4" s="11" t="n">
        <v>150.2</v>
      </c>
      <c r="C4" s="11" t="n">
        <v>95.09999999999999</v>
      </c>
    </row>
    <row r="5">
      <c r="A5" s="4" t="inlineStr">
        <is>
          <t>Carrying basis - per Bitcoin</t>
        </is>
      </c>
      <c r="B5" s="6" t="n">
        <v>65332</v>
      </c>
      <c r="C5" s="6" t="n">
        <v>35816</v>
      </c>
    </row>
    <row r="6">
      <c r="A6" s="4" t="inlineStr">
        <is>
          <t>Fair value - per Bitcoin</t>
        </is>
      </c>
      <c r="B6" s="5" t="n">
        <v>93354</v>
      </c>
      <c r="C6" s="5" t="n">
        <v>42273</v>
      </c>
    </row>
    <row r="7">
      <c r="A7" s="4" t="inlineStr">
        <is>
          <t>Carrying basis of Bitcoin</t>
        </is>
      </c>
      <c r="B7" s="5" t="n">
        <v>9812891</v>
      </c>
      <c r="C7" s="5" t="n">
        <v>3406096</v>
      </c>
    </row>
    <row r="8">
      <c r="A8" s="4" t="inlineStr">
        <is>
          <t>Fair value of Bitcoin</t>
        </is>
      </c>
      <c r="B8" s="6" t="n">
        <v>14019205</v>
      </c>
      <c r="C8" s="6" t="n">
        <v>40202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Digital Assets - Additional Information (Details) $ in Millions</t>
        </is>
      </c>
      <c r="B1" s="2" t="inlineStr">
        <is>
          <t>Dec. 31, 2024 USD ($) Bitcoin</t>
        </is>
      </c>
      <c r="C1" s="2" t="inlineStr">
        <is>
          <t>Dec. 31, 2023 Bitcoin</t>
        </is>
      </c>
    </row>
    <row r="2">
      <c r="A2" s="4" t="inlineStr">
        <is>
          <t>Bitcoin [Member]</t>
        </is>
      </c>
      <c r="B2" s="4" t="inlineStr">
        <is>
          <t xml:space="preserve"> </t>
        </is>
      </c>
      <c r="C2" s="4" t="inlineStr">
        <is>
          <t xml:space="preserve"> </t>
        </is>
      </c>
    </row>
    <row r="3">
      <c r="A3" s="3" t="inlineStr">
        <is>
          <t>Digital Assets [Line Items]</t>
        </is>
      </c>
      <c r="B3" s="4" t="inlineStr">
        <is>
          <t xml:space="preserve"> </t>
        </is>
      </c>
      <c r="C3" s="4" t="inlineStr">
        <is>
          <t xml:space="preserve"> </t>
        </is>
      </c>
    </row>
    <row r="4">
      <c r="A4" s="4" t="inlineStr">
        <is>
          <t>Number of Bitcoin held | Bitcoin</t>
        </is>
      </c>
      <c r="B4" s="11" t="n">
        <v>150.2</v>
      </c>
      <c r="C4" s="11" t="n">
        <v>95.09999999999999</v>
      </c>
    </row>
    <row r="5">
      <c r="A5" s="4" t="inlineStr">
        <is>
          <t>Senior Secured Debt [Member]</t>
        </is>
      </c>
      <c r="B5" s="4" t="inlineStr">
        <is>
          <t xml:space="preserve"> </t>
        </is>
      </c>
      <c r="C5" s="4" t="inlineStr">
        <is>
          <t xml:space="preserve"> </t>
        </is>
      </c>
    </row>
    <row r="6">
      <c r="A6" s="3" t="inlineStr">
        <is>
          <t>Digital Assets [Line Items]</t>
        </is>
      </c>
      <c r="B6" s="4" t="inlineStr">
        <is>
          <t xml:space="preserve"> </t>
        </is>
      </c>
      <c r="C6" s="4" t="inlineStr">
        <is>
          <t xml:space="preserve"> </t>
        </is>
      </c>
    </row>
    <row r="7">
      <c r="A7" s="4" t="inlineStr">
        <is>
          <t>Debt instrument face amount | $</t>
        </is>
      </c>
      <c r="B7" s="6" t="n">
        <v>5</v>
      </c>
      <c r="C7" s="4" t="inlineStr">
        <is>
          <t xml:space="preserve"> </t>
        </is>
      </c>
    </row>
    <row r="8">
      <c r="A8" s="4" t="inlineStr">
        <is>
          <t>Liebel [Member]</t>
        </is>
      </c>
      <c r="B8" s="4" t="inlineStr">
        <is>
          <t xml:space="preserve"> </t>
        </is>
      </c>
      <c r="C8" s="4" t="inlineStr">
        <is>
          <t xml:space="preserve"> </t>
        </is>
      </c>
    </row>
    <row r="9">
      <c r="A9" s="3" t="inlineStr">
        <is>
          <t>Digital Assets [Line Items]</t>
        </is>
      </c>
      <c r="B9" s="4" t="inlineStr">
        <is>
          <t xml:space="preserve"> </t>
        </is>
      </c>
      <c r="C9" s="4" t="inlineStr">
        <is>
          <t xml:space="preserve"> </t>
        </is>
      </c>
    </row>
    <row r="10">
      <c r="A10" s="4" t="inlineStr">
        <is>
          <t>Number of Bitcoin held | Bitcoin</t>
        </is>
      </c>
      <c r="B10" s="5" t="n">
        <v>54</v>
      </c>
      <c r="C10" s="5" t="n">
        <v>0</v>
      </c>
    </row>
    <row r="11">
      <c r="A11" s="4" t="inlineStr">
        <is>
          <t>Fair value of Bitcoin | $</t>
        </is>
      </c>
      <c r="B11" s="6" t="n">
        <v>5</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Roll Forward of Bitcoin (Details) - USD ($)</t>
        </is>
      </c>
      <c r="B1" s="2" t="inlineStr">
        <is>
          <t>12 Months Ended</t>
        </is>
      </c>
    </row>
    <row r="2">
      <c r="B2" s="2" t="inlineStr">
        <is>
          <t>Dec. 31, 2024</t>
        </is>
      </c>
      <c r="C2" s="2" t="inlineStr">
        <is>
          <t>Dec. 31, 2023</t>
        </is>
      </c>
    </row>
    <row r="3">
      <c r="A3" s="3" t="inlineStr">
        <is>
          <t>Digital Assets [Line Items]</t>
        </is>
      </c>
      <c r="B3" s="4" t="inlineStr">
        <is>
          <t xml:space="preserve"> </t>
        </is>
      </c>
      <c r="C3" s="4" t="inlineStr">
        <is>
          <t xml:space="preserve"> </t>
        </is>
      </c>
    </row>
    <row r="4">
      <c r="A4" s="4" t="inlineStr">
        <is>
          <t>Beginning of Year</t>
        </is>
      </c>
      <c r="B4" s="6" t="n">
        <v>3416256</v>
      </c>
      <c r="C4" s="4" t="inlineStr">
        <is>
          <t xml:space="preserve"> </t>
        </is>
      </c>
    </row>
    <row r="5">
      <c r="A5" s="4" t="inlineStr">
        <is>
          <t>Beginning of Year</t>
        </is>
      </c>
      <c r="B5" s="5" t="n">
        <v>3416256</v>
      </c>
      <c r="C5" s="4" t="inlineStr">
        <is>
          <t xml:space="preserve"> </t>
        </is>
      </c>
    </row>
    <row r="6">
      <c r="A6" s="4" t="inlineStr">
        <is>
          <t>Gain on fair value of purchased Bitcoin, net</t>
        </is>
      </c>
      <c r="B6" s="5" t="n">
        <v>39197</v>
      </c>
      <c r="C6" s="4" t="inlineStr">
        <is>
          <t xml:space="preserve"> </t>
        </is>
      </c>
    </row>
    <row r="7">
      <c r="A7" s="4" t="inlineStr">
        <is>
          <t>End of period</t>
        </is>
      </c>
      <c r="B7" s="5" t="n">
        <v>9021927</v>
      </c>
      <c r="C7" s="6" t="n">
        <v>3416256</v>
      </c>
    </row>
    <row r="8">
      <c r="A8" s="4" t="inlineStr">
        <is>
          <t>End of period</t>
        </is>
      </c>
      <c r="B8" s="5" t="n">
        <v>14021927</v>
      </c>
      <c r="C8" s="5" t="n">
        <v>3416256</v>
      </c>
    </row>
    <row r="9">
      <c r="A9" s="4" t="inlineStr">
        <is>
          <t>Bitcoin [Member]</t>
        </is>
      </c>
      <c r="B9" s="4" t="inlineStr">
        <is>
          <t xml:space="preserve"> </t>
        </is>
      </c>
      <c r="C9" s="4" t="inlineStr">
        <is>
          <t xml:space="preserve"> </t>
        </is>
      </c>
    </row>
    <row r="10">
      <c r="A10" s="3" t="inlineStr">
        <is>
          <t>Digital Assets [Line Items]</t>
        </is>
      </c>
      <c r="B10" s="4" t="inlineStr">
        <is>
          <t xml:space="preserve"> </t>
        </is>
      </c>
      <c r="C10" s="4" t="inlineStr">
        <is>
          <t xml:space="preserve"> </t>
        </is>
      </c>
    </row>
    <row r="11">
      <c r="A11" s="4" t="inlineStr">
        <is>
          <t>Beginning of Year</t>
        </is>
      </c>
      <c r="B11" s="5" t="n">
        <v>3406096</v>
      </c>
      <c r="C11" s="5" t="n">
        <v>888026</v>
      </c>
    </row>
    <row r="12">
      <c r="A12" s="4" t="inlineStr">
        <is>
          <t>Purchase of digital assets</t>
        </is>
      </c>
      <c r="B12" s="4" t="inlineStr">
        <is>
          <t xml:space="preserve"> </t>
        </is>
      </c>
      <c r="C12" s="5" t="n">
        <v>35157</v>
      </c>
    </row>
    <row r="13">
      <c r="A13" s="4" t="inlineStr">
        <is>
          <t>Purchase of Bitcoin</t>
        </is>
      </c>
      <c r="B13" s="5" t="n">
        <v>485500</v>
      </c>
      <c r="C13" s="4" t="inlineStr">
        <is>
          <t xml:space="preserve"> </t>
        </is>
      </c>
    </row>
    <row r="14">
      <c r="A14" s="4" t="inlineStr">
        <is>
          <t>Production of digital assets</t>
        </is>
      </c>
      <c r="B14" s="4" t="inlineStr">
        <is>
          <t xml:space="preserve"> </t>
        </is>
      </c>
      <c r="C14" s="5" t="n">
        <v>12289131</v>
      </c>
    </row>
    <row r="15">
      <c r="A15" s="4" t="inlineStr">
        <is>
          <t>Addition of Bitcoin from mining activities</t>
        </is>
      </c>
      <c r="B15" s="5" t="n">
        <v>10432605</v>
      </c>
      <c r="C15" s="4" t="inlineStr">
        <is>
          <t xml:space="preserve"> </t>
        </is>
      </c>
    </row>
    <row r="16">
      <c r="A16" s="4" t="inlineStr">
        <is>
          <t>Impairment loss on mined digital assets</t>
        </is>
      </c>
      <c r="B16" s="4" t="inlineStr">
        <is>
          <t xml:space="preserve"> </t>
        </is>
      </c>
      <c r="C16" s="5" t="n">
        <v>-965967</v>
      </c>
    </row>
    <row r="17">
      <c r="A17" s="4" t="inlineStr">
        <is>
          <t>Disposition of digital assets</t>
        </is>
      </c>
      <c r="B17" s="5" t="n">
        <v>-8309104</v>
      </c>
      <c r="C17" s="4" t="inlineStr">
        <is>
          <t xml:space="preserve"> </t>
        </is>
      </c>
    </row>
    <row r="18">
      <c r="A18" s="4" t="inlineStr">
        <is>
          <t>Gain on fair value of purchased Bitcoin, net</t>
        </is>
      </c>
      <c r="B18" s="5" t="n">
        <v>39197</v>
      </c>
      <c r="C18" s="4" t="inlineStr">
        <is>
          <t xml:space="preserve"> </t>
        </is>
      </c>
    </row>
    <row r="19">
      <c r="A19" s="4" t="inlineStr">
        <is>
          <t>Gain on fair value of Bitcoin, net</t>
        </is>
      </c>
      <c r="B19" s="5" t="n">
        <v>7350805</v>
      </c>
      <c r="C19" s="4" t="inlineStr">
        <is>
          <t xml:space="preserve"> </t>
        </is>
      </c>
    </row>
    <row r="20">
      <c r="A20" s="4" t="inlineStr">
        <is>
          <t>Carrying amount of Bitcoin sold</t>
        </is>
      </c>
      <c r="B20" s="4" t="inlineStr">
        <is>
          <t xml:space="preserve"> </t>
        </is>
      </c>
      <c r="C20" s="5" t="n">
        <v>-8840251</v>
      </c>
    </row>
    <row r="21">
      <c r="A21" s="4" t="inlineStr">
        <is>
          <t>End of period</t>
        </is>
      </c>
      <c r="B21" s="5" t="n">
        <v>9019205</v>
      </c>
      <c r="C21" s="5" t="n">
        <v>3406096</v>
      </c>
    </row>
    <row r="22">
      <c r="A22" s="4" t="inlineStr">
        <is>
          <t>End of period</t>
        </is>
      </c>
      <c r="B22" s="5" t="n">
        <v>14019205</v>
      </c>
      <c r="C22" s="4" t="inlineStr">
        <is>
          <t xml:space="preserve"> </t>
        </is>
      </c>
    </row>
    <row r="23">
      <c r="A23" s="4" t="inlineStr">
        <is>
          <t>Accounting Standards Update 2023-08 [Member] | Cumulative Effect, Period of Adoption, Adjustment [Member] | Bitcoin [Member]</t>
        </is>
      </c>
      <c r="B23" s="4" t="inlineStr">
        <is>
          <t xml:space="preserve"> </t>
        </is>
      </c>
      <c r="C23" s="4" t="inlineStr">
        <is>
          <t xml:space="preserve"> </t>
        </is>
      </c>
    </row>
    <row r="24">
      <c r="A24" s="3" t="inlineStr">
        <is>
          <t>Digital Assets [Line Items]</t>
        </is>
      </c>
      <c r="B24" s="4" t="inlineStr">
        <is>
          <t xml:space="preserve"> </t>
        </is>
      </c>
      <c r="C24" s="4" t="inlineStr">
        <is>
          <t xml:space="preserve"> </t>
        </is>
      </c>
    </row>
    <row r="25">
      <c r="A25" s="4" t="inlineStr">
        <is>
          <t>Beginning of Year</t>
        </is>
      </c>
      <c r="B25" s="5" t="n">
        <v>614106</v>
      </c>
      <c r="C25" s="4" t="inlineStr">
        <is>
          <t xml:space="preserve"> </t>
        </is>
      </c>
    </row>
    <row r="26">
      <c r="A26" s="4" t="inlineStr">
        <is>
          <t>End of period</t>
        </is>
      </c>
      <c r="B26" s="4" t="inlineStr">
        <is>
          <t xml:space="preserve"> </t>
        </is>
      </c>
      <c r="C26" s="5" t="n">
        <v>614106</v>
      </c>
    </row>
    <row r="27">
      <c r="A27" s="4" t="inlineStr">
        <is>
          <t>Accounting Standards Update 2023-08 [Member] | Cumulative Effect, Period of Adoption, Adjusted Balance [Member] | Bitcoin [Member]</t>
        </is>
      </c>
      <c r="B27" s="4" t="inlineStr">
        <is>
          <t xml:space="preserve"> </t>
        </is>
      </c>
      <c r="C27" s="4" t="inlineStr">
        <is>
          <t xml:space="preserve"> </t>
        </is>
      </c>
    </row>
    <row r="28">
      <c r="A28" s="3" t="inlineStr">
        <is>
          <t>Digital Assets [Line Items]</t>
        </is>
      </c>
      <c r="B28" s="4" t="inlineStr">
        <is>
          <t xml:space="preserve"> </t>
        </is>
      </c>
      <c r="C28" s="4" t="inlineStr">
        <is>
          <t xml:space="preserve"> </t>
        </is>
      </c>
    </row>
    <row r="29">
      <c r="A29" s="4" t="inlineStr">
        <is>
          <t>Beginning of Year</t>
        </is>
      </c>
      <c r="B29" s="6" t="n">
        <v>4020202</v>
      </c>
      <c r="C29" s="4" t="inlineStr">
        <is>
          <t xml:space="preserve"> </t>
        </is>
      </c>
    </row>
    <row r="30">
      <c r="A30" s="4" t="inlineStr">
        <is>
          <t>End of period</t>
        </is>
      </c>
      <c r="B30" s="4" t="inlineStr">
        <is>
          <t xml:space="preserve"> </t>
        </is>
      </c>
      <c r="C30" s="6" t="n">
        <v>40202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3" customWidth="1" min="2" max="2"/>
    <col width="59" customWidth="1" min="3" max="3"/>
    <col width="22" customWidth="1" min="4" max="4"/>
    <col width="36" customWidth="1" min="5" max="5"/>
    <col width="29" customWidth="1" min="6" max="6"/>
    <col width="80" customWidth="1" min="7" max="7"/>
    <col width="34" customWidth="1" min="8" max="8"/>
  </cols>
  <sheetData>
    <row r="1">
      <c r="A1" s="1" t="inlineStr">
        <is>
          <t>Consolidated Statements of Changes in Stock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 Cumulative Effect, Period of Adoption, Adjustment [Member]</t>
        </is>
      </c>
      <c r="H1" s="2" t="inlineStr">
        <is>
          <t>Non-Controlling Interest [Member]</t>
        </is>
      </c>
    </row>
    <row r="2">
      <c r="A2" s="4" t="inlineStr">
        <is>
          <t>Balance at Dec. 31, 2022</t>
        </is>
      </c>
      <c r="B2" s="6" t="n">
        <v>50797229</v>
      </c>
      <c r="C2" s="4" t="inlineStr">
        <is>
          <t xml:space="preserve"> </t>
        </is>
      </c>
      <c r="D2" s="6" t="n">
        <v>2233</v>
      </c>
      <c r="E2" s="6" t="n">
        <v>92206200</v>
      </c>
      <c r="F2" s="6" t="n">
        <v>-43017207</v>
      </c>
      <c r="G2" s="4" t="inlineStr">
        <is>
          <t xml:space="preserve"> </t>
        </is>
      </c>
      <c r="H2" s="6" t="n">
        <v>1606003</v>
      </c>
    </row>
    <row r="3">
      <c r="A3" s="4" t="inlineStr">
        <is>
          <t>Balance, shares at Dec. 31, 2022</t>
        </is>
      </c>
      <c r="B3" s="4" t="inlineStr">
        <is>
          <t xml:space="preserve"> </t>
        </is>
      </c>
      <c r="C3" s="4" t="inlineStr">
        <is>
          <t xml:space="preserve"> </t>
        </is>
      </c>
      <c r="D3" s="5" t="n">
        <v>2232964</v>
      </c>
      <c r="E3" s="4" t="inlineStr">
        <is>
          <t xml:space="preserve"> </t>
        </is>
      </c>
      <c r="F3" s="4" t="inlineStr">
        <is>
          <t xml:space="preserve"> </t>
        </is>
      </c>
      <c r="G3" s="4" t="inlineStr">
        <is>
          <t xml:space="preserve"> </t>
        </is>
      </c>
      <c r="H3" s="4" t="inlineStr">
        <is>
          <t xml:space="preserve"> </t>
        </is>
      </c>
    </row>
    <row r="4">
      <c r="A4" s="4" t="inlineStr">
        <is>
          <t>Stock option expense</t>
        </is>
      </c>
      <c r="B4" s="5" t="n">
        <v>1843731</v>
      </c>
      <c r="C4" s="4" t="inlineStr">
        <is>
          <t xml:space="preserve"> </t>
        </is>
      </c>
      <c r="D4" s="4" t="inlineStr">
        <is>
          <t xml:space="preserve"> </t>
        </is>
      </c>
      <c r="E4" s="5" t="n">
        <v>1843731</v>
      </c>
      <c r="F4" s="4" t="inlineStr">
        <is>
          <t xml:space="preserve"> </t>
        </is>
      </c>
      <c r="G4" s="4" t="inlineStr">
        <is>
          <t xml:space="preserve"> </t>
        </is>
      </c>
      <c r="H4" s="4" t="inlineStr">
        <is>
          <t xml:space="preserve"> </t>
        </is>
      </c>
    </row>
    <row r="5">
      <c r="A5" s="4" t="inlineStr">
        <is>
          <t>Stock compensation</t>
        </is>
      </c>
      <c r="B5" s="6" t="n">
        <v>1095705</v>
      </c>
      <c r="C5" s="4" t="inlineStr">
        <is>
          <t xml:space="preserve"> </t>
        </is>
      </c>
      <c r="D5" s="6" t="n">
        <v>260</v>
      </c>
      <c r="E5" s="5" t="n">
        <v>1095445</v>
      </c>
      <c r="F5" s="4" t="inlineStr">
        <is>
          <t xml:space="preserve"> </t>
        </is>
      </c>
      <c r="G5" s="4" t="inlineStr">
        <is>
          <t xml:space="preserve"> </t>
        </is>
      </c>
      <c r="H5" s="4" t="inlineStr">
        <is>
          <t xml:space="preserve"> </t>
        </is>
      </c>
    </row>
    <row r="6">
      <c r="A6" s="4" t="inlineStr">
        <is>
          <t>Stock compensation, shares</t>
        </is>
      </c>
      <c r="B6" s="4" t="inlineStr">
        <is>
          <t xml:space="preserve"> </t>
        </is>
      </c>
      <c r="C6" s="4" t="inlineStr">
        <is>
          <t xml:space="preserve"> </t>
        </is>
      </c>
      <c r="D6" s="5" t="n">
        <v>260000</v>
      </c>
      <c r="E6" s="4" t="inlineStr">
        <is>
          <t xml:space="preserve"> </t>
        </is>
      </c>
      <c r="F6" s="4" t="inlineStr">
        <is>
          <t xml:space="preserve"> </t>
        </is>
      </c>
      <c r="G6" s="4" t="inlineStr">
        <is>
          <t xml:space="preserve"> </t>
        </is>
      </c>
      <c r="H6" s="4" t="inlineStr">
        <is>
          <t xml:space="preserve"> </t>
        </is>
      </c>
    </row>
    <row r="7">
      <c r="A7" s="4" t="inlineStr">
        <is>
          <t>Stock issued for option exercise,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6" t="n">
        <v>-18875367</v>
      </c>
      <c r="C8" s="4" t="inlineStr">
        <is>
          <t xml:space="preserve"> </t>
        </is>
      </c>
      <c r="D8" s="4" t="inlineStr">
        <is>
          <t xml:space="preserve"> </t>
        </is>
      </c>
      <c r="E8" s="4" t="inlineStr">
        <is>
          <t xml:space="preserve"> </t>
        </is>
      </c>
      <c r="F8" s="5" t="n">
        <v>-15944254</v>
      </c>
      <c r="G8" s="4" t="inlineStr">
        <is>
          <t xml:space="preserve"> </t>
        </is>
      </c>
      <c r="H8" s="5" t="n">
        <v>-2931113</v>
      </c>
    </row>
    <row r="9">
      <c r="A9" s="4" t="inlineStr">
        <is>
          <t>Balance at Dec. 31, 2023</t>
        </is>
      </c>
      <c r="B9" s="5" t="n">
        <v>34861298</v>
      </c>
      <c r="C9" s="6" t="n">
        <v>614106</v>
      </c>
      <c r="D9" s="6" t="n">
        <v>2493</v>
      </c>
      <c r="E9" s="5" t="n">
        <v>95145376</v>
      </c>
      <c r="F9" s="5" t="n">
        <v>-58961461</v>
      </c>
      <c r="G9" s="6" t="n">
        <v>614106</v>
      </c>
      <c r="H9" s="5" t="n">
        <v>-1325110</v>
      </c>
    </row>
    <row r="10">
      <c r="A10" s="4" t="inlineStr">
        <is>
          <t>Balance, shares at Dec. 31, 2023</t>
        </is>
      </c>
      <c r="B10" s="4" t="inlineStr">
        <is>
          <t xml:space="preserve"> </t>
        </is>
      </c>
      <c r="C10" s="4" t="inlineStr">
        <is>
          <t xml:space="preserve"> </t>
        </is>
      </c>
      <c r="D10" s="5" t="n">
        <v>2492964</v>
      </c>
      <c r="E10" s="4" t="inlineStr">
        <is>
          <t xml:space="preserve"> </t>
        </is>
      </c>
      <c r="F10" s="4" t="inlineStr">
        <is>
          <t xml:space="preserve"> </t>
        </is>
      </c>
      <c r="G10" s="4" t="inlineStr">
        <is>
          <t xml:space="preserve"> </t>
        </is>
      </c>
      <c r="H10" s="4" t="inlineStr">
        <is>
          <t xml:space="preserve"> </t>
        </is>
      </c>
    </row>
    <row r="11">
      <c r="A11" s="4" t="inlineStr">
        <is>
          <t>Net loss</t>
        </is>
      </c>
      <c r="B11" s="5" t="n">
        <v>23538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4</t>
        </is>
      </c>
      <c r="B12" s="5" t="n">
        <v>389219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3</t>
        </is>
      </c>
      <c r="B13" s="5" t="n">
        <v>34861298</v>
      </c>
      <c r="C13" s="5" t="n">
        <v>614106</v>
      </c>
      <c r="D13" s="6" t="n">
        <v>2493</v>
      </c>
      <c r="E13" s="5" t="n">
        <v>95145376</v>
      </c>
      <c r="F13" s="5" t="n">
        <v>-58961461</v>
      </c>
      <c r="G13" s="5" t="n">
        <v>614106</v>
      </c>
      <c r="H13" s="5" t="n">
        <v>-1325110</v>
      </c>
    </row>
    <row r="14">
      <c r="A14" s="4" t="inlineStr">
        <is>
          <t>Balance, shares at Dec. 31, 2023</t>
        </is>
      </c>
      <c r="B14" s="4" t="inlineStr">
        <is>
          <t xml:space="preserve"> </t>
        </is>
      </c>
      <c r="C14" s="4" t="inlineStr">
        <is>
          <t xml:space="preserve"> </t>
        </is>
      </c>
      <c r="D14" s="5" t="n">
        <v>2492964</v>
      </c>
      <c r="E14" s="4" t="inlineStr">
        <is>
          <t xml:space="preserve"> </t>
        </is>
      </c>
      <c r="F14" s="4" t="inlineStr">
        <is>
          <t xml:space="preserve"> </t>
        </is>
      </c>
      <c r="G14" s="4" t="inlineStr">
        <is>
          <t xml:space="preserve"> </t>
        </is>
      </c>
      <c r="H14" s="4" t="inlineStr">
        <is>
          <t xml:space="preserve"> </t>
        </is>
      </c>
    </row>
    <row r="15">
      <c r="A15" s="4" t="inlineStr">
        <is>
          <t>Net loss</t>
        </is>
      </c>
      <c r="B15" s="5" t="n">
        <v>-38291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4</t>
        </is>
      </c>
      <c r="B16" s="5" t="n">
        <v>300961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3</t>
        </is>
      </c>
      <c r="B17" s="5" t="n">
        <v>34861298</v>
      </c>
      <c r="C17" s="5" t="n">
        <v>614106</v>
      </c>
      <c r="D17" s="6" t="n">
        <v>2493</v>
      </c>
      <c r="E17" s="5" t="n">
        <v>95145376</v>
      </c>
      <c r="F17" s="5" t="n">
        <v>-58961461</v>
      </c>
      <c r="G17" s="5" t="n">
        <v>614106</v>
      </c>
      <c r="H17" s="5" t="n">
        <v>-1325110</v>
      </c>
    </row>
    <row r="18">
      <c r="A18" s="4" t="inlineStr">
        <is>
          <t>Balance, shares at Dec. 31, 2023</t>
        </is>
      </c>
      <c r="B18" s="4" t="inlineStr">
        <is>
          <t xml:space="preserve"> </t>
        </is>
      </c>
      <c r="C18" s="4" t="inlineStr">
        <is>
          <t xml:space="preserve"> </t>
        </is>
      </c>
      <c r="D18" s="5" t="n">
        <v>2492964</v>
      </c>
      <c r="E18" s="4" t="inlineStr">
        <is>
          <t xml:space="preserve"> </t>
        </is>
      </c>
      <c r="F18" s="4" t="inlineStr">
        <is>
          <t xml:space="preserve"> </t>
        </is>
      </c>
      <c r="G18" s="4" t="inlineStr">
        <is>
          <t xml:space="preserve"> </t>
        </is>
      </c>
      <c r="H18" s="4" t="inlineStr">
        <is>
          <t xml:space="preserve"> </t>
        </is>
      </c>
    </row>
    <row r="19">
      <c r="A19" s="4" t="inlineStr">
        <is>
          <t>Net loss</t>
        </is>
      </c>
      <c r="B19" s="5" t="n">
        <v>-82184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Sep. 30, 2024</t>
        </is>
      </c>
      <c r="B20" s="5" t="n">
        <v>299197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3</t>
        </is>
      </c>
      <c r="B21" s="5" t="n">
        <v>34861298</v>
      </c>
      <c r="C21" s="6" t="n">
        <v>614106</v>
      </c>
      <c r="D21" s="6" t="n">
        <v>2493</v>
      </c>
      <c r="E21" s="5" t="n">
        <v>95145376</v>
      </c>
      <c r="F21" s="5" t="n">
        <v>-58961461</v>
      </c>
      <c r="G21" s="6" t="n">
        <v>614106</v>
      </c>
      <c r="H21" s="5" t="n">
        <v>-1325110</v>
      </c>
    </row>
    <row r="22">
      <c r="A22" s="4" t="inlineStr">
        <is>
          <t>Balance, shares at Dec. 31, 2023</t>
        </is>
      </c>
      <c r="B22" s="4" t="inlineStr">
        <is>
          <t xml:space="preserve"> </t>
        </is>
      </c>
      <c r="C22" s="4" t="inlineStr">
        <is>
          <t xml:space="preserve"> </t>
        </is>
      </c>
      <c r="D22" s="5" t="n">
        <v>2492964</v>
      </c>
      <c r="E22" s="4" t="inlineStr">
        <is>
          <t xml:space="preserve"> </t>
        </is>
      </c>
      <c r="F22" s="4" t="inlineStr">
        <is>
          <t xml:space="preserve"> </t>
        </is>
      </c>
      <c r="G22" s="4" t="inlineStr">
        <is>
          <t xml:space="preserve"> </t>
        </is>
      </c>
      <c r="H22" s="4" t="inlineStr">
        <is>
          <t xml:space="preserve"> </t>
        </is>
      </c>
    </row>
    <row r="23">
      <c r="A23" s="4" t="inlineStr">
        <is>
          <t>Stock option expense</t>
        </is>
      </c>
      <c r="B23" s="5" t="n">
        <v>443220</v>
      </c>
      <c r="C23" s="4" t="inlineStr">
        <is>
          <t xml:space="preserve"> </t>
        </is>
      </c>
      <c r="D23" s="4" t="inlineStr">
        <is>
          <t xml:space="preserve"> </t>
        </is>
      </c>
      <c r="E23" s="5" t="n">
        <v>443220</v>
      </c>
      <c r="F23" s="4" t="inlineStr">
        <is>
          <t xml:space="preserve"> </t>
        </is>
      </c>
      <c r="G23" s="4" t="inlineStr">
        <is>
          <t xml:space="preserve"> </t>
        </is>
      </c>
      <c r="H23" s="4" t="inlineStr">
        <is>
          <t xml:space="preserve"> </t>
        </is>
      </c>
    </row>
    <row r="24">
      <c r="A24" s="4" t="inlineStr">
        <is>
          <t>Stock compensation</t>
        </is>
      </c>
      <c r="B24" s="5" t="n">
        <v>76322</v>
      </c>
      <c r="C24" s="4" t="inlineStr">
        <is>
          <t xml:space="preserve"> </t>
        </is>
      </c>
      <c r="D24" s="4" t="inlineStr">
        <is>
          <t xml:space="preserve"> </t>
        </is>
      </c>
      <c r="E24" s="5" t="n">
        <v>76322</v>
      </c>
      <c r="F24" s="4" t="inlineStr">
        <is>
          <t xml:space="preserve"> </t>
        </is>
      </c>
      <c r="G24" s="4" t="inlineStr">
        <is>
          <t xml:space="preserve"> </t>
        </is>
      </c>
      <c r="H24" s="4" t="inlineStr">
        <is>
          <t xml:space="preserve"> </t>
        </is>
      </c>
    </row>
    <row r="25">
      <c r="A25" s="4" t="inlineStr">
        <is>
          <t>Stock issued for option exercise</t>
        </is>
      </c>
      <c r="B25" s="6" t="n">
        <v>25000</v>
      </c>
      <c r="C25" s="4" t="inlineStr">
        <is>
          <t xml:space="preserve"> </t>
        </is>
      </c>
      <c r="D25" s="6" t="n">
        <v>6</v>
      </c>
      <c r="E25" s="5" t="n">
        <v>24994</v>
      </c>
      <c r="F25" s="4" t="inlineStr">
        <is>
          <t xml:space="preserve"> </t>
        </is>
      </c>
      <c r="G25" s="4" t="inlineStr">
        <is>
          <t xml:space="preserve"> </t>
        </is>
      </c>
      <c r="H25" s="4" t="inlineStr">
        <is>
          <t xml:space="preserve"> </t>
        </is>
      </c>
    </row>
    <row r="26">
      <c r="A26" s="4" t="inlineStr">
        <is>
          <t>Stock issued for option exercise, shares</t>
        </is>
      </c>
      <c r="B26" s="5" t="n">
        <v>6219</v>
      </c>
      <c r="C26" s="4" t="inlineStr">
        <is>
          <t xml:space="preserve"> </t>
        </is>
      </c>
      <c r="D26" s="5" t="n">
        <v>6219</v>
      </c>
      <c r="E26" s="4" t="inlineStr">
        <is>
          <t xml:space="preserve"> </t>
        </is>
      </c>
      <c r="F26" s="4" t="inlineStr">
        <is>
          <t xml:space="preserve"> </t>
        </is>
      </c>
      <c r="G26" s="4" t="inlineStr">
        <is>
          <t xml:space="preserve"> </t>
        </is>
      </c>
      <c r="H26" s="4" t="inlineStr">
        <is>
          <t xml:space="preserve"> </t>
        </is>
      </c>
    </row>
    <row r="27">
      <c r="A27" s="4" t="inlineStr">
        <is>
          <t>Member distributions</t>
        </is>
      </c>
      <c r="B27" s="6" t="n">
        <v>-19616</v>
      </c>
      <c r="C27" s="4" t="inlineStr">
        <is>
          <t xml:space="preserve"> </t>
        </is>
      </c>
      <c r="D27" s="4" t="inlineStr">
        <is>
          <t xml:space="preserve"> </t>
        </is>
      </c>
      <c r="E27" s="4" t="inlineStr">
        <is>
          <t xml:space="preserve"> </t>
        </is>
      </c>
      <c r="F27" s="4" t="inlineStr">
        <is>
          <t xml:space="preserve"> </t>
        </is>
      </c>
      <c r="G27" s="4" t="inlineStr">
        <is>
          <t xml:space="preserve"> </t>
        </is>
      </c>
      <c r="H27" s="5" t="n">
        <v>-19616</v>
      </c>
    </row>
    <row r="28">
      <c r="A28" s="4" t="inlineStr">
        <is>
          <t>Stock issued for services</t>
        </is>
      </c>
      <c r="B28" s="5" t="n">
        <v>100001</v>
      </c>
      <c r="C28" s="4" t="inlineStr">
        <is>
          <t xml:space="preserve"> </t>
        </is>
      </c>
      <c r="D28" s="6" t="n">
        <v>30</v>
      </c>
      <c r="E28" s="5" t="n">
        <v>99971</v>
      </c>
      <c r="F28" s="4" t="inlineStr">
        <is>
          <t xml:space="preserve"> </t>
        </is>
      </c>
      <c r="G28" s="4" t="inlineStr">
        <is>
          <t xml:space="preserve"> </t>
        </is>
      </c>
      <c r="H28" s="4" t="inlineStr">
        <is>
          <t xml:space="preserve"> </t>
        </is>
      </c>
    </row>
    <row r="29">
      <c r="A29" s="4" t="inlineStr">
        <is>
          <t>Stock issued for services, shares</t>
        </is>
      </c>
      <c r="B29" s="4" t="inlineStr">
        <is>
          <t xml:space="preserve"> </t>
        </is>
      </c>
      <c r="C29" s="4" t="inlineStr">
        <is>
          <t xml:space="preserve"> </t>
        </is>
      </c>
      <c r="D29" s="5" t="n">
        <v>29674</v>
      </c>
      <c r="E29" s="4" t="inlineStr">
        <is>
          <t xml:space="preserve"> </t>
        </is>
      </c>
      <c r="F29" s="4" t="inlineStr">
        <is>
          <t xml:space="preserve"> </t>
        </is>
      </c>
      <c r="G29" s="4" t="inlineStr">
        <is>
          <t xml:space="preserve"> </t>
        </is>
      </c>
      <c r="H29" s="4" t="inlineStr">
        <is>
          <t xml:space="preserve"> </t>
        </is>
      </c>
    </row>
    <row r="30">
      <c r="A30" s="4" t="inlineStr">
        <is>
          <t>Warrant exercise</t>
        </is>
      </c>
      <c r="B30" s="5" t="n">
        <v>4748971</v>
      </c>
      <c r="C30" s="4" t="inlineStr">
        <is>
          <t xml:space="preserve"> </t>
        </is>
      </c>
      <c r="D30" s="6" t="n">
        <v>1795</v>
      </c>
      <c r="E30" s="5" t="n">
        <v>4747176</v>
      </c>
      <c r="F30" s="4" t="inlineStr">
        <is>
          <t xml:space="preserve"> </t>
        </is>
      </c>
      <c r="G30" s="4" t="inlineStr">
        <is>
          <t xml:space="preserve"> </t>
        </is>
      </c>
      <c r="H30" s="4" t="inlineStr">
        <is>
          <t xml:space="preserve"> </t>
        </is>
      </c>
    </row>
    <row r="31">
      <c r="A31" s="4" t="inlineStr">
        <is>
          <t>Warrant exercise, shares</t>
        </is>
      </c>
      <c r="B31" s="4" t="inlineStr">
        <is>
          <t xml:space="preserve"> </t>
        </is>
      </c>
      <c r="C31" s="4" t="inlineStr">
        <is>
          <t xml:space="preserve"> </t>
        </is>
      </c>
      <c r="D31" s="5" t="n">
        <v>2326555</v>
      </c>
      <c r="E31" s="4" t="inlineStr">
        <is>
          <t xml:space="preserve"> </t>
        </is>
      </c>
      <c r="F31" s="4" t="inlineStr">
        <is>
          <t xml:space="preserve"> </t>
        </is>
      </c>
      <c r="G31" s="4" t="inlineStr">
        <is>
          <t xml:space="preserve"> </t>
        </is>
      </c>
      <c r="H31" s="4" t="inlineStr">
        <is>
          <t xml:space="preserve"> </t>
        </is>
      </c>
    </row>
    <row r="32">
      <c r="A32" s="4" t="inlineStr">
        <is>
          <t>Shares issued for cash in public offering, net</t>
        </is>
      </c>
      <c r="B32" s="5" t="n">
        <v>2148689</v>
      </c>
      <c r="C32" s="4" t="inlineStr">
        <is>
          <t xml:space="preserve"> </t>
        </is>
      </c>
      <c r="D32" s="6" t="n">
        <v>278</v>
      </c>
      <c r="E32" s="5" t="n">
        <v>2148411</v>
      </c>
      <c r="F32" s="4" t="inlineStr">
        <is>
          <t xml:space="preserve"> </t>
        </is>
      </c>
      <c r="G32" s="4" t="inlineStr">
        <is>
          <t xml:space="preserve"> </t>
        </is>
      </c>
      <c r="H32" s="4" t="inlineStr">
        <is>
          <t xml:space="preserve"> </t>
        </is>
      </c>
    </row>
    <row r="33">
      <c r="A33" s="4" t="inlineStr">
        <is>
          <t>Shares issued for cash in public offering, net, shares</t>
        </is>
      </c>
      <c r="B33" s="4" t="inlineStr">
        <is>
          <t xml:space="preserve"> </t>
        </is>
      </c>
      <c r="C33" s="4" t="inlineStr">
        <is>
          <t xml:space="preserve"> </t>
        </is>
      </c>
      <c r="D33" s="5" t="n">
        <v>278000</v>
      </c>
      <c r="E33" s="4" t="inlineStr">
        <is>
          <t xml:space="preserve"> </t>
        </is>
      </c>
      <c r="F33" s="4" t="inlineStr">
        <is>
          <t xml:space="preserve"> </t>
        </is>
      </c>
      <c r="G33" s="4" t="inlineStr">
        <is>
          <t xml:space="preserve"> </t>
        </is>
      </c>
      <c r="H33" s="4" t="inlineStr">
        <is>
          <t xml:space="preserve"> </t>
        </is>
      </c>
    </row>
    <row r="34">
      <c r="A34" s="4" t="inlineStr">
        <is>
          <t>Net loss</t>
        </is>
      </c>
      <c r="B34" s="5" t="n">
        <v>-7655432</v>
      </c>
      <c r="C34" s="4" t="inlineStr">
        <is>
          <t xml:space="preserve"> </t>
        </is>
      </c>
      <c r="D34" s="4" t="inlineStr">
        <is>
          <t xml:space="preserve"> </t>
        </is>
      </c>
      <c r="E34" s="4" t="inlineStr">
        <is>
          <t xml:space="preserve"> </t>
        </is>
      </c>
      <c r="F34" s="5" t="n">
        <v>-7315376</v>
      </c>
      <c r="G34" s="4" t="inlineStr">
        <is>
          <t xml:space="preserve"> </t>
        </is>
      </c>
      <c r="H34" s="5" t="n">
        <v>-340056</v>
      </c>
    </row>
    <row r="35">
      <c r="A35" s="4" t="inlineStr">
        <is>
          <t>Balance at Dec. 31, 2024</t>
        </is>
      </c>
      <c r="B35" s="5" t="n">
        <v>35342559</v>
      </c>
      <c r="C35" s="4" t="inlineStr">
        <is>
          <t xml:space="preserve"> </t>
        </is>
      </c>
      <c r="D35" s="6" t="n">
        <v>4602</v>
      </c>
      <c r="E35" s="6" t="n">
        <v>102685470</v>
      </c>
      <c r="F35" s="6" t="n">
        <v>-65662731</v>
      </c>
      <c r="G35" s="4" t="inlineStr">
        <is>
          <t xml:space="preserve"> </t>
        </is>
      </c>
      <c r="H35" s="6" t="n">
        <v>-1684782</v>
      </c>
    </row>
    <row r="36">
      <c r="A36" s="4" t="inlineStr">
        <is>
          <t>Balance, shares at Dec. 31, 2024</t>
        </is>
      </c>
      <c r="B36" s="4" t="inlineStr">
        <is>
          <t xml:space="preserve"> </t>
        </is>
      </c>
      <c r="C36" s="4" t="inlineStr">
        <is>
          <t xml:space="preserve"> </t>
        </is>
      </c>
      <c r="D36" s="5" t="n">
        <v>5133412</v>
      </c>
      <c r="E36" s="4" t="inlineStr">
        <is>
          <t xml:space="preserve"> </t>
        </is>
      </c>
      <c r="F36" s="4" t="inlineStr">
        <is>
          <t xml:space="preserve"> </t>
        </is>
      </c>
      <c r="G36" s="4" t="inlineStr">
        <is>
          <t xml:space="preserve"> </t>
        </is>
      </c>
      <c r="H36" s="4" t="inlineStr">
        <is>
          <t xml:space="preserve"> </t>
        </is>
      </c>
    </row>
    <row r="37">
      <c r="A37" s="4" t="inlineStr">
        <is>
          <t>Balance at Mar. 31, 2024</t>
        </is>
      </c>
      <c r="B37" s="5" t="n">
        <v>389219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5" t="n">
        <v>-61829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Jun. 30, 2024</t>
        </is>
      </c>
      <c r="B39" s="5" t="n">
        <v>300961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5" t="n">
        <v>-43893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Sep. 30, 2024</t>
        </is>
      </c>
      <c r="B41" s="6" t="n">
        <v>299197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xed Assets and Intangible Assets, net - Components of Fixed Assets (Details) - USD ($)</t>
        </is>
      </c>
      <c r="B1" s="2" t="inlineStr">
        <is>
          <t>Dec. 31, 2024</t>
        </is>
      </c>
      <c r="C1" s="2" t="inlineStr">
        <is>
          <t>Sep. 30, 2024</t>
        </is>
      </c>
      <c r="D1" s="2" t="inlineStr">
        <is>
          <t>Jun. 30, 2024</t>
        </is>
      </c>
      <c r="E1" s="2" t="inlineStr">
        <is>
          <t>Mar. 31, 2024</t>
        </is>
      </c>
      <c r="F1" s="2" t="inlineStr">
        <is>
          <t>Jan. 01, 2024</t>
        </is>
      </c>
      <c r="G1" s="2" t="inlineStr">
        <is>
          <t>Dec. 31, 2023</t>
        </is>
      </c>
      <c r="H1" s="2" t="inlineStr">
        <is>
          <t>Sep. 30,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seful Life (Years)</t>
        </is>
      </c>
      <c r="B3" s="4" t="inlineStr">
        <is>
          <t>60 months</t>
        </is>
      </c>
      <c r="C3" s="4" t="inlineStr">
        <is>
          <t xml:space="preserve"> </t>
        </is>
      </c>
      <c r="D3" s="4" t="inlineStr">
        <is>
          <t xml:space="preserve"> </t>
        </is>
      </c>
      <c r="E3" s="4" t="inlineStr">
        <is>
          <t xml:space="preserve"> </t>
        </is>
      </c>
      <c r="F3" s="4" t="inlineStr">
        <is>
          <t>48 months</t>
        </is>
      </c>
      <c r="G3" s="4" t="inlineStr">
        <is>
          <t xml:space="preserve"> </t>
        </is>
      </c>
      <c r="H3" s="4" t="inlineStr">
        <is>
          <t xml:space="preserve"> </t>
        </is>
      </c>
    </row>
    <row r="4">
      <c r="A4" s="4" t="inlineStr">
        <is>
          <t>Gross fixed assets</t>
        </is>
      </c>
      <c r="B4" s="6" t="n">
        <v>31136995</v>
      </c>
      <c r="C4" s="4" t="inlineStr">
        <is>
          <t xml:space="preserve"> </t>
        </is>
      </c>
      <c r="D4" s="4" t="inlineStr">
        <is>
          <t xml:space="preserve"> </t>
        </is>
      </c>
      <c r="E4" s="4" t="inlineStr">
        <is>
          <t xml:space="preserve"> </t>
        </is>
      </c>
      <c r="F4" s="4" t="inlineStr">
        <is>
          <t xml:space="preserve"> </t>
        </is>
      </c>
      <c r="G4" s="6" t="n">
        <v>30109902</v>
      </c>
      <c r="H4" s="4" t="inlineStr">
        <is>
          <t xml:space="preserve"> </t>
        </is>
      </c>
    </row>
    <row r="5">
      <c r="A5" s="4" t="inlineStr">
        <is>
          <t>Less: accumulated depreciation</t>
        </is>
      </c>
      <c r="B5" s="5" t="n">
        <v>-12760047</v>
      </c>
      <c r="C5" s="4" t="inlineStr">
        <is>
          <t xml:space="preserve"> </t>
        </is>
      </c>
      <c r="D5" s="4" t="inlineStr">
        <is>
          <t xml:space="preserve"> </t>
        </is>
      </c>
      <c r="E5" s="4" t="inlineStr">
        <is>
          <t xml:space="preserve"> </t>
        </is>
      </c>
      <c r="F5" s="4" t="inlineStr">
        <is>
          <t xml:space="preserve"> </t>
        </is>
      </c>
      <c r="G5" s="5" t="n">
        <v>-5590292</v>
      </c>
      <c r="H5" s="4" t="inlineStr">
        <is>
          <t xml:space="preserve"> </t>
        </is>
      </c>
    </row>
    <row r="6">
      <c r="A6" s="4" t="inlineStr">
        <is>
          <t>Fixed assets, net</t>
        </is>
      </c>
      <c r="B6" s="6" t="n">
        <v>18376948</v>
      </c>
      <c r="C6" s="6" t="n">
        <v>18639268</v>
      </c>
      <c r="D6" s="6" t="n">
        <v>20585726</v>
      </c>
      <c r="E6" s="6" t="n">
        <v>21347186</v>
      </c>
      <c r="F6" s="4" t="inlineStr">
        <is>
          <t xml:space="preserve"> </t>
        </is>
      </c>
      <c r="G6" s="6" t="n">
        <v>24519610</v>
      </c>
      <c r="H6" s="4" t="inlineStr">
        <is>
          <t xml:space="preserve"> </t>
        </is>
      </c>
    </row>
    <row r="7">
      <c r="A7" s="4" t="inlineStr">
        <is>
          <t>Mining Mach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 (Years)</t>
        </is>
      </c>
      <c r="B9" s="4" t="inlineStr">
        <is>
          <t>4 years</t>
        </is>
      </c>
      <c r="C9" s="4" t="inlineStr">
        <is>
          <t xml:space="preserve"> </t>
        </is>
      </c>
      <c r="D9" s="4" t="inlineStr">
        <is>
          <t xml:space="preserve"> </t>
        </is>
      </c>
      <c r="E9" s="4" t="inlineStr">
        <is>
          <t xml:space="preserve"> </t>
        </is>
      </c>
      <c r="F9" s="4" t="inlineStr">
        <is>
          <t xml:space="preserve"> </t>
        </is>
      </c>
      <c r="G9" s="4" t="inlineStr">
        <is>
          <t>4 years</t>
        </is>
      </c>
      <c r="H9" s="4" t="inlineStr">
        <is>
          <t>5 years</t>
        </is>
      </c>
    </row>
    <row r="10">
      <c r="A10" s="4" t="inlineStr">
        <is>
          <t>Gross fixed assets</t>
        </is>
      </c>
      <c r="B10" s="6" t="n">
        <v>28852428</v>
      </c>
      <c r="C10" s="4" t="inlineStr">
        <is>
          <t xml:space="preserve"> </t>
        </is>
      </c>
      <c r="D10" s="4" t="inlineStr">
        <is>
          <t xml:space="preserve"> </t>
        </is>
      </c>
      <c r="E10" s="4" t="inlineStr">
        <is>
          <t xml:space="preserve"> </t>
        </is>
      </c>
      <c r="F10" s="4" t="inlineStr">
        <is>
          <t xml:space="preserve"> </t>
        </is>
      </c>
      <c r="G10" s="6" t="n">
        <v>29799782</v>
      </c>
      <c r="H10" s="4" t="inlineStr">
        <is>
          <t xml:space="preserve"> </t>
        </is>
      </c>
    </row>
    <row r="11">
      <c r="A11" s="4" t="inlineStr">
        <is>
          <t>Mining Site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fixed assets</t>
        </is>
      </c>
      <c r="B13" s="6" t="n">
        <v>19213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ng Site Equip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 (Years)</t>
        </is>
      </c>
      <c r="B16" s="4" t="inlineStr">
        <is>
          <t>6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ng Site Equi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Assets Own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Years)</t>
        </is>
      </c>
      <c r="B22" s="4" t="inlineStr">
        <is>
          <t>3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fixed assets</t>
        </is>
      </c>
      <c r="B23" s="6" t="n">
        <v>80057</v>
      </c>
      <c r="C23" s="4" t="inlineStr">
        <is>
          <t xml:space="preserve"> </t>
        </is>
      </c>
      <c r="D23" s="4" t="inlineStr">
        <is>
          <t xml:space="preserve"> </t>
        </is>
      </c>
      <c r="E23" s="4" t="inlineStr">
        <is>
          <t xml:space="preserve"> </t>
        </is>
      </c>
      <c r="F23" s="4" t="inlineStr">
        <is>
          <t xml:space="preserve"> </t>
        </is>
      </c>
      <c r="G23" s="5" t="n">
        <v>80057</v>
      </c>
      <c r="H23" s="4" t="inlineStr">
        <is>
          <t xml:space="preserve"> </t>
        </is>
      </c>
    </row>
    <row r="24">
      <c r="A24" s="4" t="inlineStr">
        <is>
          <t>Furniture, Computer and 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fixed assets</t>
        </is>
      </c>
      <c r="B26" s="6" t="n">
        <v>283192</v>
      </c>
      <c r="C26" s="4" t="inlineStr">
        <is>
          <t xml:space="preserve"> </t>
        </is>
      </c>
      <c r="D26" s="4" t="inlineStr">
        <is>
          <t xml:space="preserve"> </t>
        </is>
      </c>
      <c r="E26" s="4" t="inlineStr">
        <is>
          <t xml:space="preserve"> </t>
        </is>
      </c>
      <c r="F26" s="4" t="inlineStr">
        <is>
          <t xml:space="preserve"> </t>
        </is>
      </c>
      <c r="G26" s="6" t="n">
        <v>230063</v>
      </c>
      <c r="H26" s="4" t="inlineStr">
        <is>
          <t xml:space="preserve"> </t>
        </is>
      </c>
    </row>
    <row r="27">
      <c r="A27" s="4" t="inlineStr">
        <is>
          <t>Furniture, Computer and Office Equip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rniture, Computer and Office Equip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fe (Years)</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and Intangible Assets, net - Summary of Intangible assets (Details) - USD ($)</t>
        </is>
      </c>
      <c r="B1" s="2" t="inlineStr">
        <is>
          <t>Dec.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intangible assets</t>
        </is>
      </c>
      <c r="B3" s="6" t="n">
        <v>5497282</v>
      </c>
      <c r="C3" s="6" t="n">
        <v>0</v>
      </c>
      <c r="D3" s="4" t="inlineStr">
        <is>
          <t xml:space="preserve"> </t>
        </is>
      </c>
    </row>
    <row r="4">
      <c r="A4" s="4" t="inlineStr">
        <is>
          <t>Less: accumulated amortization</t>
        </is>
      </c>
      <c r="B4" s="5" t="n">
        <v>-18324</v>
      </c>
      <c r="C4" s="5" t="n">
        <v>0</v>
      </c>
      <c r="D4" s="4" t="inlineStr">
        <is>
          <t xml:space="preserve"> </t>
        </is>
      </c>
    </row>
    <row r="5">
      <c r="A5" s="4" t="inlineStr">
        <is>
          <t>Total intangible assets, net</t>
        </is>
      </c>
      <c r="B5" s="6" t="n">
        <v>5478958</v>
      </c>
      <c r="C5" s="5" t="n">
        <v>0</v>
      </c>
      <c r="D5" s="6" t="n">
        <v>0</v>
      </c>
    </row>
    <row r="6">
      <c r="A6" s="4" t="inlineStr">
        <is>
          <t>Power and Interconnection Rights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Useful Life (Years)</t>
        </is>
      </c>
      <c r="B8" s="4" t="inlineStr">
        <is>
          <t>25 years</t>
        </is>
      </c>
      <c r="C8" s="4" t="inlineStr">
        <is>
          <t xml:space="preserve"> </t>
        </is>
      </c>
      <c r="D8" s="4" t="inlineStr">
        <is>
          <t xml:space="preserve"> </t>
        </is>
      </c>
    </row>
    <row r="9">
      <c r="A9" s="4" t="inlineStr">
        <is>
          <t>Gross intangible assets</t>
        </is>
      </c>
      <c r="B9" s="6" t="n">
        <v>5497282</v>
      </c>
      <c r="C9" s="6" t="n">
        <v>0</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37" customWidth="1" min="7" max="7"/>
    <col width="30" customWidth="1" min="8" max="8"/>
    <col width="22" customWidth="1" min="9" max="9"/>
    <col width="30" customWidth="1" min="10" max="10"/>
    <col width="14" customWidth="1" min="11" max="11"/>
    <col width="14" customWidth="1" min="12" max="12"/>
  </cols>
  <sheetData>
    <row r="1">
      <c r="A1" s="1" t="inlineStr">
        <is>
          <t>Fixed Assets and Intangible Assets, net - Additional Information (Details)</t>
        </is>
      </c>
      <c r="F1" s="2" t="inlineStr">
        <is>
          <t>3 Months Ended</t>
        </is>
      </c>
      <c r="H1" s="2" t="inlineStr">
        <is>
          <t>12 Months Ended</t>
        </is>
      </c>
    </row>
    <row r="2">
      <c r="B2" s="2" t="inlineStr">
        <is>
          <t>Dec. 06, 2024 USD ($)</t>
        </is>
      </c>
      <c r="C2" s="2" t="inlineStr">
        <is>
          <t>Apr. 16, 2024 USD ($) Machine</t>
        </is>
      </c>
      <c r="D2" s="2" t="inlineStr">
        <is>
          <t>Dec. 26, 2023 USD ($)</t>
        </is>
      </c>
      <c r="E2" s="2" t="inlineStr">
        <is>
          <t>Jun. 02, 2023 USD ($)</t>
        </is>
      </c>
      <c r="F2" s="2" t="inlineStr">
        <is>
          <t>Mar. 31, 2024 USD ($)</t>
        </is>
      </c>
      <c r="G2" s="2" t="inlineStr">
        <is>
          <t>Dec. 31, 2023 USD ($)</t>
        </is>
      </c>
      <c r="H2" s="2" t="inlineStr">
        <is>
          <t>Dec. 31, 2024 USD ($) Machine</t>
        </is>
      </c>
      <c r="I2" s="2" t="inlineStr">
        <is>
          <t>Dec. 26, 2024 USD ($)</t>
        </is>
      </c>
      <c r="J2" s="2" t="inlineStr">
        <is>
          <t>Dec. 31, 2023 USD ($) Machine</t>
        </is>
      </c>
      <c r="K2" s="2" t="inlineStr">
        <is>
          <t>Jan. 01, 2024</t>
        </is>
      </c>
      <c r="L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row>
    <row r="5">
      <c r="A5" s="4" t="inlineStr">
        <is>
          <t>Estimate of useful life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0 months</t>
        </is>
      </c>
      <c r="I5" s="4" t="inlineStr">
        <is>
          <t xml:space="preserve"> </t>
        </is>
      </c>
      <c r="J5" s="4" t="inlineStr">
        <is>
          <t xml:space="preserve"> </t>
        </is>
      </c>
      <c r="K5" s="4" t="inlineStr">
        <is>
          <t>48 months</t>
        </is>
      </c>
      <c r="L5" s="4" t="inlineStr">
        <is>
          <t xml:space="preserve"> </t>
        </is>
      </c>
    </row>
    <row r="6">
      <c r="A6" s="4" t="inlineStr">
        <is>
          <t>Fair value of 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497282</v>
      </c>
      <c r="I6" s="4" t="inlineStr">
        <is>
          <t xml:space="preserve"> </t>
        </is>
      </c>
      <c r="J6" s="5" t="n">
        <v>2804902</v>
      </c>
      <c r="K6" s="4" t="inlineStr">
        <is>
          <t xml:space="preserve"> </t>
        </is>
      </c>
      <c r="L6" s="4" t="inlineStr">
        <is>
          <t xml:space="preserve"> </t>
        </is>
      </c>
    </row>
    <row r="7">
      <c r="A7" s="4" t="inlineStr">
        <is>
          <t>Sale of impairment</t>
        </is>
      </c>
      <c r="B7" s="4" t="inlineStr">
        <is>
          <t xml:space="preserve"> </t>
        </is>
      </c>
      <c r="C7" s="4" t="inlineStr">
        <is>
          <t xml:space="preserve"> </t>
        </is>
      </c>
      <c r="D7" s="4" t="inlineStr">
        <is>
          <t xml:space="preserve"> </t>
        </is>
      </c>
      <c r="E7" s="4" t="inlineStr">
        <is>
          <t xml:space="preserve"> </t>
        </is>
      </c>
      <c r="F7" s="6" t="n">
        <v>1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324</v>
      </c>
      <c r="I8" s="4" t="inlineStr">
        <is>
          <t xml:space="preserve"> </t>
        </is>
      </c>
      <c r="J8" s="5" t="n">
        <v>54224</v>
      </c>
      <c r="K8" s="4" t="inlineStr">
        <is>
          <t xml:space="preserve"> </t>
        </is>
      </c>
      <c r="L8" s="4" t="inlineStr">
        <is>
          <t xml:space="preserve"> </t>
        </is>
      </c>
    </row>
    <row r="9">
      <c r="A9" s="4" t="inlineStr">
        <is>
          <t>Expecte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0000</v>
      </c>
      <c r="I9" s="4" t="inlineStr">
        <is>
          <t xml:space="preserve"> </t>
        </is>
      </c>
      <c r="J9" s="4" t="inlineStr">
        <is>
          <t xml:space="preserve"> </t>
        </is>
      </c>
      <c r="K9" s="4" t="inlineStr">
        <is>
          <t xml:space="preserve"> </t>
        </is>
      </c>
      <c r="L9" s="4" t="inlineStr">
        <is>
          <t xml:space="preserve"> </t>
        </is>
      </c>
    </row>
    <row r="10">
      <c r="A10" s="4" t="inlineStr">
        <is>
          <t>Less than the expected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000</v>
      </c>
      <c r="I10" s="4" t="inlineStr">
        <is>
          <t xml:space="preserve"> </t>
        </is>
      </c>
      <c r="J10" s="4" t="inlineStr">
        <is>
          <t xml:space="preserve"> </t>
        </is>
      </c>
      <c r="K10" s="4" t="inlineStr">
        <is>
          <t xml:space="preserve"> </t>
        </is>
      </c>
      <c r="L10" s="4" t="inlineStr">
        <is>
          <t xml:space="preserve"> </t>
        </is>
      </c>
    </row>
    <row r="11">
      <c r="A11" s="4" t="inlineStr">
        <is>
          <t>Impairment Loss on Mining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79375</v>
      </c>
      <c r="I11" s="4" t="inlineStr">
        <is>
          <t xml:space="preserve"> </t>
        </is>
      </c>
      <c r="J11" s="6" t="n">
        <v>0</v>
      </c>
      <c r="K11" s="4" t="inlineStr">
        <is>
          <t xml:space="preserve"> </t>
        </is>
      </c>
      <c r="L11" s="4" t="inlineStr">
        <is>
          <t xml:space="preserve"> </t>
        </is>
      </c>
    </row>
    <row r="12">
      <c r="A12" s="4" t="inlineStr">
        <is>
          <t>Machines sold to third party</t>
        </is>
      </c>
      <c r="B12" s="4" t="inlineStr">
        <is>
          <t xml:space="preserve"> </t>
        </is>
      </c>
      <c r="C12" s="6" t="n">
        <v>7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loss recognized upon the asset sal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ng value</t>
        </is>
      </c>
      <c r="B14" s="6" t="n">
        <v>7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ng Mach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Machines into Service | Mach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40</v>
      </c>
      <c r="I17" s="4" t="inlineStr">
        <is>
          <t xml:space="preserve"> </t>
        </is>
      </c>
      <c r="J17" s="5" t="n">
        <v>5900</v>
      </c>
      <c r="K17" s="4" t="inlineStr">
        <is>
          <t xml:space="preserve"> </t>
        </is>
      </c>
      <c r="L17" s="4" t="inlineStr">
        <is>
          <t xml:space="preserve"> </t>
        </is>
      </c>
    </row>
    <row r="18">
      <c r="A18" s="4" t="inlineStr">
        <is>
          <t>Write-off of mining mach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6000</v>
      </c>
      <c r="I18" s="4" t="inlineStr">
        <is>
          <t xml:space="preserve"> </t>
        </is>
      </c>
      <c r="J18" s="6" t="n">
        <v>9000</v>
      </c>
      <c r="K18" s="4" t="inlineStr">
        <is>
          <t xml:space="preserve"> </t>
        </is>
      </c>
      <c r="L18" s="4" t="inlineStr">
        <is>
          <t xml:space="preserve"> </t>
        </is>
      </c>
    </row>
    <row r="19">
      <c r="A19" s="4" t="inlineStr">
        <is>
          <t>Estimate of useful life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4 years</t>
        </is>
      </c>
      <c r="I19" s="4" t="inlineStr">
        <is>
          <t xml:space="preserve"> </t>
        </is>
      </c>
      <c r="J19" s="4" t="inlineStr">
        <is>
          <t>4 years</t>
        </is>
      </c>
      <c r="K19" s="4" t="inlineStr">
        <is>
          <t xml:space="preserve"> </t>
        </is>
      </c>
      <c r="L19" s="4" t="inlineStr">
        <is>
          <t>5 years</t>
        </is>
      </c>
    </row>
    <row r="20">
      <c r="A20" s="4" t="inlineStr">
        <is>
          <t>Expected incoming shipment of machines | Mach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v>
      </c>
      <c r="I20" s="4" t="inlineStr">
        <is>
          <t xml:space="preserve"> </t>
        </is>
      </c>
      <c r="J20" s="4" t="inlineStr">
        <is>
          <t xml:space="preserve"> </t>
        </is>
      </c>
      <c r="K20" s="4" t="inlineStr">
        <is>
          <t xml:space="preserve"> </t>
        </is>
      </c>
      <c r="L20" s="4" t="inlineStr">
        <is>
          <t xml:space="preserve"> </t>
        </is>
      </c>
    </row>
    <row r="21">
      <c r="A21" s="4" t="inlineStr">
        <is>
          <t>Number of machines relocation | Mach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5</v>
      </c>
      <c r="I21" s="4" t="inlineStr">
        <is>
          <t xml:space="preserve"> </t>
        </is>
      </c>
      <c r="J21" s="4" t="inlineStr">
        <is>
          <t xml:space="preserve"> </t>
        </is>
      </c>
      <c r="K21" s="4" t="inlineStr">
        <is>
          <t xml:space="preserve"> </t>
        </is>
      </c>
      <c r="L21" s="4" t="inlineStr">
        <is>
          <t xml:space="preserve"> </t>
        </is>
      </c>
    </row>
    <row r="22">
      <c r="A22" s="4" t="inlineStr">
        <is>
          <t>Number of machines in storage | Mach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5</v>
      </c>
      <c r="I22" s="4" t="inlineStr">
        <is>
          <t xml:space="preserve"> </t>
        </is>
      </c>
      <c r="J22" s="4" t="inlineStr">
        <is>
          <t xml:space="preserve"> </t>
        </is>
      </c>
      <c r="K22" s="4" t="inlineStr">
        <is>
          <t xml:space="preserve"> </t>
        </is>
      </c>
      <c r="L22" s="4" t="inlineStr">
        <is>
          <t xml:space="preserve"> </t>
        </is>
      </c>
    </row>
    <row r="23">
      <c r="A23" s="4" t="inlineStr">
        <is>
          <t>Sold of machine | Machine</t>
        </is>
      </c>
      <c r="B23" s="4" t="inlineStr">
        <is>
          <t xml:space="preserve"> </t>
        </is>
      </c>
      <c r="C23" s="5" t="n">
        <v>3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ng Sit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ng value</t>
        </is>
      </c>
      <c r="B26" s="6" t="n">
        <v>1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urniture, Computer and Office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800000</v>
      </c>
      <c r="I29" s="4" t="inlineStr">
        <is>
          <t xml:space="preserve"> </t>
        </is>
      </c>
      <c r="J29" s="6" t="n">
        <v>4900000</v>
      </c>
      <c r="K29" s="4" t="inlineStr">
        <is>
          <t xml:space="preserve"> </t>
        </is>
      </c>
      <c r="L29" s="4" t="inlineStr">
        <is>
          <t xml:space="preserve"> </t>
        </is>
      </c>
    </row>
    <row r="30">
      <c r="A30" s="4" t="inlineStr">
        <is>
          <t>Symbiont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urchase price of asset</t>
        </is>
      </c>
      <c r="B32" s="4" t="inlineStr">
        <is>
          <t xml:space="preserve"> </t>
        </is>
      </c>
      <c r="C32" s="4" t="inlineStr">
        <is>
          <t xml:space="preserve"> </t>
        </is>
      </c>
      <c r="D32" s="4" t="inlineStr">
        <is>
          <t xml:space="preserve"> </t>
        </is>
      </c>
      <c r="E32" s="6" t="n">
        <v>2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acquisition consideration principal amount</t>
        </is>
      </c>
      <c r="B33" s="4" t="inlineStr">
        <is>
          <t xml:space="preserve"> </t>
        </is>
      </c>
      <c r="C33" s="4" t="inlineStr">
        <is>
          <t xml:space="preserve"> </t>
        </is>
      </c>
      <c r="D33" s="4" t="inlineStr">
        <is>
          <t xml:space="preserve"> </t>
        </is>
      </c>
      <c r="E33" s="5"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 acquisition consideration accrued interest</t>
        </is>
      </c>
      <c r="B34" s="4" t="inlineStr">
        <is>
          <t xml:space="preserve"> </t>
        </is>
      </c>
      <c r="C34" s="4" t="inlineStr">
        <is>
          <t xml:space="preserve"> </t>
        </is>
      </c>
      <c r="D34" s="4" t="inlineStr">
        <is>
          <t xml:space="preserve"> </t>
        </is>
      </c>
      <c r="E34" s="5" t="n">
        <v>4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acquisition consideration legal fees</t>
        </is>
      </c>
      <c r="B35" s="4" t="inlineStr">
        <is>
          <t xml:space="preserve"> </t>
        </is>
      </c>
      <c r="C35" s="4" t="inlineStr">
        <is>
          <t xml:space="preserve"> </t>
        </is>
      </c>
      <c r="D35" s="4" t="inlineStr">
        <is>
          <t xml:space="preserve"> </t>
        </is>
      </c>
      <c r="E35" s="5" t="n">
        <v>16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expense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8000</v>
      </c>
      <c r="I36" s="4" t="inlineStr">
        <is>
          <t xml:space="preserve"> </t>
        </is>
      </c>
      <c r="J36" s="4" t="inlineStr">
        <is>
          <t xml:space="preserve"> </t>
        </is>
      </c>
      <c r="K36" s="4" t="inlineStr">
        <is>
          <t xml:space="preserve"> </t>
        </is>
      </c>
      <c r="L36" s="4" t="inlineStr">
        <is>
          <t xml:space="preserve"> </t>
        </is>
      </c>
    </row>
    <row r="37">
      <c r="A37" s="4" t="inlineStr">
        <is>
          <t>Assets acquired capitalized</t>
        </is>
      </c>
      <c r="B37" s="4" t="inlineStr">
        <is>
          <t xml:space="preserve"> </t>
        </is>
      </c>
      <c r="C37" s="4" t="inlineStr">
        <is>
          <t xml:space="preserve"> </t>
        </is>
      </c>
      <c r="D37" s="4" t="inlineStr">
        <is>
          <t xml:space="preserve"> </t>
        </is>
      </c>
      <c r="E37" s="6" t="n">
        <v>2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mpairment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8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mpairment, Intangible Asset, Statement of Income or Comprehensive Income [Extensible Enum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Impairment Loss of Intangible Asset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00</v>
      </c>
      <c r="I40" s="4" t="inlineStr">
        <is>
          <t xml:space="preserve"> </t>
        </is>
      </c>
      <c r="J40" s="6" t="n">
        <v>54000</v>
      </c>
      <c r="K40" s="4" t="inlineStr">
        <is>
          <t xml:space="preserve"> </t>
        </is>
      </c>
      <c r="L40" s="4" t="inlineStr">
        <is>
          <t xml:space="preserve"> </t>
        </is>
      </c>
    </row>
    <row r="41">
      <c r="A41" s="4" t="inlineStr">
        <is>
          <t>Asse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sale price of asset</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unt held in customary indemnity escrow</t>
        </is>
      </c>
      <c r="B44" s="4" t="inlineStr">
        <is>
          <t xml:space="preserve"> </t>
        </is>
      </c>
      <c r="C44" s="4" t="inlineStr">
        <is>
          <t xml:space="preserve"> </t>
        </is>
      </c>
      <c r="D44" s="6" t="n">
        <v>200000</v>
      </c>
      <c r="E44" s="4" t="inlineStr">
        <is>
          <t xml:space="preserve"> </t>
        </is>
      </c>
      <c r="F44" s="4" t="inlineStr">
        <is>
          <t xml:space="preserve"> </t>
        </is>
      </c>
      <c r="G44" s="4" t="inlineStr">
        <is>
          <t xml:space="preserve"> </t>
        </is>
      </c>
      <c r="H44" s="4" t="inlineStr">
        <is>
          <t xml:space="preserve"> </t>
        </is>
      </c>
      <c r="I44" s="6" t="n">
        <v>200000</v>
      </c>
      <c r="J44" s="4" t="inlineStr">
        <is>
          <t xml:space="preserve"> </t>
        </is>
      </c>
      <c r="K44" s="4" t="inlineStr">
        <is>
          <t xml:space="preserve"> </t>
        </is>
      </c>
      <c r="L44" s="4" t="inlineStr">
        <is>
          <t xml:space="preserve"> </t>
        </is>
      </c>
    </row>
  </sheetData>
  <mergeCells count="3">
    <mergeCell ref="H1:J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Intangible Assets, net - Schedule of Intangible Assets Activity (Details) - USD ($)</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Beginning balance</t>
        </is>
      </c>
      <c r="B4" s="6" t="n">
        <v>0</v>
      </c>
      <c r="C4" s="6" t="n">
        <v>0</v>
      </c>
    </row>
    <row r="5">
      <c r="A5" s="4" t="inlineStr">
        <is>
          <t>Intangible assets additions</t>
        </is>
      </c>
      <c r="B5" s="5" t="n">
        <v>5497282</v>
      </c>
      <c r="C5" s="5" t="n">
        <v>2804902</v>
      </c>
    </row>
    <row r="6">
      <c r="A6" s="4" t="inlineStr">
        <is>
          <t>Impairment loss on Symbiont assets</t>
        </is>
      </c>
      <c r="B6" s="5" t="n">
        <v>0</v>
      </c>
      <c r="C6" s="5" t="n">
        <v>-750678</v>
      </c>
    </row>
    <row r="7">
      <c r="A7" s="4" t="inlineStr">
        <is>
          <t>Amortization</t>
        </is>
      </c>
      <c r="B7" s="5" t="n">
        <v>-18324</v>
      </c>
      <c r="C7" s="5" t="n">
        <v>-54224</v>
      </c>
    </row>
    <row r="8">
      <c r="A8" s="4" t="inlineStr">
        <is>
          <t>Sale of asset</t>
        </is>
      </c>
      <c r="B8" s="5" t="n">
        <v>0</v>
      </c>
      <c r="C8" s="5" t="n">
        <v>-2000000</v>
      </c>
    </row>
    <row r="9">
      <c r="A9" s="4" t="inlineStr">
        <is>
          <t>Total intangible assets, net</t>
        </is>
      </c>
      <c r="B9" s="5" t="n">
        <v>5478958</v>
      </c>
      <c r="C9" s="5" t="n">
        <v>0</v>
      </c>
    </row>
    <row r="10">
      <c r="A10" s="4" t="inlineStr">
        <is>
          <t>Symbiont Asset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rtization</t>
        </is>
      </c>
      <c r="B12" s="6" t="n">
        <v>-18000</v>
      </c>
      <c r="C12" s="6" t="n">
        <v>-54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on Mining Equipment and Hosting Services - Additional information (Detail) - USD ($)</t>
        </is>
      </c>
      <c r="B1" s="2" t="inlineStr">
        <is>
          <t>Dec. 31, 2024</t>
        </is>
      </c>
      <c r="C1" s="2" t="inlineStr">
        <is>
          <t>Dec. 31, 2023</t>
        </is>
      </c>
    </row>
    <row r="2">
      <c r="A2" s="3" t="inlineStr">
        <is>
          <t>Deposit [Line Items]</t>
        </is>
      </c>
      <c r="B2" s="4" t="inlineStr">
        <is>
          <t xml:space="preserve"> </t>
        </is>
      </c>
      <c r="C2" s="4" t="inlineStr">
        <is>
          <t xml:space="preserve"> </t>
        </is>
      </c>
    </row>
    <row r="3">
      <c r="A3" s="4" t="inlineStr">
        <is>
          <t>Deposit on mining equipment</t>
        </is>
      </c>
      <c r="B3" s="6" t="n">
        <v>467172</v>
      </c>
      <c r="C3" s="6" t="n">
        <v>20837</v>
      </c>
    </row>
    <row r="4">
      <c r="A4" s="4" t="inlineStr">
        <is>
          <t>Mining Machine [Member]</t>
        </is>
      </c>
      <c r="B4" s="4" t="inlineStr">
        <is>
          <t xml:space="preserve"> </t>
        </is>
      </c>
      <c r="C4" s="4" t="inlineStr">
        <is>
          <t xml:space="preserve"> </t>
        </is>
      </c>
    </row>
    <row r="5">
      <c r="A5" s="3" t="inlineStr">
        <is>
          <t>Deposit [Line Items]</t>
        </is>
      </c>
      <c r="B5" s="4" t="inlineStr">
        <is>
          <t xml:space="preserve"> </t>
        </is>
      </c>
      <c r="C5" s="4" t="inlineStr">
        <is>
          <t xml:space="preserve"> </t>
        </is>
      </c>
    </row>
    <row r="6">
      <c r="A6" s="4" t="inlineStr">
        <is>
          <t>Deposit on mining equipment</t>
        </is>
      </c>
      <c r="B6" s="5" t="n">
        <v>467000</v>
      </c>
      <c r="C6" s="5" t="n">
        <v>20000</v>
      </c>
    </row>
    <row r="7">
      <c r="A7" s="4" t="inlineStr">
        <is>
          <t>Hosting Agreement [Member] | Prepaid Expenses and Other Assets [Member]</t>
        </is>
      </c>
      <c r="B7" s="4" t="inlineStr">
        <is>
          <t xml:space="preserve"> </t>
        </is>
      </c>
      <c r="C7" s="4" t="inlineStr">
        <is>
          <t xml:space="preserve"> </t>
        </is>
      </c>
    </row>
    <row r="8">
      <c r="A8" s="3" t="inlineStr">
        <is>
          <t>Deposit [Line Items]</t>
        </is>
      </c>
      <c r="B8" s="4" t="inlineStr">
        <is>
          <t xml:space="preserve"> </t>
        </is>
      </c>
      <c r="C8" s="4" t="inlineStr">
        <is>
          <t xml:space="preserve"> </t>
        </is>
      </c>
    </row>
    <row r="9">
      <c r="A9" s="4" t="inlineStr">
        <is>
          <t>Hosting fee deposits</t>
        </is>
      </c>
      <c r="B9" s="6" t="n">
        <v>200000</v>
      </c>
      <c r="C9" s="6" t="n">
        <v>3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Marketable equity securities, Cost</t>
        </is>
      </c>
      <c r="B3" s="6" t="n">
        <v>17860</v>
      </c>
      <c r="C3" s="6" t="n">
        <v>743906</v>
      </c>
    </row>
    <row r="4">
      <c r="A4" s="4" t="inlineStr">
        <is>
          <t>Marketable equity securities, Cost of Shares Sold</t>
        </is>
      </c>
      <c r="B4" s="5" t="n">
        <v>0</v>
      </c>
      <c r="C4" s="5" t="n">
        <v>-739616</v>
      </c>
    </row>
    <row r="5">
      <c r="A5" s="4" t="inlineStr">
        <is>
          <t>Marketable equity securities, Gross Unrealized Gain (Loss)</t>
        </is>
      </c>
      <c r="B5" s="5" t="n">
        <v>9190</v>
      </c>
      <c r="C5" s="5" t="n">
        <v>13570</v>
      </c>
    </row>
    <row r="6">
      <c r="A6" s="4" t="inlineStr">
        <is>
          <t>Marketable equity securities, Fair Value</t>
        </is>
      </c>
      <c r="B6" s="6" t="n">
        <v>27050</v>
      </c>
      <c r="C6" s="6" t="n">
        <v>17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vestments - Additional Information (Details)</t>
        </is>
      </c>
      <c r="H1" s="2" t="inlineStr">
        <is>
          <t>1 Months Ended</t>
        </is>
      </c>
      <c r="I1" s="2" t="inlineStr">
        <is>
          <t>12 Months Ended</t>
        </is>
      </c>
    </row>
    <row r="2">
      <c r="B2" s="2" t="inlineStr">
        <is>
          <t>Dec. 06, 2024 USD ($)</t>
        </is>
      </c>
      <c r="C2" s="2" t="inlineStr">
        <is>
          <t>Jul. 16, 2024 USD ($)</t>
        </is>
      </c>
      <c r="D2" s="2" t="inlineStr">
        <is>
          <t>Jun. 06, 2024 USD ($) Machine</t>
        </is>
      </c>
      <c r="E2" s="2" t="inlineStr">
        <is>
          <t>May 13, 2024</t>
        </is>
      </c>
      <c r="F2" s="2" t="inlineStr">
        <is>
          <t>Dec. 26, 2023 USD ($)</t>
        </is>
      </c>
      <c r="G2" s="2" t="inlineStr">
        <is>
          <t>Oct. 28, 2022 USD ($)</t>
        </is>
      </c>
      <c r="H2" s="2" t="inlineStr">
        <is>
          <t>Jan. 31, 2025 USD ($)</t>
        </is>
      </c>
      <c r="I2" s="2" t="inlineStr">
        <is>
          <t>Dec. 31, 2024 USD ($)</t>
        </is>
      </c>
      <c r="J2" s="2" t="inlineStr">
        <is>
          <t>Dec. 26, 2024 USD ($)</t>
        </is>
      </c>
      <c r="K2" s="2" t="inlineStr">
        <is>
          <t>Dec. 31, 2023 USD ($)</t>
        </is>
      </c>
      <c r="L2" s="2" t="inlineStr">
        <is>
          <t>Jan. 29, 2024 USD ($)</t>
        </is>
      </c>
      <c r="M2" s="2" t="inlineStr">
        <is>
          <t>Dec. 31, 2022 USD ($)</t>
        </is>
      </c>
      <c r="N2" s="2" t="inlineStr">
        <is>
          <t>Nov. 02, 2022 USD ($)</t>
        </is>
      </c>
      <c r="O2" s="2" t="inlineStr">
        <is>
          <t>Sep. 09,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8631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70000000000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May 14,  2025</t>
        </is>
      </c>
      <c r="F6" s="4" t="inlineStr">
        <is>
          <t xml:space="preserve"> </t>
        </is>
      </c>
      <c r="G6" s="4" t="inlineStr">
        <is>
          <t>Oct. 30,  2023</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 payable - short-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6312</v>
      </c>
      <c r="J7" s="4" t="inlineStr">
        <is>
          <t xml:space="preserve"> </t>
        </is>
      </c>
      <c r="K7" s="6" t="n">
        <v>567586</v>
      </c>
      <c r="L7" s="4" t="inlineStr">
        <is>
          <t xml:space="preserve"> </t>
        </is>
      </c>
      <c r="M7" s="4" t="inlineStr">
        <is>
          <t xml:space="preserve"> </t>
        </is>
      </c>
      <c r="N7" s="4" t="inlineStr">
        <is>
          <t xml:space="preserve"> </t>
        </is>
      </c>
      <c r="O7" s="4" t="inlineStr">
        <is>
          <t xml:space="preserve"> </t>
        </is>
      </c>
    </row>
    <row r="8">
      <c r="A8" s="4" t="inlineStr">
        <is>
          <t>Symbiont 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erve amount reducing the asset aquired fo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00000</v>
      </c>
      <c r="L10" s="4" t="inlineStr">
        <is>
          <t xml:space="preserve"> </t>
        </is>
      </c>
      <c r="M10" s="4" t="inlineStr">
        <is>
          <t xml:space="preserve"> </t>
        </is>
      </c>
      <c r="N10" s="4" t="inlineStr">
        <is>
          <t xml:space="preserve"> </t>
        </is>
      </c>
      <c r="O10" s="4" t="inlineStr">
        <is>
          <t xml:space="preserve"> </t>
        </is>
      </c>
    </row>
    <row r="11">
      <c r="A11" s="4" t="inlineStr">
        <is>
          <t>Asset acquired for 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00000</v>
      </c>
      <c r="J11" s="4" t="inlineStr">
        <is>
          <t xml:space="preserve"> </t>
        </is>
      </c>
      <c r="K11" s="5" t="n">
        <v>2800000</v>
      </c>
      <c r="L11" s="4" t="inlineStr">
        <is>
          <t xml:space="preserve"> </t>
        </is>
      </c>
      <c r="M11" s="4" t="inlineStr">
        <is>
          <t xml:space="preserve"> </t>
        </is>
      </c>
      <c r="N11" s="4" t="inlineStr">
        <is>
          <t xml:space="preserve"> </t>
        </is>
      </c>
      <c r="O11" s="4" t="inlineStr">
        <is>
          <t xml:space="preserve"> </t>
        </is>
      </c>
    </row>
    <row r="12">
      <c r="A12" s="4" t="inlineStr">
        <is>
          <t>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proceeds of asset</t>
        </is>
      </c>
      <c r="B14" s="4" t="inlineStr">
        <is>
          <t xml:space="preserve"> </t>
        </is>
      </c>
      <c r="C14" s="4" t="inlineStr">
        <is>
          <t xml:space="preserve"> </t>
        </is>
      </c>
      <c r="D14" s="4" t="inlineStr">
        <is>
          <t xml:space="preserve"> </t>
        </is>
      </c>
      <c r="E14" s="4" t="inlineStr">
        <is>
          <t xml:space="preserve"> </t>
        </is>
      </c>
      <c r="F14" s="6" t="n">
        <v>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held in customary indemnity escrow</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c r="J15" s="6" t="n">
        <v>2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et Purch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unt held in customary indemnity esc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MFA Financing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acquired for total consideration</t>
        </is>
      </c>
      <c r="B21" s="6" t="n">
        <v>7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loans</t>
        </is>
      </c>
      <c r="B22" s="6" t="n">
        <v>3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astar Medical [Member] |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loaned under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5000</v>
      </c>
      <c r="L25" s="4" t="inlineStr">
        <is>
          <t xml:space="preserve"> </t>
        </is>
      </c>
      <c r="M25" s="6" t="n">
        <v>700000</v>
      </c>
      <c r="N25" s="4" t="inlineStr">
        <is>
          <t xml:space="preserve"> </t>
        </is>
      </c>
      <c r="O25" s="4" t="inlineStr">
        <is>
          <t xml:space="preserve"> </t>
        </is>
      </c>
    </row>
    <row r="26">
      <c r="A26" s="4" t="inlineStr">
        <is>
          <t>Accrued interest income on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00</v>
      </c>
      <c r="L26" s="4" t="inlineStr">
        <is>
          <t xml:space="preserve"> </t>
        </is>
      </c>
      <c r="M26" s="4" t="inlineStr">
        <is>
          <t xml:space="preserve"> </t>
        </is>
      </c>
      <c r="N26" s="4" t="inlineStr">
        <is>
          <t xml:space="preserve"> </t>
        </is>
      </c>
      <c r="O26" s="4" t="inlineStr">
        <is>
          <t xml:space="preserve"> </t>
        </is>
      </c>
    </row>
    <row r="27">
      <c r="A27" s="4" t="inlineStr">
        <is>
          <t>Percentage of interest rate on advances</t>
        </is>
      </c>
      <c r="B27" s="4" t="inlineStr">
        <is>
          <t xml:space="preserve"> </t>
        </is>
      </c>
      <c r="C27" s="4" t="inlineStr">
        <is>
          <t xml:space="preserve"> </t>
        </is>
      </c>
      <c r="D27" s="4" t="inlineStr">
        <is>
          <t xml:space="preserve"> </t>
        </is>
      </c>
      <c r="E27" s="4" t="inlineStr">
        <is>
          <t xml:space="preserve"> </t>
        </is>
      </c>
      <c r="F27" s="4" t="inlineStr">
        <is>
          <t xml:space="preserve"> </t>
        </is>
      </c>
      <c r="G27" s="10" t="n">
        <v>0.0700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15</v>
      </c>
    </row>
    <row r="28">
      <c r="A28" s="4" t="inlineStr">
        <is>
          <t>Invest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Oct. 30,  2023</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s received from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29000</v>
      </c>
      <c r="L29" s="4" t="inlineStr">
        <is>
          <t xml:space="preserve"> </t>
        </is>
      </c>
      <c r="M29" s="4" t="inlineStr">
        <is>
          <t xml:space="preserve"> </t>
        </is>
      </c>
      <c r="N29" s="4" t="inlineStr">
        <is>
          <t xml:space="preserve"> </t>
        </is>
      </c>
      <c r="O29" s="4" t="inlineStr">
        <is>
          <t xml:space="preserve"> </t>
        </is>
      </c>
    </row>
    <row r="30">
      <c r="A30" s="4" t="inlineStr">
        <is>
          <t>Seastar Medical [Member] | Credit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reed amount of adv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00000</v>
      </c>
    </row>
    <row r="33">
      <c r="A33" s="4" t="inlineStr">
        <is>
          <t>Seastar Medical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loaned under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00</v>
      </c>
      <c r="M35" s="4" t="inlineStr">
        <is>
          <t xml:space="preserve"> </t>
        </is>
      </c>
      <c r="N35" s="4" t="inlineStr">
        <is>
          <t xml:space="preserve"> </t>
        </is>
      </c>
      <c r="O35" s="4" t="inlineStr">
        <is>
          <t xml:space="preserve"> </t>
        </is>
      </c>
    </row>
    <row r="36">
      <c r="A36" s="4" t="inlineStr">
        <is>
          <t>Seastar Medical [Member] | Related Party [Member] |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loaned under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96000</v>
      </c>
      <c r="L38" s="4" t="inlineStr">
        <is>
          <t xml:space="preserve"> </t>
        </is>
      </c>
      <c r="M38" s="4" t="inlineStr">
        <is>
          <t xml:space="preserve"> </t>
        </is>
      </c>
      <c r="N38" s="4" t="inlineStr">
        <is>
          <t xml:space="preserve"> </t>
        </is>
      </c>
      <c r="O38" s="4" t="inlineStr">
        <is>
          <t xml:space="preserve"> </t>
        </is>
      </c>
    </row>
    <row r="39">
      <c r="A39" s="4" t="inlineStr">
        <is>
          <t>Long Term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ued interest income on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68</v>
      </c>
      <c r="J41" s="4" t="inlineStr">
        <is>
          <t xml:space="preserve"> </t>
        </is>
      </c>
      <c r="K41" s="5" t="n">
        <v>159692</v>
      </c>
      <c r="L41" s="4" t="inlineStr">
        <is>
          <t xml:space="preserve"> </t>
        </is>
      </c>
      <c r="M41" s="4" t="inlineStr">
        <is>
          <t xml:space="preserve"> </t>
        </is>
      </c>
      <c r="N41" s="4" t="inlineStr">
        <is>
          <t xml:space="preserve"> </t>
        </is>
      </c>
      <c r="O41" s="4" t="inlineStr">
        <is>
          <t xml:space="preserve"> </t>
        </is>
      </c>
    </row>
    <row r="42">
      <c r="A42" s="4" t="inlineStr">
        <is>
          <t>Long Term Investments [Member] | LMFA Financing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nnual interest rate</t>
        </is>
      </c>
      <c r="B44" s="4" t="inlineStr">
        <is>
          <t xml:space="preserve"> </t>
        </is>
      </c>
      <c r="C44" s="4" t="inlineStr">
        <is>
          <t xml:space="preserve"> </t>
        </is>
      </c>
      <c r="D44" s="10" t="n">
        <v>0.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W hosting facility | Machine</t>
        </is>
      </c>
      <c r="B45" s="4" t="inlineStr">
        <is>
          <t xml:space="preserve"> </t>
        </is>
      </c>
      <c r="C45" s="4" t="inlineStr">
        <is>
          <t xml:space="preserve"> </t>
        </is>
      </c>
      <c r="D45" s="5" t="n">
        <v>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crease credit line</t>
        </is>
      </c>
      <c r="B46" s="4" t="inlineStr">
        <is>
          <t xml:space="preserve"> </t>
        </is>
      </c>
      <c r="C46" s="6" t="n">
        <v>2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bears interest at a rate</t>
        </is>
      </c>
      <c r="B47" s="4" t="inlineStr">
        <is>
          <t xml:space="preserve"> </t>
        </is>
      </c>
      <c r="C47" s="10" t="n">
        <v>0.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amortized period</t>
        </is>
      </c>
      <c r="B48" s="4" t="inlineStr">
        <is>
          <t xml:space="preserve"> </t>
        </is>
      </c>
      <c r="C48" s="4" t="inlineStr">
        <is>
          <t xml:space="preserve"> </t>
        </is>
      </c>
      <c r="D48" s="4" t="inlineStr">
        <is>
          <t>24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paid interest will be due and payable period</t>
        </is>
      </c>
      <c r="B49" s="4" t="inlineStr">
        <is>
          <t xml:space="preserve"> </t>
        </is>
      </c>
      <c r="C49" s="4" t="inlineStr">
        <is>
          <t xml:space="preserve"> </t>
        </is>
      </c>
      <c r="D49" s="4" t="inlineStr">
        <is>
          <t>24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ng Term Investments [Member] | LMFA Financing L L 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revolving credit line</t>
        </is>
      </c>
      <c r="B52" s="4" t="inlineStr">
        <is>
          <t xml:space="preserve"> </t>
        </is>
      </c>
      <c r="C52" s="4" t="inlineStr">
        <is>
          <t xml:space="preserve"> </t>
        </is>
      </c>
      <c r="D52" s="6" t="n">
        <v>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 Term Investments [Member] | Seastar Medic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ayments received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49066</v>
      </c>
      <c r="J55" s="4" t="inlineStr">
        <is>
          <t xml:space="preserve"> </t>
        </is>
      </c>
      <c r="K55" s="5" t="n">
        <v>2651943</v>
      </c>
      <c r="L55" s="4" t="inlineStr">
        <is>
          <t xml:space="preserve"> </t>
        </is>
      </c>
      <c r="M55" s="4" t="inlineStr">
        <is>
          <t xml:space="preserve"> </t>
        </is>
      </c>
      <c r="N55" s="4" t="inlineStr">
        <is>
          <t xml:space="preserve"> </t>
        </is>
      </c>
      <c r="O55" s="4" t="inlineStr">
        <is>
          <t xml:space="preserve"> </t>
        </is>
      </c>
    </row>
    <row r="56">
      <c r="A56" s="4" t="inlineStr">
        <is>
          <t>Note Receivable | Symbiont IO [Member] | ROF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1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vest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Dec.  01,  2021</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te Receivable | Symbiont IO [Member] | ROFR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e payable - short-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te Receivable | Seastar Medic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reed amount of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68000</v>
      </c>
      <c r="O65" s="4" t="inlineStr">
        <is>
          <t xml:space="preserve"> </t>
        </is>
      </c>
    </row>
    <row r="66">
      <c r="A66" s="4" t="inlineStr">
        <is>
          <t>Sponsor Notes [Member] | LMF Acquisition Opportunities Inc [Member] | Relate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loaned under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6" t="n">
        <v>278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ponsor Notes [Member] | Seastar Medic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rued interest income on debt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3000</v>
      </c>
      <c r="L71" s="4" t="inlineStr">
        <is>
          <t xml:space="preserve"> </t>
        </is>
      </c>
      <c r="M71" s="4" t="inlineStr">
        <is>
          <t xml:space="preserve"> </t>
        </is>
      </c>
      <c r="N71" s="4" t="inlineStr">
        <is>
          <t xml:space="preserve"> </t>
        </is>
      </c>
      <c r="O71" s="4" t="inlineStr">
        <is>
          <t xml:space="preserve"> </t>
        </is>
      </c>
    </row>
    <row r="72">
      <c r="A72" s="4" t="inlineStr">
        <is>
          <t>Sponsor Notes [Member] | Seastar Medical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loaned under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27000</v>
      </c>
      <c r="L74" s="4" t="inlineStr">
        <is>
          <t xml:space="preserve"> </t>
        </is>
      </c>
      <c r="M74" s="4" t="inlineStr">
        <is>
          <t xml:space="preserve"> </t>
        </is>
      </c>
      <c r="N74" s="4" t="inlineStr">
        <is>
          <t xml:space="preserve"> </t>
        </is>
      </c>
      <c r="O74" s="4" t="inlineStr">
        <is>
          <t xml:space="preserve"> </t>
        </is>
      </c>
    </row>
  </sheetData>
  <mergeCells count="2">
    <mergeCell ref="I1:K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Schedule of Notes Receivable (Details) - USD ($)</t>
        </is>
      </c>
      <c r="B1" s="2" t="inlineStr">
        <is>
          <t>12 Months Ended</t>
        </is>
      </c>
    </row>
    <row r="2">
      <c r="B2" s="2" t="inlineStr">
        <is>
          <t>Dec. 31, 2024</t>
        </is>
      </c>
      <c r="C2" s="2" t="inlineStr">
        <is>
          <t>Dec. 31, 2023</t>
        </is>
      </c>
    </row>
    <row r="3">
      <c r="A3" s="4" t="inlineStr">
        <is>
          <t>Notes receivable from Seastar Medical Holding Corporation</t>
        </is>
      </c>
      <c r="B3" s="6" t="n">
        <v>3587195</v>
      </c>
      <c r="C3" s="6" t="n">
        <v>125000</v>
      </c>
    </row>
    <row r="4">
      <c r="A4" s="4" t="inlineStr">
        <is>
          <t>Long Term Investments</t>
        </is>
      </c>
      <c r="B4" s="4" t="inlineStr">
        <is>
          <t xml:space="preserve"> </t>
        </is>
      </c>
      <c r="C4" s="4" t="inlineStr">
        <is>
          <t xml:space="preserve"> </t>
        </is>
      </c>
    </row>
    <row r="5">
      <c r="A5" s="4" t="inlineStr">
        <is>
          <t>Beginning of year</t>
        </is>
      </c>
      <c r="B5" s="5" t="n">
        <v>1440498</v>
      </c>
      <c r="C5" s="5" t="n">
        <v>3807749</v>
      </c>
    </row>
    <row r="6">
      <c r="A6" s="4" t="inlineStr">
        <is>
          <t>Accrued interest income</t>
        </is>
      </c>
      <c r="B6" s="5" t="n">
        <v>8568</v>
      </c>
      <c r="C6" s="5" t="n">
        <v>159692</v>
      </c>
    </row>
    <row r="7">
      <c r="A7" s="4" t="inlineStr">
        <is>
          <t>End of period</t>
        </is>
      </c>
      <c r="B7" s="5" t="n">
        <v>0</v>
      </c>
      <c r="C7" s="5" t="n">
        <v>1440498</v>
      </c>
    </row>
    <row r="8">
      <c r="A8" s="4" t="inlineStr">
        <is>
          <t>Long Term Investments | Seastar Medical [Member]</t>
        </is>
      </c>
      <c r="B8" s="4" t="inlineStr">
        <is>
          <t xml:space="preserve"> </t>
        </is>
      </c>
      <c r="C8" s="4" t="inlineStr">
        <is>
          <t xml:space="preserve"> </t>
        </is>
      </c>
    </row>
    <row r="9">
      <c r="A9" s="4" t="inlineStr">
        <is>
          <t>Notes receivable from Seastar Medical Holding Corporation</t>
        </is>
      </c>
      <c r="B9" s="5" t="n">
        <v>0</v>
      </c>
      <c r="C9" s="5" t="n">
        <v>1440498</v>
      </c>
    </row>
    <row r="10">
      <c r="A10" s="4" t="inlineStr">
        <is>
          <t>Notes receivable from Seastar Medical Holding Corporation</t>
        </is>
      </c>
      <c r="B10" s="4" t="inlineStr">
        <is>
          <t xml:space="preserve"> </t>
        </is>
      </c>
      <c r="C10" s="5" t="n">
        <v>125000</v>
      </c>
    </row>
    <row r="11">
      <c r="A11" s="4" t="inlineStr">
        <is>
          <t>Repayment of Seastar Medical Holding Corporation notes receivable</t>
        </is>
      </c>
      <c r="B11" s="6" t="n">
        <v>-1449066</v>
      </c>
      <c r="C11" s="6" t="n">
        <v>-265194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Schedule of Investments for the Loan (Details) - USD ($)</t>
        </is>
      </c>
      <c r="B1" s="2" t="inlineStr">
        <is>
          <t>12 Months Ended</t>
        </is>
      </c>
    </row>
    <row r="2">
      <c r="B2" s="2" t="inlineStr">
        <is>
          <t>Dec. 31, 2024</t>
        </is>
      </c>
      <c r="C2" s="2" t="inlineStr">
        <is>
          <t>Dec. 31, 2023</t>
        </is>
      </c>
    </row>
    <row r="3">
      <c r="A3" s="4" t="inlineStr">
        <is>
          <t>Financing Receivable, after Allowance for Credit Loss, Noncurrent, Total</t>
        </is>
      </c>
      <c r="B3" s="4" t="inlineStr">
        <is>
          <t xml:space="preserve"> </t>
        </is>
      </c>
      <c r="C3" s="6" t="n">
        <v>1440498</v>
      </c>
    </row>
    <row r="4">
      <c r="A4" s="4" t="inlineStr">
        <is>
          <t>Beginning of year</t>
        </is>
      </c>
      <c r="B4" s="6" t="n">
        <v>1145486</v>
      </c>
      <c r="C4" s="4" t="inlineStr">
        <is>
          <t xml:space="preserve"> </t>
        </is>
      </c>
    </row>
    <row r="5">
      <c r="A5" s="4" t="inlineStr">
        <is>
          <t>End of period</t>
        </is>
      </c>
      <c r="B5" s="5" t="n">
        <v>200790</v>
      </c>
      <c r="C5" s="5" t="n">
        <v>1145486</v>
      </c>
    </row>
    <row r="6">
      <c r="A6" s="4" t="inlineStr">
        <is>
          <t>Tech Infrastructure Jv I Llc [Member]</t>
        </is>
      </c>
      <c r="B6" s="4" t="inlineStr">
        <is>
          <t xml:space="preserve"> </t>
        </is>
      </c>
      <c r="C6" s="4" t="inlineStr">
        <is>
          <t xml:space="preserve"> </t>
        </is>
      </c>
    </row>
    <row r="7">
      <c r="A7" s="4" t="inlineStr">
        <is>
          <t>Financing Receivable, after Allowance for Credit Loss, Noncurrent, Total</t>
        </is>
      </c>
      <c r="B7" s="5" t="n">
        <v>0</v>
      </c>
      <c r="C7" s="5" t="n">
        <v>0</v>
      </c>
    </row>
    <row r="8">
      <c r="A8" s="4" t="inlineStr">
        <is>
          <t>Beginning of year</t>
        </is>
      </c>
      <c r="B8" s="5" t="n">
        <v>0</v>
      </c>
      <c r="C8" s="5" t="n">
        <v>0</v>
      </c>
    </row>
    <row r="9">
      <c r="A9" s="4" t="inlineStr">
        <is>
          <t>Borrowings</t>
        </is>
      </c>
      <c r="B9" s="5" t="n">
        <v>3587195</v>
      </c>
      <c r="C9" s="4" t="inlineStr">
        <is>
          <t xml:space="preserve"> </t>
        </is>
      </c>
    </row>
    <row r="10">
      <c r="A10" s="4" t="inlineStr">
        <is>
          <t>Accrued interest income</t>
        </is>
      </c>
      <c r="B10" s="5" t="n">
        <v>188536</v>
      </c>
      <c r="C10" s="4" t="inlineStr">
        <is>
          <t xml:space="preserve"> </t>
        </is>
      </c>
    </row>
    <row r="11">
      <c r="A11" s="4" t="inlineStr">
        <is>
          <t>Reclassification to fixed assets</t>
        </is>
      </c>
      <c r="B11" s="5" t="n">
        <v>-3775731</v>
      </c>
      <c r="C11" s="4" t="inlineStr">
        <is>
          <t xml:space="preserve"> </t>
        </is>
      </c>
    </row>
    <row r="12">
      <c r="A12" s="4" t="inlineStr">
        <is>
          <t>End of period</t>
        </is>
      </c>
      <c r="B12" s="6" t="n">
        <v>0</v>
      </c>
      <c r="C12"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SMHC Warrants and Common Stock - Additional Information (Details) - USD ($)</t>
        </is>
      </c>
      <c r="C1" s="2" t="inlineStr">
        <is>
          <t>12 Months Ended</t>
        </is>
      </c>
    </row>
    <row r="2">
      <c r="B2" s="2" t="inlineStr">
        <is>
          <t>Jun. 07, 2024</t>
        </is>
      </c>
      <c r="C2" s="2" t="inlineStr">
        <is>
          <t>Dec. 31, 2024</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Unrealized gain (loss) on investment in affiliate</t>
        </is>
      </c>
      <c r="B4" s="4" t="inlineStr">
        <is>
          <t xml:space="preserve"> </t>
        </is>
      </c>
      <c r="C4" s="6" t="n">
        <v>-1097433</v>
      </c>
      <c r="D4" s="6" t="n">
        <v>-9771050</v>
      </c>
    </row>
    <row r="5">
      <c r="A5" s="4" t="inlineStr">
        <is>
          <t>LMFA Sponser LL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urchased aggregate of private placement warrants</t>
        </is>
      </c>
      <c r="B7" s="4" t="inlineStr">
        <is>
          <t xml:space="preserve"> </t>
        </is>
      </c>
      <c r="C7" s="5" t="n">
        <v>5738000</v>
      </c>
      <c r="D7" s="4" t="inlineStr">
        <is>
          <t xml:space="preserve"> </t>
        </is>
      </c>
    </row>
    <row r="8">
      <c r="A8" s="4" t="inlineStr">
        <is>
          <t>Investment warrants exercise price</t>
        </is>
      </c>
      <c r="B8" s="6" t="n">
        <v>229520</v>
      </c>
      <c r="C8" s="4" t="inlineStr">
        <is>
          <t xml:space="preserve"> </t>
        </is>
      </c>
      <c r="D8" s="4" t="inlineStr">
        <is>
          <t xml:space="preserve"> </t>
        </is>
      </c>
    </row>
    <row r="9">
      <c r="A9" s="4" t="inlineStr">
        <is>
          <t>SeaStar Medical Corporation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ercentage of ownership, common shares</t>
        </is>
      </c>
      <c r="B11" s="4" t="inlineStr">
        <is>
          <t xml:space="preserve"> </t>
        </is>
      </c>
      <c r="C11" s="9" t="n">
        <v>0.012</v>
      </c>
      <c r="D11" s="4" t="inlineStr">
        <is>
          <t xml:space="preserve"> </t>
        </is>
      </c>
    </row>
    <row r="12">
      <c r="A12" s="4" t="inlineStr">
        <is>
          <t>Class A Common Stock [Member] | SeaStar Medical Corporation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Shares holds by sponsor</t>
        </is>
      </c>
      <c r="B14" s="4" t="inlineStr">
        <is>
          <t xml:space="preserve"> </t>
        </is>
      </c>
      <c r="C14" s="5" t="n">
        <v>103500</v>
      </c>
      <c r="D14" s="4" t="inlineStr">
        <is>
          <t xml:space="preserve"> </t>
        </is>
      </c>
    </row>
    <row r="15">
      <c r="A15" s="4" t="inlineStr">
        <is>
          <t>Percentage of common stock hold by sponsors</t>
        </is>
      </c>
      <c r="B15" s="4" t="inlineStr">
        <is>
          <t xml:space="preserve"> </t>
        </is>
      </c>
      <c r="C15" s="9" t="n">
        <v>0.017</v>
      </c>
      <c r="D15" s="4" t="inlineStr">
        <is>
          <t xml:space="preserve"> </t>
        </is>
      </c>
    </row>
    <row r="16">
      <c r="A16" s="4" t="inlineStr">
        <is>
          <t>Seastar Medical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Share Price</t>
        </is>
      </c>
      <c r="B18" s="4" t="inlineStr">
        <is>
          <t xml:space="preserve"> </t>
        </is>
      </c>
      <c r="C18" s="8" t="n">
        <v>1.94</v>
      </c>
      <c r="D18" s="8" t="n">
        <v>11.07</v>
      </c>
    </row>
    <row r="19">
      <c r="A19" s="4" t="inlineStr">
        <is>
          <t>Gain or loss on equity investment in unconsolidated subsidiary</t>
        </is>
      </c>
      <c r="B19" s="4" t="inlineStr">
        <is>
          <t xml:space="preserve"> </t>
        </is>
      </c>
      <c r="C19" s="6" t="n">
        <v>900000</v>
      </c>
      <c r="D19" s="6" t="n">
        <v>9500000</v>
      </c>
    </row>
    <row r="20">
      <c r="A20" s="4" t="inlineStr">
        <is>
          <t>LMF Acquisition Opportunities Inc [Member] | SeaStar Medical Corporation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Minority interest</t>
        </is>
      </c>
      <c r="B22" s="4" t="inlineStr">
        <is>
          <t xml:space="preserve"> </t>
        </is>
      </c>
      <c r="C22" s="10" t="n">
        <v>0.3</v>
      </c>
      <c r="D22" s="4" t="inlineStr">
        <is>
          <t xml:space="preserve"> </t>
        </is>
      </c>
    </row>
    <row r="23">
      <c r="A23" s="4" t="inlineStr">
        <is>
          <t>Private Placement Warrants [Member] | LMFA Sponser LLC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Unrealized loss on equity securities</t>
        </is>
      </c>
      <c r="B25" s="4" t="inlineStr">
        <is>
          <t xml:space="preserve"> </t>
        </is>
      </c>
      <c r="C25" s="6" t="n">
        <v>200000</v>
      </c>
      <c r="D25" s="5" t="n">
        <v>300000</v>
      </c>
    </row>
    <row r="26">
      <c r="A26" s="4" t="inlineStr">
        <is>
          <t>Warrant [Member] | Class A Common Stock [Member] | SeaStar Medical Corporation [Member]</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Private warrants hold by sponsors</t>
        </is>
      </c>
      <c r="B28" s="4" t="inlineStr">
        <is>
          <t xml:space="preserve"> </t>
        </is>
      </c>
      <c r="C28" s="5" t="n">
        <v>229520</v>
      </c>
      <c r="D28" s="4" t="inlineStr">
        <is>
          <t xml:space="preserve"> </t>
        </is>
      </c>
    </row>
    <row r="29">
      <c r="A29" s="4" t="inlineStr">
        <is>
          <t>Common Stock And Warrants [Member]</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Unrealized gain (loss) on investment in affiliate</t>
        </is>
      </c>
      <c r="B31" s="4" t="inlineStr">
        <is>
          <t xml:space="preserve"> </t>
        </is>
      </c>
      <c r="C31" s="6" t="n">
        <v>1100000</v>
      </c>
      <c r="D31" s="6" t="n">
        <v>980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7655432</v>
      </c>
      <c r="C4" s="6" t="n">
        <v>-188753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74161</v>
      </c>
      <c r="C6" s="5" t="n">
        <v>4983480</v>
      </c>
    </row>
    <row r="7">
      <c r="A7" s="4" t="inlineStr">
        <is>
          <t>Noncash lease expense</t>
        </is>
      </c>
      <c r="B7" s="5" t="n">
        <v>109842</v>
      </c>
      <c r="C7" s="5" t="n">
        <v>98536</v>
      </c>
    </row>
    <row r="8">
      <c r="A8" s="4" t="inlineStr">
        <is>
          <t>Amortization of debt issue costs</t>
        </is>
      </c>
      <c r="B8" s="5" t="n">
        <v>35435</v>
      </c>
      <c r="C8" s="5" t="n">
        <v>0</v>
      </c>
    </row>
    <row r="9">
      <c r="A9" s="4" t="inlineStr">
        <is>
          <t>Stock compensation</t>
        </is>
      </c>
      <c r="B9" s="5" t="n">
        <v>76322</v>
      </c>
      <c r="C9" s="5" t="n">
        <v>1095705</v>
      </c>
    </row>
    <row r="10">
      <c r="A10" s="4" t="inlineStr">
        <is>
          <t>Stock option expense</t>
        </is>
      </c>
      <c r="B10" s="5" t="n">
        <v>443220</v>
      </c>
      <c r="C10" s="5" t="n">
        <v>1843731</v>
      </c>
    </row>
    <row r="11">
      <c r="A11" s="4" t="inlineStr">
        <is>
          <t>Professional fees paid in common shares</t>
        </is>
      </c>
      <c r="B11" s="5" t="n">
        <v>100001</v>
      </c>
      <c r="C11" s="5" t="n">
        <v>0</v>
      </c>
    </row>
    <row r="12">
      <c r="A12" s="4" t="inlineStr">
        <is>
          <t>Accrued investment income</t>
        </is>
      </c>
      <c r="B12" s="5" t="n">
        <v>-197104</v>
      </c>
      <c r="C12" s="5" t="n">
        <v>-159692</v>
      </c>
    </row>
    <row r="13">
      <c r="A13" s="4" t="inlineStr">
        <is>
          <t>Digital assets other income</t>
        </is>
      </c>
      <c r="B13" s="5" t="n">
        <v>-4490</v>
      </c>
      <c r="C13" s="5" t="n">
        <v>0</v>
      </c>
    </row>
    <row r="14">
      <c r="A14" s="4" t="inlineStr">
        <is>
          <t>Gain on fair value of Bitcoin, net</t>
        </is>
      </c>
      <c r="B14" s="5" t="n">
        <v>-7390002</v>
      </c>
      <c r="C14" s="5" t="n">
        <v>0</v>
      </c>
    </row>
    <row r="15">
      <c r="A15" s="4" t="inlineStr">
        <is>
          <t>Impairment loss on mining equipment</t>
        </is>
      </c>
      <c r="B15" s="5" t="n">
        <v>1379375</v>
      </c>
      <c r="C15" s="5" t="n">
        <v>0</v>
      </c>
    </row>
    <row r="16">
      <c r="A16" s="4" t="inlineStr">
        <is>
          <t>Impairment loss on digital assets</t>
        </is>
      </c>
      <c r="B16" s="5" t="n">
        <v>0</v>
      </c>
      <c r="C16" s="5" t="n">
        <v>965967</v>
      </c>
    </row>
    <row r="17">
      <c r="A17" s="4" t="inlineStr">
        <is>
          <t>Impairment loss on mining machine deposits</t>
        </is>
      </c>
      <c r="B17" s="5" t="n">
        <v>12941</v>
      </c>
      <c r="C17" s="5" t="n">
        <v>36691</v>
      </c>
    </row>
    <row r="18">
      <c r="A18" s="4" t="inlineStr">
        <is>
          <t>Impairment loss on hosting deposits</t>
        </is>
      </c>
      <c r="B18" s="5" t="n">
        <v>0</v>
      </c>
      <c r="C18" s="5" t="n">
        <v>184236</v>
      </c>
    </row>
    <row r="19">
      <c r="A19" s="4" t="inlineStr">
        <is>
          <t>Impairment loss on Symbiont assets</t>
        </is>
      </c>
      <c r="B19" s="5" t="n">
        <v>0</v>
      </c>
      <c r="C19" s="5" t="n">
        <v>750678</v>
      </c>
    </row>
    <row r="20">
      <c r="A20" s="4" t="inlineStr">
        <is>
          <t>Unrealized gain on marketable securities</t>
        </is>
      </c>
      <c r="B20" s="5" t="n">
        <v>-9190</v>
      </c>
      <c r="C20" s="5" t="n">
        <v>-13570</v>
      </c>
    </row>
    <row r="21">
      <c r="A21" s="4" t="inlineStr">
        <is>
          <t>Realized gain on securities</t>
        </is>
      </c>
      <c r="B21" s="5" t="n">
        <v>0</v>
      </c>
      <c r="C21" s="5" t="n">
        <v>-4420</v>
      </c>
    </row>
    <row r="22">
      <c r="A22" s="4" t="inlineStr">
        <is>
          <t>Unrealized loss on investment and equity securities</t>
        </is>
      </c>
      <c r="B22" s="5" t="n">
        <v>1097433</v>
      </c>
      <c r="C22" s="5" t="n">
        <v>9771050</v>
      </c>
    </row>
    <row r="23">
      <c r="A23" s="4" t="inlineStr">
        <is>
          <t>Loss on disposal of fixed assets</t>
        </is>
      </c>
      <c r="B23" s="5" t="n">
        <v>136100</v>
      </c>
      <c r="C23" s="5" t="n">
        <v>9389</v>
      </c>
    </row>
    <row r="24">
      <c r="A24" s="4" t="inlineStr">
        <is>
          <t>Allowance for loss on debt security</t>
        </is>
      </c>
      <c r="B24" s="5" t="n">
        <v>0</v>
      </c>
      <c r="C24" s="5" t="n">
        <v>0</v>
      </c>
    </row>
    <row r="25">
      <c r="A25" s="4" t="inlineStr">
        <is>
          <t>Proceeds from securities</t>
        </is>
      </c>
      <c r="B25" s="5" t="n">
        <v>0</v>
      </c>
      <c r="C25" s="5" t="n">
        <v>744036</v>
      </c>
    </row>
    <row r="26">
      <c r="A26" s="4" t="inlineStr">
        <is>
          <t>Realized gain on sale of digital assets</t>
        </is>
      </c>
      <c r="B26" s="5" t="n">
        <v>0</v>
      </c>
      <c r="C26" s="5" t="n">
        <v>-2072425</v>
      </c>
    </row>
    <row r="27">
      <c r="A27" s="4" t="inlineStr">
        <is>
          <t>Reversal of allowance loss on debt security</t>
        </is>
      </c>
      <c r="B27" s="5" t="n">
        <v>0</v>
      </c>
      <c r="C27" s="5" t="n">
        <v>-1052542</v>
      </c>
    </row>
    <row r="28">
      <c r="A28" s="4" t="inlineStr">
        <is>
          <t>Investments in marketable securities</t>
        </is>
      </c>
      <c r="B28" s="5" t="n">
        <v>0</v>
      </c>
      <c r="C28" s="5" t="n">
        <v>-739616</v>
      </c>
    </row>
    <row r="29">
      <c r="A29" s="3" t="inlineStr">
        <is>
          <t>Change in operating assets and liabilities:</t>
        </is>
      </c>
      <c r="B29" s="4" t="inlineStr">
        <is>
          <t xml:space="preserve"> </t>
        </is>
      </c>
      <c r="C29" s="4" t="inlineStr">
        <is>
          <t xml:space="preserve"> </t>
        </is>
      </c>
    </row>
    <row r="30">
      <c r="A30" s="4" t="inlineStr">
        <is>
          <t>Prepaid expenses and other assets</t>
        </is>
      </c>
      <c r="B30" s="5" t="n">
        <v>3781133</v>
      </c>
      <c r="C30" s="5" t="n">
        <v>189407</v>
      </c>
    </row>
    <row r="31">
      <c r="A31" s="4" t="inlineStr">
        <is>
          <t>Hosting deposits</t>
        </is>
      </c>
      <c r="B31" s="5" t="n">
        <v>-12941</v>
      </c>
      <c r="C31" s="5" t="n">
        <v>-36691</v>
      </c>
    </row>
    <row r="32">
      <c r="A32" s="4" t="inlineStr">
        <is>
          <t>Repayments to related party</t>
        </is>
      </c>
      <c r="B32" s="5" t="n">
        <v>-6901</v>
      </c>
      <c r="C32" s="5" t="n">
        <v>-52643</v>
      </c>
    </row>
    <row r="33">
      <c r="A33" s="4" t="inlineStr">
        <is>
          <t>Accounts payable and accrued expenses</t>
        </is>
      </c>
      <c r="B33" s="5" t="n">
        <v>-1075346</v>
      </c>
      <c r="C33" s="5" t="n">
        <v>177478</v>
      </c>
    </row>
    <row r="34">
      <c r="A34" s="4" t="inlineStr">
        <is>
          <t>Mining of digital assets</t>
        </is>
      </c>
      <c r="B34" s="5" t="n">
        <v>-10432605</v>
      </c>
      <c r="C34" s="5" t="n">
        <v>-12289131</v>
      </c>
    </row>
    <row r="35">
      <c r="A35" s="4" t="inlineStr">
        <is>
          <t>Proceeds from sale of digital assets</t>
        </is>
      </c>
      <c r="B35" s="5" t="n">
        <v>0</v>
      </c>
      <c r="C35" s="5" t="n">
        <v>10874701</v>
      </c>
    </row>
    <row r="36">
      <c r="A36" s="4" t="inlineStr">
        <is>
          <t>Lease liability payments</t>
        </is>
      </c>
      <c r="B36" s="5" t="n">
        <v>-108131</v>
      </c>
      <c r="C36" s="5" t="n">
        <v>-95948</v>
      </c>
    </row>
    <row r="37">
      <c r="A37" s="4" t="inlineStr">
        <is>
          <t>Income tax receivable</t>
        </is>
      </c>
      <c r="B37" s="5" t="n">
        <v>0</v>
      </c>
      <c r="C37" s="5" t="n">
        <v>262279</v>
      </c>
    </row>
    <row r="38">
      <c r="A38" s="4" t="inlineStr">
        <is>
          <t>Net cash used in operating activities</t>
        </is>
      </c>
      <c r="B38" s="5" t="n">
        <v>-11946179</v>
      </c>
      <c r="C38" s="5" t="n">
        <v>-3404681</v>
      </c>
    </row>
    <row r="39">
      <c r="A39" s="3" t="inlineStr">
        <is>
          <t>CASH FLOWS FROM INVESTING ACTIVITIES:</t>
        </is>
      </c>
      <c r="B39" s="4" t="inlineStr">
        <is>
          <t xml:space="preserve"> </t>
        </is>
      </c>
      <c r="C39" s="4" t="inlineStr">
        <is>
          <t xml:space="preserve"> </t>
        </is>
      </c>
    </row>
    <row r="40">
      <c r="A40" s="4" t="inlineStr">
        <is>
          <t>Capital expenditures</t>
        </is>
      </c>
      <c r="B40" s="5" t="n">
        <v>-1732472</v>
      </c>
      <c r="C40" s="5" t="n">
        <v>-1625284</v>
      </c>
    </row>
    <row r="41">
      <c r="A41" s="4" t="inlineStr">
        <is>
          <t>Proceeds from sale of fixed assets</t>
        </is>
      </c>
      <c r="B41" s="5" t="n">
        <v>78806</v>
      </c>
      <c r="C41" s="5" t="n">
        <v>0</v>
      </c>
    </row>
    <row r="42">
      <c r="A42" s="4" t="inlineStr">
        <is>
          <t>Acquisition of Tech Infrastructure JV I LLC assets</t>
        </is>
      </c>
      <c r="B42" s="5" t="n">
        <v>-3642870</v>
      </c>
      <c r="C42" s="5" t="n">
        <v>0</v>
      </c>
    </row>
    <row r="43">
      <c r="A43" s="4" t="inlineStr">
        <is>
          <t>Investment in note receivable</t>
        </is>
      </c>
      <c r="B43" s="5" t="n">
        <v>-3587195</v>
      </c>
      <c r="C43" s="5" t="n">
        <v>-125000</v>
      </c>
    </row>
    <row r="44">
      <c r="A44" s="4" t="inlineStr">
        <is>
          <t>Collection of note receivable</t>
        </is>
      </c>
      <c r="B44" s="5" t="n">
        <v>0</v>
      </c>
      <c r="C44" s="5" t="n">
        <v>2651943</v>
      </c>
    </row>
    <row r="45">
      <c r="A45" s="4" t="inlineStr">
        <is>
          <t>Collection of note receivable - related party</t>
        </is>
      </c>
      <c r="B45" s="5" t="n">
        <v>1449066</v>
      </c>
      <c r="C45" s="5" t="n">
        <v>0</v>
      </c>
    </row>
    <row r="46">
      <c r="A46" s="4" t="inlineStr">
        <is>
          <t>Investment in digital assets</t>
        </is>
      </c>
      <c r="B46" s="5" t="n">
        <v>-485500</v>
      </c>
      <c r="C46" s="5" t="n">
        <v>-35157</v>
      </c>
    </row>
    <row r="47">
      <c r="A47" s="4" t="inlineStr">
        <is>
          <t>Proceeds from sale of digital assets</t>
        </is>
      </c>
      <c r="B47" s="5" t="n">
        <v>8309104</v>
      </c>
      <c r="C47" s="5" t="n">
        <v>27815</v>
      </c>
    </row>
    <row r="48">
      <c r="A48" s="4" t="inlineStr">
        <is>
          <t>Proceeds from the sale of tether</t>
        </is>
      </c>
      <c r="B48" s="5" t="n">
        <v>11928</v>
      </c>
      <c r="C48" s="5" t="n">
        <v>0</v>
      </c>
    </row>
    <row r="49">
      <c r="A49" s="4" t="inlineStr">
        <is>
          <t>Symbiont asset acquisition</t>
        </is>
      </c>
      <c r="B49" s="5" t="n">
        <v>0</v>
      </c>
      <c r="C49" s="5" t="n">
        <v>1800000</v>
      </c>
    </row>
    <row r="50">
      <c r="A50" s="4" t="inlineStr">
        <is>
          <t>Financing activities for Symbiont asset acquisition</t>
        </is>
      </c>
      <c r="B50" s="5" t="n">
        <v>0</v>
      </c>
      <c r="C50" s="5" t="n">
        <v>-402361</v>
      </c>
    </row>
    <row r="51">
      <c r="A51" s="4" t="inlineStr">
        <is>
          <t>Distribution to members</t>
        </is>
      </c>
      <c r="B51" s="5" t="n">
        <v>-19616</v>
      </c>
      <c r="C51" s="5" t="n">
        <v>0</v>
      </c>
    </row>
    <row r="52">
      <c r="A52" s="4" t="inlineStr">
        <is>
          <t>Net cash provided by investing activities</t>
        </is>
      </c>
      <c r="B52" s="5" t="n">
        <v>379421</v>
      </c>
      <c r="C52" s="5" t="n">
        <v>2299537</v>
      </c>
    </row>
    <row r="53">
      <c r="A53" s="3" t="inlineStr">
        <is>
          <t>CASH FLOWS FROM FINANCING ACTIVITIES:</t>
        </is>
      </c>
      <c r="B53" s="4" t="inlineStr">
        <is>
          <t xml:space="preserve"> </t>
        </is>
      </c>
      <c r="C53" s="4" t="inlineStr">
        <is>
          <t xml:space="preserve"> </t>
        </is>
      </c>
    </row>
    <row r="54">
      <c r="A54" s="4" t="inlineStr">
        <is>
          <t>Proceeds from borrowings</t>
        </is>
      </c>
      <c r="B54" s="5" t="n">
        <v>6329910</v>
      </c>
      <c r="C54" s="5" t="n">
        <v>0</v>
      </c>
    </row>
    <row r="55">
      <c r="A55" s="4" t="inlineStr">
        <is>
          <t>Insurance financing repayments</t>
        </is>
      </c>
      <c r="B55" s="5" t="n">
        <v>-709491</v>
      </c>
      <c r="C55" s="5" t="n">
        <v>-624481</v>
      </c>
    </row>
    <row r="56">
      <c r="A56" s="4" t="inlineStr">
        <is>
          <t>Exercise of warrants</t>
        </is>
      </c>
      <c r="B56" s="5" t="n">
        <v>4748971</v>
      </c>
      <c r="C56" s="4" t="inlineStr">
        <is>
          <t xml:space="preserve"> </t>
        </is>
      </c>
    </row>
    <row r="57">
      <c r="A57" s="4" t="inlineStr">
        <is>
          <t>Exercise of options</t>
        </is>
      </c>
      <c r="B57" s="5" t="n">
        <v>25000</v>
      </c>
      <c r="C57" s="5" t="n">
        <v>0</v>
      </c>
    </row>
    <row r="58">
      <c r="A58" s="4" t="inlineStr">
        <is>
          <t>Proceeds from equity offering</t>
        </is>
      </c>
      <c r="B58" s="5" t="n">
        <v>2148689</v>
      </c>
      <c r="C58" s="5" t="n">
        <v>0</v>
      </c>
    </row>
    <row r="59">
      <c r="A59" s="4" t="inlineStr">
        <is>
          <t>Issue costs for the issuance of common stock</t>
        </is>
      </c>
      <c r="B59" s="5" t="n">
        <v>0</v>
      </c>
      <c r="C59" s="5" t="n">
        <v>-106550</v>
      </c>
    </row>
    <row r="60">
      <c r="A60" s="4" t="inlineStr">
        <is>
          <t>Net cash provided by (used in) financing activities</t>
        </is>
      </c>
      <c r="B60" s="5" t="n">
        <v>12543079</v>
      </c>
      <c r="C60" s="5" t="n">
        <v>-731031</v>
      </c>
    </row>
    <row r="61">
      <c r="A61" s="4" t="inlineStr">
        <is>
          <t>NET INCREASE (DECREASE) IN CASH</t>
        </is>
      </c>
      <c r="B61" s="5" t="n">
        <v>976321</v>
      </c>
      <c r="C61" s="5" t="n">
        <v>-1836175</v>
      </c>
    </row>
    <row r="62">
      <c r="A62" s="4" t="inlineStr">
        <is>
          <t>CASH - BEGINNING OF PERIOD</t>
        </is>
      </c>
      <c r="B62" s="5" t="n">
        <v>2401831</v>
      </c>
      <c r="C62" s="5" t="n">
        <v>4238006</v>
      </c>
    </row>
    <row r="63">
      <c r="A63" s="4" t="inlineStr">
        <is>
          <t>CASH - END OF PERIOD</t>
        </is>
      </c>
      <c r="B63" s="5" t="n">
        <v>3378152</v>
      </c>
      <c r="C63" s="5" t="n">
        <v>2401831</v>
      </c>
    </row>
    <row r="64">
      <c r="A64" s="3" t="inlineStr">
        <is>
          <t>SUPPLEMENTAL DISCLOSURES OF NON-CASH ACTIVITIES</t>
        </is>
      </c>
      <c r="B64" s="4" t="inlineStr">
        <is>
          <t xml:space="preserve"> </t>
        </is>
      </c>
      <c r="C64" s="4" t="inlineStr">
        <is>
          <t xml:space="preserve"> </t>
        </is>
      </c>
    </row>
    <row r="65">
      <c r="A65" s="4" t="inlineStr">
        <is>
          <t>Insurance financing</t>
        </is>
      </c>
      <c r="B65" s="5" t="n">
        <v>528217</v>
      </c>
      <c r="C65" s="5" t="n">
        <v>716292</v>
      </c>
    </row>
    <row r="66">
      <c r="A66" s="4" t="inlineStr">
        <is>
          <t>ROU assets and lease obligation recognized</t>
        </is>
      </c>
      <c r="B66" s="5" t="n">
        <v>859474</v>
      </c>
      <c r="C66" s="5" t="n">
        <v>21887</v>
      </c>
    </row>
    <row r="67">
      <c r="A67" s="4" t="inlineStr">
        <is>
          <t>Reclassification of mining equipment deposit to fixed assets, net</t>
        </is>
      </c>
      <c r="B67" s="5" t="n">
        <v>0</v>
      </c>
      <c r="C67" s="5" t="n">
        <v>1177226</v>
      </c>
    </row>
    <row r="68">
      <c r="A68" s="4" t="inlineStr">
        <is>
          <t>Capital expenditures in accrued liabilities</t>
        </is>
      </c>
      <c r="B68" s="5" t="n">
        <v>0</v>
      </c>
      <c r="C68" s="5" t="n">
        <v>1035374</v>
      </c>
    </row>
    <row r="69">
      <c r="A69" s="4" t="inlineStr">
        <is>
          <t>Reclassification of Reverse stock split</t>
        </is>
      </c>
      <c r="B69" s="5" t="n">
        <v>0</v>
      </c>
      <c r="C69" s="5" t="n">
        <v>10859</v>
      </c>
    </row>
    <row r="70">
      <c r="A70" s="4" t="inlineStr">
        <is>
          <t>Tech infrastructure note receivable applied towards acquisition</t>
        </is>
      </c>
      <c r="B70" s="5" t="n">
        <v>3775731</v>
      </c>
      <c r="C70" s="5" t="n">
        <v>0</v>
      </c>
    </row>
    <row r="71">
      <c r="A71" s="4" t="inlineStr">
        <is>
          <t>Change in accounting principle (see Note 1)</t>
        </is>
      </c>
      <c r="B71" s="5" t="n">
        <v>614106</v>
      </c>
      <c r="C71" s="5" t="n">
        <v>0</v>
      </c>
    </row>
    <row r="72">
      <c r="A72" s="3" t="inlineStr">
        <is>
          <t>SUPPLEMENTAL DISCLOSURES OF CASHFLOW INFORMATION</t>
        </is>
      </c>
      <c r="B72" s="4" t="inlineStr">
        <is>
          <t xml:space="preserve"> </t>
        </is>
      </c>
      <c r="C72" s="4" t="inlineStr">
        <is>
          <t xml:space="preserve"> </t>
        </is>
      </c>
    </row>
    <row r="73">
      <c r="A73" s="4" t="inlineStr">
        <is>
          <t>Cash paid for taxes</t>
        </is>
      </c>
      <c r="B73" s="5" t="n">
        <v>0</v>
      </c>
      <c r="C73" s="5" t="n">
        <v>0</v>
      </c>
    </row>
    <row r="74">
      <c r="A74" s="4" t="inlineStr">
        <is>
          <t>Cash paid for interest</t>
        </is>
      </c>
      <c r="B74" s="5" t="n">
        <v>430232</v>
      </c>
      <c r="C74" s="5" t="n">
        <v>0</v>
      </c>
    </row>
    <row r="75">
      <c r="A75" s="4" t="inlineStr">
        <is>
          <t>Original Product [Member]</t>
        </is>
      </c>
      <c r="B75" s="4" t="inlineStr">
        <is>
          <t xml:space="preserve"> </t>
        </is>
      </c>
      <c r="C75" s="4" t="inlineStr">
        <is>
          <t xml:space="preserve"> </t>
        </is>
      </c>
    </row>
    <row r="76">
      <c r="A76" s="3" t="inlineStr">
        <is>
          <t>CASH FLOWS FROM INVESTING ACTIVITIES:</t>
        </is>
      </c>
      <c r="B76" s="4" t="inlineStr">
        <is>
          <t xml:space="preserve"> </t>
        </is>
      </c>
      <c r="C76" s="4" t="inlineStr">
        <is>
          <t xml:space="preserve"> </t>
        </is>
      </c>
    </row>
    <row r="77">
      <c r="A77" s="4" t="inlineStr">
        <is>
          <t>Net collections of finance receivables</t>
        </is>
      </c>
      <c r="B77" s="5" t="n">
        <v>1059</v>
      </c>
      <c r="C77" s="5" t="n">
        <v>-6428</v>
      </c>
    </row>
    <row r="78">
      <c r="A78" s="4" t="inlineStr">
        <is>
          <t>Special Product [Member]</t>
        </is>
      </c>
      <c r="B78" s="4" t="inlineStr">
        <is>
          <t xml:space="preserve"> </t>
        </is>
      </c>
      <c r="C78" s="4" t="inlineStr">
        <is>
          <t xml:space="preserve"> </t>
        </is>
      </c>
    </row>
    <row r="79">
      <c r="A79" s="3" t="inlineStr">
        <is>
          <t>CASH FLOWS FROM INVESTING ACTIVITIES:</t>
        </is>
      </c>
      <c r="B79" s="4" t="inlineStr">
        <is>
          <t xml:space="preserve"> </t>
        </is>
      </c>
      <c r="C79" s="4" t="inlineStr">
        <is>
          <t xml:space="preserve"> </t>
        </is>
      </c>
    </row>
    <row r="80">
      <c r="A80" s="4" t="inlineStr">
        <is>
          <t>Net collections of finance receivables</t>
        </is>
      </c>
      <c r="B80" s="6" t="n">
        <v>-2889</v>
      </c>
      <c r="C80" s="6" t="n">
        <v>140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Long Term Investment - Equity Securities (Details) - USD ($)</t>
        </is>
      </c>
      <c r="B1" s="2" t="inlineStr">
        <is>
          <t>12 Months Ended</t>
        </is>
      </c>
    </row>
    <row r="2">
      <c r="B2" s="2" t="inlineStr">
        <is>
          <t>Dec. 31, 2024</t>
        </is>
      </c>
      <c r="C2" s="2" t="inlineStr">
        <is>
          <t>Dec. 31, 2023</t>
        </is>
      </c>
    </row>
    <row r="3">
      <c r="A3" s="4" t="inlineStr">
        <is>
          <t>Beginning of year</t>
        </is>
      </c>
      <c r="B3" s="6" t="n">
        <v>1145486</v>
      </c>
      <c r="C3" s="4" t="inlineStr">
        <is>
          <t xml:space="preserve"> </t>
        </is>
      </c>
    </row>
    <row r="4">
      <c r="A4" s="4" t="inlineStr">
        <is>
          <t>End of period</t>
        </is>
      </c>
      <c r="B4" s="5" t="n">
        <v>200790</v>
      </c>
      <c r="C4" s="6" t="n">
        <v>1145486</v>
      </c>
    </row>
    <row r="5">
      <c r="A5" s="4" t="inlineStr">
        <is>
          <t>Stock Warrants [Member]</t>
        </is>
      </c>
      <c r="B5" s="4" t="inlineStr">
        <is>
          <t xml:space="preserve"> </t>
        </is>
      </c>
      <c r="C5" s="4" t="inlineStr">
        <is>
          <t xml:space="preserve"> </t>
        </is>
      </c>
    </row>
    <row r="6">
      <c r="A6" s="4" t="inlineStr">
        <is>
          <t>Beginning of year</t>
        </is>
      </c>
      <c r="B6" s="5" t="n">
        <v>156992</v>
      </c>
      <c r="C6" s="4" t="inlineStr">
        <is>
          <t xml:space="preserve"> </t>
        </is>
      </c>
    </row>
    <row r="7">
      <c r="A7" s="4" t="inlineStr">
        <is>
          <t>End of period</t>
        </is>
      </c>
      <c r="B7" s="5" t="n">
        <v>4255</v>
      </c>
      <c r="C7" s="5" t="n">
        <v>156992</v>
      </c>
    </row>
    <row r="8">
      <c r="A8" s="4" t="inlineStr">
        <is>
          <t>Long Term Investments [Member]</t>
        </is>
      </c>
      <c r="B8" s="4" t="inlineStr">
        <is>
          <t xml:space="preserve"> </t>
        </is>
      </c>
      <c r="C8" s="4" t="inlineStr">
        <is>
          <t xml:space="preserve"> </t>
        </is>
      </c>
    </row>
    <row r="9">
      <c r="A9" s="4" t="inlineStr">
        <is>
          <t>Beginning of year</t>
        </is>
      </c>
      <c r="B9" s="5" t="n">
        <v>156992</v>
      </c>
      <c r="C9" s="5" t="n">
        <v>464778</v>
      </c>
    </row>
    <row r="10">
      <c r="A10" s="4" t="inlineStr">
        <is>
          <t>Unrealized loss on equity securities</t>
        </is>
      </c>
      <c r="B10" s="5" t="n">
        <v>-152737</v>
      </c>
      <c r="C10" s="5" t="n">
        <v>-307786</v>
      </c>
    </row>
    <row r="11">
      <c r="A11" s="4" t="inlineStr">
        <is>
          <t>End of period</t>
        </is>
      </c>
      <c r="B11" s="6" t="n">
        <v>4255</v>
      </c>
      <c r="C11" s="6" t="n">
        <v>15699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Investment in Unconsolidated Affiliates (Details)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Beginning of year</t>
        </is>
      </c>
      <c r="B4" s="6" t="n">
        <v>1145486</v>
      </c>
      <c r="C4" s="4" t="inlineStr">
        <is>
          <t xml:space="preserve"> </t>
        </is>
      </c>
    </row>
    <row r="5">
      <c r="A5" s="4" t="inlineStr">
        <is>
          <t>Unrealized gain (loss) on investment in affiliate</t>
        </is>
      </c>
      <c r="B5" s="5" t="n">
        <v>-1097433</v>
      </c>
      <c r="C5" s="6" t="n">
        <v>-9771050</v>
      </c>
    </row>
    <row r="6">
      <c r="A6" s="4" t="inlineStr">
        <is>
          <t>End of period</t>
        </is>
      </c>
      <c r="B6" s="5" t="n">
        <v>200790</v>
      </c>
      <c r="C6" s="5" t="n">
        <v>1145486</v>
      </c>
    </row>
    <row r="7">
      <c r="A7" s="4" t="inlineStr">
        <is>
          <t>Seastar Medical Holdings, In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Beginning of year</t>
        </is>
      </c>
      <c r="B9" s="5" t="n">
        <v>1145486</v>
      </c>
      <c r="C9" s="5" t="n">
        <v>10608750</v>
      </c>
    </row>
    <row r="10">
      <c r="A10" s="4" t="inlineStr">
        <is>
          <t>Unrealized gain (loss) on investment in affiliate</t>
        </is>
      </c>
      <c r="B10" s="5" t="n">
        <v>-944696</v>
      </c>
      <c r="C10" s="5" t="n">
        <v>-9463264</v>
      </c>
    </row>
    <row r="11">
      <c r="A11" s="4" t="inlineStr">
        <is>
          <t>End of period</t>
        </is>
      </c>
      <c r="B11" s="6" t="n">
        <v>200790</v>
      </c>
      <c r="C11" s="6" t="n">
        <v>114548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4" customWidth="1" min="7" max="7"/>
  </cols>
  <sheetData>
    <row r="1">
      <c r="A1" s="1" t="inlineStr">
        <is>
          <t>Debt and Other Financing Arrangements - Additional Information (Details) - USD ($)</t>
        </is>
      </c>
      <c r="F1" s="2" t="inlineStr">
        <is>
          <t>12 Months Ended</t>
        </is>
      </c>
    </row>
    <row r="2">
      <c r="B2" s="2" t="inlineStr">
        <is>
          <t>Mar. 27, 2025</t>
        </is>
      </c>
      <c r="C2" s="2" t="inlineStr">
        <is>
          <t>Aug. 06, 2024</t>
        </is>
      </c>
      <c r="D2" s="2" t="inlineStr">
        <is>
          <t>May 13, 2024</t>
        </is>
      </c>
      <c r="E2" s="2" t="inlineStr">
        <is>
          <t>Oct. 28, 2022</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6751657</v>
      </c>
      <c r="G4" s="6" t="n">
        <v>567586</v>
      </c>
    </row>
    <row r="5">
      <c r="A5" s="4" t="inlineStr">
        <is>
          <t>Annual interest rate</t>
        </is>
      </c>
      <c r="B5" s="4" t="inlineStr">
        <is>
          <t xml:space="preserve"> </t>
        </is>
      </c>
      <c r="C5" s="4" t="inlineStr">
        <is>
          <t xml:space="preserve"> </t>
        </is>
      </c>
      <c r="D5" s="4" t="inlineStr">
        <is>
          <t xml:space="preserve"> </t>
        </is>
      </c>
      <c r="E5" s="10" t="n">
        <v>0.07000000000000001</v>
      </c>
      <c r="F5" s="4" t="inlineStr">
        <is>
          <t xml:space="preserve"> </t>
        </is>
      </c>
      <c r="G5" s="4" t="inlineStr">
        <is>
          <t xml:space="preserve"> </t>
        </is>
      </c>
    </row>
    <row r="6">
      <c r="A6" s="4" t="inlineStr">
        <is>
          <t>Secured loan</t>
        </is>
      </c>
      <c r="B6" s="4" t="inlineStr">
        <is>
          <t xml:space="preserve"> </t>
        </is>
      </c>
      <c r="C6" s="4" t="inlineStr">
        <is>
          <t xml:space="preserve"> </t>
        </is>
      </c>
      <c r="D6" s="6" t="n">
        <v>1500000</v>
      </c>
      <c r="E6" s="4" t="inlineStr">
        <is>
          <t xml:space="preserve"> </t>
        </is>
      </c>
      <c r="F6" s="4" t="inlineStr">
        <is>
          <t xml:space="preserve"> </t>
        </is>
      </c>
      <c r="G6" s="4" t="inlineStr">
        <is>
          <t xml:space="preserve"> </t>
        </is>
      </c>
    </row>
    <row r="7">
      <c r="A7" s="4" t="inlineStr">
        <is>
          <t>Interest on a monthly basis</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May 14,  2025</t>
        </is>
      </c>
      <c r="E8" s="4" t="inlineStr">
        <is>
          <t>Oct. 30,  2023</t>
        </is>
      </c>
      <c r="F8" s="4" t="inlineStr">
        <is>
          <t xml:space="preserve"> </t>
        </is>
      </c>
      <c r="G8" s="4" t="inlineStr">
        <is>
          <t xml:space="preserve"> </t>
        </is>
      </c>
    </row>
    <row r="9">
      <c r="A9" s="4" t="inlineStr">
        <is>
          <t>Bitcoin fair market value amount</t>
        </is>
      </c>
      <c r="B9" s="4" t="inlineStr">
        <is>
          <t xml:space="preserve"> </t>
        </is>
      </c>
      <c r="C9" s="4" t="inlineStr">
        <is>
          <t xml:space="preserve"> </t>
        </is>
      </c>
      <c r="D9" s="4" t="inlineStr">
        <is>
          <t xml:space="preserve"> </t>
        </is>
      </c>
      <c r="E9" s="4" t="inlineStr">
        <is>
          <t xml:space="preserve"> </t>
        </is>
      </c>
      <c r="F9" s="5" t="n">
        <v>14000000</v>
      </c>
      <c r="G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term loan agreement</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Loan with Brown SE &amp; SJ Liebel Limited Partnership Capital Maturing August 6,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6" t="n">
        <v>5000000</v>
      </c>
      <c r="G15" s="4" t="inlineStr">
        <is>
          <t xml:space="preserve"> </t>
        </is>
      </c>
    </row>
    <row r="16">
      <c r="A16" s="4" t="inlineStr">
        <is>
          <t>Annual interest rate</t>
        </is>
      </c>
      <c r="B16" s="4" t="inlineStr">
        <is>
          <t xml:space="preserve"> </t>
        </is>
      </c>
      <c r="C16" s="10" t="n">
        <v>0.12</v>
      </c>
      <c r="D16" s="4" t="inlineStr">
        <is>
          <t xml:space="preserve"> </t>
        </is>
      </c>
      <c r="E16" s="4" t="inlineStr">
        <is>
          <t xml:space="preserve"> </t>
        </is>
      </c>
      <c r="F16" s="10" t="n">
        <v>0.12</v>
      </c>
      <c r="G16" s="4" t="inlineStr">
        <is>
          <t xml:space="preserve"> </t>
        </is>
      </c>
    </row>
    <row r="17">
      <c r="A17" s="4" t="inlineStr">
        <is>
          <t>Maturity Date</t>
        </is>
      </c>
      <c r="B17" s="4" t="inlineStr">
        <is>
          <t xml:space="preserve"> </t>
        </is>
      </c>
      <c r="C17" s="4" t="inlineStr">
        <is>
          <t>Aug.  06,  2026</t>
        </is>
      </c>
      <c r="D17" s="4" t="inlineStr">
        <is>
          <t xml:space="preserve"> </t>
        </is>
      </c>
      <c r="E17" s="4" t="inlineStr">
        <is>
          <t xml:space="preserve"> </t>
        </is>
      </c>
      <c r="F17" s="4" t="inlineStr">
        <is>
          <t>Aug.  06,  2026</t>
        </is>
      </c>
      <c r="G17" s="4" t="inlineStr">
        <is>
          <t xml:space="preserve"> </t>
        </is>
      </c>
    </row>
    <row r="18">
      <c r="A18" s="4" t="inlineStr">
        <is>
          <t>Bitcoin fair market value amount</t>
        </is>
      </c>
      <c r="B18" s="4" t="inlineStr">
        <is>
          <t xml:space="preserve"> </t>
        </is>
      </c>
      <c r="C18" s="6" t="n">
        <v>5000000</v>
      </c>
      <c r="D18" s="4" t="inlineStr">
        <is>
          <t xml:space="preserve"> </t>
        </is>
      </c>
      <c r="E18" s="4" t="inlineStr">
        <is>
          <t xml:space="preserve"> </t>
        </is>
      </c>
      <c r="F18" s="6" t="n">
        <v>5000000</v>
      </c>
      <c r="G18" s="4" t="inlineStr">
        <is>
          <t xml:space="preserve"> </t>
        </is>
      </c>
    </row>
    <row r="19">
      <c r="A19" s="4" t="inlineStr">
        <is>
          <t>Monthly interest payment amount</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row>
    <row r="20">
      <c r="A20" s="4" t="inlineStr">
        <is>
          <t>Subsequent Event [Member] | Secured Promissory Note [member] | Brown Fami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on a monthly basis</t>
        </is>
      </c>
      <c r="B22" s="10" t="n">
        <v>0.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Mar. 31,  2026</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discount</t>
        </is>
      </c>
      <c r="B3" s="6" t="n">
        <v>-134655</v>
      </c>
      <c r="C3" s="4" t="inlineStr">
        <is>
          <t xml:space="preserve"> </t>
        </is>
      </c>
    </row>
    <row r="4">
      <c r="A4" s="4" t="inlineStr">
        <is>
          <t>Notes payable</t>
        </is>
      </c>
      <c r="B4" s="5" t="n">
        <v>6751657</v>
      </c>
      <c r="C4" s="6" t="n">
        <v>567586</v>
      </c>
    </row>
    <row r="5">
      <c r="A5" s="4" t="inlineStr">
        <is>
          <t>Financing agreement with Imperial PFS capital maturing in August 1,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382013</v>
      </c>
      <c r="C7" s="4" t="inlineStr">
        <is>
          <t xml:space="preserve"> </t>
        </is>
      </c>
    </row>
    <row r="8">
      <c r="A8" s="4" t="inlineStr">
        <is>
          <t>Financing agreement with Imperial PFS capital maturing in July 1,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4299</v>
      </c>
      <c r="C10" s="4" t="inlineStr">
        <is>
          <t xml:space="preserve"> </t>
        </is>
      </c>
    </row>
    <row r="11">
      <c r="A11" s="4" t="inlineStr">
        <is>
          <t>Financing agreement with Imperial PFS capital maturing in July 1,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4" t="inlineStr">
        <is>
          <t xml:space="preserve"> </t>
        </is>
      </c>
      <c r="C13" s="5" t="n">
        <v>21945</v>
      </c>
    </row>
    <row r="14">
      <c r="A14" s="4" t="inlineStr">
        <is>
          <t>Financing agreement with Imperial PFS capital maturing in August 1,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4" t="inlineStr">
        <is>
          <t xml:space="preserve"> </t>
        </is>
      </c>
      <c r="C16" s="5" t="n">
        <v>335022</v>
      </c>
    </row>
    <row r="17">
      <c r="A17" s="4" t="inlineStr">
        <is>
          <t>Financing agreement with Imperial PFS capital maturing in June 1, 202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4" t="inlineStr">
        <is>
          <t xml:space="preserve"> </t>
        </is>
      </c>
      <c r="C19" s="6" t="n">
        <v>210619</v>
      </c>
    </row>
    <row r="20">
      <c r="A20" s="4" t="inlineStr">
        <is>
          <t>Secured loan with Brown Family Enterprises LLC capital maturing May 14, 2025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t>
        </is>
      </c>
      <c r="B22" s="5" t="n">
        <v>1500000</v>
      </c>
      <c r="C22" s="4" t="inlineStr">
        <is>
          <t xml:space="preserve"> </t>
        </is>
      </c>
    </row>
    <row r="23">
      <c r="A23" s="4" t="inlineStr">
        <is>
          <t>Loan with Brown SE &amp; SJ Liebel Limited Partnership Capital Maturing August 6,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6" t="n">
        <v>5000000</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s>
  <sheetData>
    <row r="1">
      <c r="A1" s="1" t="inlineStr">
        <is>
          <t>Debt and Other Financing Arrangements - Schedule of Debt (Parenthetical) (Detail) - USD ($)</t>
        </is>
      </c>
      <c r="F1" s="2" t="inlineStr">
        <is>
          <t>12 Months Ended</t>
        </is>
      </c>
    </row>
    <row r="2">
      <c r="B2" s="2" t="inlineStr">
        <is>
          <t>Mar. 27, 2025</t>
        </is>
      </c>
      <c r="C2" s="2" t="inlineStr">
        <is>
          <t>Aug. 06, 2024</t>
        </is>
      </c>
      <c r="D2" s="2" t="inlineStr">
        <is>
          <t>May 13, 2024</t>
        </is>
      </c>
      <c r="E2" s="2" t="inlineStr">
        <is>
          <t>Oct. 28, 2022</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 xml:space="preserve"> </t>
        </is>
      </c>
      <c r="C4" s="4" t="inlineStr">
        <is>
          <t xml:space="preserve"> </t>
        </is>
      </c>
      <c r="D4" s="4" t="inlineStr">
        <is>
          <t>May 14,  2025</t>
        </is>
      </c>
      <c r="E4" s="4" t="inlineStr">
        <is>
          <t>Oct. 30,  2023</t>
        </is>
      </c>
      <c r="F4" s="4" t="inlineStr">
        <is>
          <t xml:space="preserve"> </t>
        </is>
      </c>
    </row>
    <row r="5">
      <c r="A5" s="4" t="inlineStr">
        <is>
          <t>Annual interest rate</t>
        </is>
      </c>
      <c r="B5" s="4" t="inlineStr">
        <is>
          <t xml:space="preserve"> </t>
        </is>
      </c>
      <c r="C5" s="4" t="inlineStr">
        <is>
          <t xml:space="preserve"> </t>
        </is>
      </c>
      <c r="D5" s="4" t="inlineStr">
        <is>
          <t xml:space="preserve"> </t>
        </is>
      </c>
      <c r="E5" s="10" t="n">
        <v>0.07000000000000001</v>
      </c>
      <c r="F5" s="4" t="inlineStr">
        <is>
          <t xml:space="preserve"> </t>
        </is>
      </c>
    </row>
    <row r="6">
      <c r="A6" s="4" t="inlineStr">
        <is>
          <t>Bitcoin fair market value amount</t>
        </is>
      </c>
      <c r="B6" s="4" t="inlineStr">
        <is>
          <t xml:space="preserve"> </t>
        </is>
      </c>
      <c r="C6" s="4" t="inlineStr">
        <is>
          <t xml:space="preserve"> </t>
        </is>
      </c>
      <c r="D6" s="4" t="inlineStr">
        <is>
          <t xml:space="preserve"> </t>
        </is>
      </c>
      <c r="E6" s="4" t="inlineStr">
        <is>
          <t xml:space="preserve"> </t>
        </is>
      </c>
      <c r="F6" s="6" t="n">
        <v>14000000</v>
      </c>
    </row>
    <row r="7">
      <c r="A7" s="4" t="inlineStr">
        <is>
          <t>Interest rate</t>
        </is>
      </c>
      <c r="B7" s="4" t="inlineStr">
        <is>
          <t xml:space="preserve"> </t>
        </is>
      </c>
      <c r="C7" s="4" t="inlineStr">
        <is>
          <t xml:space="preserve"> </t>
        </is>
      </c>
      <c r="D7" s="10" t="n">
        <v>0.1</v>
      </c>
      <c r="E7" s="4" t="inlineStr">
        <is>
          <t xml:space="preserve"> </t>
        </is>
      </c>
      <c r="F7" s="4" t="inlineStr">
        <is>
          <t xml:space="preserve"> </t>
        </is>
      </c>
    </row>
    <row r="8">
      <c r="A8" s="4" t="inlineStr">
        <is>
          <t>Subsequent Event [Member] | Secured Promissory Note [member] | Brown Famil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Mar. 31,  2026</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11</v>
      </c>
      <c r="C11" s="4" t="inlineStr">
        <is>
          <t xml:space="preserve"> </t>
        </is>
      </c>
      <c r="D11" s="4" t="inlineStr">
        <is>
          <t xml:space="preserve"> </t>
        </is>
      </c>
      <c r="E11" s="4" t="inlineStr">
        <is>
          <t xml:space="preserve"> </t>
        </is>
      </c>
      <c r="F11" s="4" t="inlineStr">
        <is>
          <t xml:space="preserve"> </t>
        </is>
      </c>
    </row>
    <row r="12">
      <c r="A12" s="4" t="inlineStr">
        <is>
          <t>Financing agreement with Imperial PFS capital maturing in August 1, 202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own payment for note payable</t>
        </is>
      </c>
      <c r="B14" s="4" t="inlineStr">
        <is>
          <t xml:space="preserve"> </t>
        </is>
      </c>
      <c r="C14" s="4" t="inlineStr">
        <is>
          <t xml:space="preserve"> </t>
        </is>
      </c>
      <c r="D14" s="4" t="inlineStr">
        <is>
          <t xml:space="preserve"> </t>
        </is>
      </c>
      <c r="E14" s="4" t="inlineStr">
        <is>
          <t xml:space="preserve"> </t>
        </is>
      </c>
      <c r="F14" s="6" t="n">
        <v>47990</v>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Aug.  01,  2025</t>
        </is>
      </c>
    </row>
    <row r="16">
      <c r="A16" s="4" t="inlineStr">
        <is>
          <t>Annual interest rate</t>
        </is>
      </c>
      <c r="B16" s="4" t="inlineStr">
        <is>
          <t xml:space="preserve"> </t>
        </is>
      </c>
      <c r="C16" s="4" t="inlineStr">
        <is>
          <t xml:space="preserve"> </t>
        </is>
      </c>
      <c r="D16" s="4" t="inlineStr">
        <is>
          <t xml:space="preserve"> </t>
        </is>
      </c>
      <c r="E16" s="4" t="inlineStr">
        <is>
          <t xml:space="preserve"> </t>
        </is>
      </c>
      <c r="F16" s="9" t="n">
        <v>0.0935</v>
      </c>
    </row>
    <row r="17">
      <c r="A17" s="4" t="inlineStr">
        <is>
          <t>Debt instrument, installment payment eight</t>
        </is>
      </c>
      <c r="B17" s="4" t="inlineStr">
        <is>
          <t xml:space="preserve"> </t>
        </is>
      </c>
      <c r="C17" s="4" t="inlineStr">
        <is>
          <t xml:space="preserve"> </t>
        </is>
      </c>
      <c r="D17" s="4" t="inlineStr">
        <is>
          <t xml:space="preserve"> </t>
        </is>
      </c>
      <c r="E17" s="4" t="inlineStr">
        <is>
          <t xml:space="preserve"> </t>
        </is>
      </c>
      <c r="F17" s="6" t="n">
        <v>47990</v>
      </c>
    </row>
    <row r="18">
      <c r="A18" s="4" t="inlineStr">
        <is>
          <t>Financing agreement with Imperial PFS capital maturing in July 1,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own payment for note payable</t>
        </is>
      </c>
      <c r="B20" s="4" t="inlineStr">
        <is>
          <t xml:space="preserve"> </t>
        </is>
      </c>
      <c r="C20" s="4" t="inlineStr">
        <is>
          <t xml:space="preserve"> </t>
        </is>
      </c>
      <c r="D20" s="4" t="inlineStr">
        <is>
          <t xml:space="preserve"> </t>
        </is>
      </c>
      <c r="E20" s="4" t="inlineStr">
        <is>
          <t xml:space="preserve"> </t>
        </is>
      </c>
      <c r="F20" s="6" t="n">
        <v>14040</v>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Jul.  01,  2025</t>
        </is>
      </c>
    </row>
    <row r="22">
      <c r="A22" s="4" t="inlineStr">
        <is>
          <t>Annual interest rate</t>
        </is>
      </c>
      <c r="B22" s="4" t="inlineStr">
        <is>
          <t xml:space="preserve"> </t>
        </is>
      </c>
      <c r="C22" s="4" t="inlineStr">
        <is>
          <t xml:space="preserve"> </t>
        </is>
      </c>
      <c r="D22" s="4" t="inlineStr">
        <is>
          <t xml:space="preserve"> </t>
        </is>
      </c>
      <c r="E22" s="4" t="inlineStr">
        <is>
          <t xml:space="preserve"> </t>
        </is>
      </c>
      <c r="F22" s="9" t="n">
        <v>0.1045</v>
      </c>
    </row>
    <row r="23">
      <c r="A23" s="4" t="inlineStr">
        <is>
          <t>Debt instrument, installment payment eight</t>
        </is>
      </c>
      <c r="B23" s="4" t="inlineStr">
        <is>
          <t xml:space="preserve"> </t>
        </is>
      </c>
      <c r="C23" s="4" t="inlineStr">
        <is>
          <t xml:space="preserve"> </t>
        </is>
      </c>
      <c r="D23" s="4" t="inlineStr">
        <is>
          <t xml:space="preserve"> </t>
        </is>
      </c>
      <c r="E23" s="4" t="inlineStr">
        <is>
          <t xml:space="preserve"> </t>
        </is>
      </c>
      <c r="F23" s="6" t="n">
        <v>717</v>
      </c>
    </row>
    <row r="24">
      <c r="A24" s="4" t="inlineStr">
        <is>
          <t>Debt instrument, installment payment two</t>
        </is>
      </c>
      <c r="B24" s="4" t="inlineStr">
        <is>
          <t xml:space="preserve"> </t>
        </is>
      </c>
      <c r="C24" s="4" t="inlineStr">
        <is>
          <t xml:space="preserve"> </t>
        </is>
      </c>
      <c r="D24" s="4" t="inlineStr">
        <is>
          <t xml:space="preserve"> </t>
        </is>
      </c>
      <c r="E24" s="4" t="inlineStr">
        <is>
          <t xml:space="preserve"> </t>
        </is>
      </c>
      <c r="F24" s="5" t="n">
        <v>14830</v>
      </c>
    </row>
    <row r="25">
      <c r="A25" s="4" t="inlineStr">
        <is>
          <t>Financing agreement with Imperial PFS capital maturing in July 1,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own payment for note payable</t>
        </is>
      </c>
      <c r="B27" s="4" t="inlineStr">
        <is>
          <t xml:space="preserve"> </t>
        </is>
      </c>
      <c r="C27" s="4" t="inlineStr">
        <is>
          <t xml:space="preserve"> </t>
        </is>
      </c>
      <c r="D27" s="4" t="inlineStr">
        <is>
          <t xml:space="preserve"> </t>
        </is>
      </c>
      <c r="E27" s="4" t="inlineStr">
        <is>
          <t xml:space="preserve"> </t>
        </is>
      </c>
      <c r="F27" s="6" t="n">
        <v>3438</v>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Jul.  01,  2024</t>
        </is>
      </c>
    </row>
    <row r="29">
      <c r="A29" s="4" t="inlineStr">
        <is>
          <t>Annual interest rate</t>
        </is>
      </c>
      <c r="B29" s="4" t="inlineStr">
        <is>
          <t xml:space="preserve"> </t>
        </is>
      </c>
      <c r="C29" s="4" t="inlineStr">
        <is>
          <t xml:space="preserve"> </t>
        </is>
      </c>
      <c r="D29" s="4" t="inlineStr">
        <is>
          <t xml:space="preserve"> </t>
        </is>
      </c>
      <c r="E29" s="4" t="inlineStr">
        <is>
          <t xml:space="preserve"> </t>
        </is>
      </c>
      <c r="F29" s="9" t="n">
        <v>0.1205</v>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6" t="n">
        <v>3658</v>
      </c>
    </row>
    <row r="31">
      <c r="A31" s="4" t="inlineStr">
        <is>
          <t>Debt instrument due period</t>
        </is>
      </c>
      <c r="B31" s="4" t="inlineStr">
        <is>
          <t xml:space="preserve"> </t>
        </is>
      </c>
      <c r="C31" s="4" t="inlineStr">
        <is>
          <t xml:space="preserve"> </t>
        </is>
      </c>
      <c r="D31" s="4" t="inlineStr">
        <is>
          <t xml:space="preserve"> </t>
        </is>
      </c>
      <c r="E31" s="4" t="inlineStr">
        <is>
          <t xml:space="preserve"> </t>
        </is>
      </c>
      <c r="F31" s="4" t="inlineStr">
        <is>
          <t>11 months</t>
        </is>
      </c>
    </row>
    <row r="32">
      <c r="A32" s="4" t="inlineStr">
        <is>
          <t>Financing agreement with Imperial PFS capital maturing in August 1, 202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own payment for note payable</t>
        </is>
      </c>
      <c r="B34" s="4" t="inlineStr">
        <is>
          <t xml:space="preserve"> </t>
        </is>
      </c>
      <c r="C34" s="4" t="inlineStr">
        <is>
          <t xml:space="preserve"> </t>
        </is>
      </c>
      <c r="D34" s="4" t="inlineStr">
        <is>
          <t xml:space="preserve"> </t>
        </is>
      </c>
      <c r="E34" s="4" t="inlineStr">
        <is>
          <t xml:space="preserve"> </t>
        </is>
      </c>
      <c r="F34" s="6" t="n">
        <v>36544</v>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Aug.  01,  2024</t>
        </is>
      </c>
    </row>
    <row r="36">
      <c r="A36" s="4" t="inlineStr">
        <is>
          <t>Annual interest rate</t>
        </is>
      </c>
      <c r="B36" s="4" t="inlineStr">
        <is>
          <t xml:space="preserve"> </t>
        </is>
      </c>
      <c r="C36" s="4" t="inlineStr">
        <is>
          <t xml:space="preserve"> </t>
        </is>
      </c>
      <c r="D36" s="4" t="inlineStr">
        <is>
          <t xml:space="preserve"> </t>
        </is>
      </c>
      <c r="E36" s="4" t="inlineStr">
        <is>
          <t xml:space="preserve"> </t>
        </is>
      </c>
      <c r="F36" s="9" t="n">
        <v>0.096</v>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6" t="n">
        <v>41879</v>
      </c>
    </row>
    <row r="38">
      <c r="A38" s="4" t="inlineStr">
        <is>
          <t>Debt instrument due period</t>
        </is>
      </c>
      <c r="B38" s="4" t="inlineStr">
        <is>
          <t xml:space="preserve"> </t>
        </is>
      </c>
      <c r="C38" s="4" t="inlineStr">
        <is>
          <t xml:space="preserve"> </t>
        </is>
      </c>
      <c r="D38" s="4" t="inlineStr">
        <is>
          <t xml:space="preserve"> </t>
        </is>
      </c>
      <c r="E38" s="4" t="inlineStr">
        <is>
          <t xml:space="preserve"> </t>
        </is>
      </c>
      <c r="F38" s="4" t="inlineStr">
        <is>
          <t>10 months</t>
        </is>
      </c>
    </row>
    <row r="39">
      <c r="A39" s="4" t="inlineStr">
        <is>
          <t>Financing agreement with Imperial PFS capital maturing in June 1, 2024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own payment for note payable</t>
        </is>
      </c>
      <c r="B41" s="4" t="inlineStr">
        <is>
          <t xml:space="preserve"> </t>
        </is>
      </c>
      <c r="C41" s="4" t="inlineStr">
        <is>
          <t xml:space="preserve"> </t>
        </is>
      </c>
      <c r="D41" s="4" t="inlineStr">
        <is>
          <t xml:space="preserve"> </t>
        </is>
      </c>
      <c r="E41" s="4" t="inlineStr">
        <is>
          <t xml:space="preserve"> </t>
        </is>
      </c>
      <c r="F41" s="6" t="n">
        <v>30000</v>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Jun.  01,  2024</t>
        </is>
      </c>
    </row>
    <row r="43">
      <c r="A43" s="4" t="inlineStr">
        <is>
          <t>Annual interest rate</t>
        </is>
      </c>
      <c r="B43" s="4" t="inlineStr">
        <is>
          <t xml:space="preserve"> </t>
        </is>
      </c>
      <c r="C43" s="4" t="inlineStr">
        <is>
          <t xml:space="preserve"> </t>
        </is>
      </c>
      <c r="D43" s="4" t="inlineStr">
        <is>
          <t xml:space="preserve"> </t>
        </is>
      </c>
      <c r="E43" s="4" t="inlineStr">
        <is>
          <t xml:space="preserve"> </t>
        </is>
      </c>
      <c r="F43" s="9" t="n">
        <v>0.1205</v>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6" t="n">
        <v>35103</v>
      </c>
    </row>
    <row r="45">
      <c r="A45" s="4" t="inlineStr">
        <is>
          <t>Debt instrument due period</t>
        </is>
      </c>
      <c r="B45" s="4" t="inlineStr">
        <is>
          <t xml:space="preserve"> </t>
        </is>
      </c>
      <c r="C45" s="4" t="inlineStr">
        <is>
          <t xml:space="preserve"> </t>
        </is>
      </c>
      <c r="D45" s="4" t="inlineStr">
        <is>
          <t xml:space="preserve"> </t>
        </is>
      </c>
      <c r="E45" s="4" t="inlineStr">
        <is>
          <t xml:space="preserve"> </t>
        </is>
      </c>
      <c r="F45" s="4" t="inlineStr">
        <is>
          <t>6 months</t>
        </is>
      </c>
    </row>
    <row r="46">
      <c r="A46" s="4" t="inlineStr">
        <is>
          <t>Secured loan with Brown Family Enterprises LLC capital maturing May 14, 2025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Mar. 31,  2026</t>
        </is>
      </c>
    </row>
    <row r="49">
      <c r="A49" s="4" t="inlineStr">
        <is>
          <t>Annual interest rate</t>
        </is>
      </c>
      <c r="B49" s="4" t="inlineStr">
        <is>
          <t xml:space="preserve"> </t>
        </is>
      </c>
      <c r="C49" s="4" t="inlineStr">
        <is>
          <t xml:space="preserve"> </t>
        </is>
      </c>
      <c r="D49" s="4" t="inlineStr">
        <is>
          <t xml:space="preserve"> </t>
        </is>
      </c>
      <c r="E49" s="4" t="inlineStr">
        <is>
          <t xml:space="preserve"> </t>
        </is>
      </c>
      <c r="F49" s="10" t="n">
        <v>0.1</v>
      </c>
    </row>
    <row r="50">
      <c r="A50" s="4" t="inlineStr">
        <is>
          <t>Loan with Brown SE &amp; SJ Liebel Limited Partnership Capital Maturing August 6, 2026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maturity date</t>
        </is>
      </c>
      <c r="B52" s="4" t="inlineStr">
        <is>
          <t xml:space="preserve"> </t>
        </is>
      </c>
      <c r="C52" s="4" t="inlineStr">
        <is>
          <t>Aug.  06,  2026</t>
        </is>
      </c>
      <c r="D52" s="4" t="inlineStr">
        <is>
          <t xml:space="preserve"> </t>
        </is>
      </c>
      <c r="E52" s="4" t="inlineStr">
        <is>
          <t xml:space="preserve"> </t>
        </is>
      </c>
      <c r="F52" s="4" t="inlineStr">
        <is>
          <t>Aug.  06,  2026</t>
        </is>
      </c>
    </row>
    <row r="53">
      <c r="A53" s="4" t="inlineStr">
        <is>
          <t>Annual interest rate</t>
        </is>
      </c>
      <c r="B53" s="4" t="inlineStr">
        <is>
          <t xml:space="preserve"> </t>
        </is>
      </c>
      <c r="C53" s="10" t="n">
        <v>0.12</v>
      </c>
      <c r="D53" s="4" t="inlineStr">
        <is>
          <t xml:space="preserve"> </t>
        </is>
      </c>
      <c r="E53" s="4" t="inlineStr">
        <is>
          <t xml:space="preserve"> </t>
        </is>
      </c>
      <c r="F53" s="10" t="n">
        <v>0.12</v>
      </c>
    </row>
    <row r="54">
      <c r="A54" s="4" t="inlineStr">
        <is>
          <t>Bitcoin fair market value amount</t>
        </is>
      </c>
      <c r="B54" s="4" t="inlineStr">
        <is>
          <t xml:space="preserve"> </t>
        </is>
      </c>
      <c r="C54" s="6" t="n">
        <v>5000000</v>
      </c>
      <c r="D54" s="4" t="inlineStr">
        <is>
          <t xml:space="preserve"> </t>
        </is>
      </c>
      <c r="E54" s="4" t="inlineStr">
        <is>
          <t xml:space="preserve"> </t>
        </is>
      </c>
      <c r="F54" s="6" t="n">
        <v>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t>
        </is>
      </c>
      <c r="B1" s="2" t="inlineStr">
        <is>
          <t>Dec. 31, 2024 USD ($)</t>
        </is>
      </c>
    </row>
    <row r="2">
      <c r="A2" s="3" t="inlineStr">
        <is>
          <t>Debt Instruments [Abstract]</t>
        </is>
      </c>
      <c r="B2" s="4" t="inlineStr">
        <is>
          <t xml:space="preserve"> </t>
        </is>
      </c>
    </row>
    <row r="3">
      <c r="A3" s="4" t="inlineStr">
        <is>
          <t>2025</t>
        </is>
      </c>
      <c r="B3" s="6" t="n">
        <v>386312</v>
      </c>
    </row>
    <row r="4">
      <c r="A4" s="4" t="inlineStr">
        <is>
          <t>2026</t>
        </is>
      </c>
      <c r="B4" s="5" t="n">
        <v>6500000</v>
      </c>
    </row>
    <row r="5">
      <c r="A5" s="4" t="inlineStr">
        <is>
          <t>Principal amount</t>
        </is>
      </c>
      <c r="B5" s="6" t="n">
        <v>6886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2" customWidth="1" min="3" max="3"/>
    <col width="19" customWidth="1" min="4" max="4"/>
    <col width="47" customWidth="1" min="5" max="5"/>
    <col width="22" customWidth="1" min="6" max="6"/>
    <col width="22" customWidth="1" min="7" max="7"/>
    <col width="22" customWidth="1" min="8" max="8"/>
    <col width="22" customWidth="1" min="9" max="9"/>
  </cols>
  <sheetData>
    <row r="1">
      <c r="A1" s="1" t="inlineStr">
        <is>
          <t>Commitments and Contingencies - Additional Information (Detail)</t>
        </is>
      </c>
      <c r="F1" s="2" t="inlineStr">
        <is>
          <t>3 Months Ended</t>
        </is>
      </c>
      <c r="G1" s="2" t="inlineStr">
        <is>
          <t>12 Months Ended</t>
        </is>
      </c>
    </row>
    <row r="2">
      <c r="B2" s="2" t="inlineStr">
        <is>
          <t>Feb. 27, 2023 USD ($)</t>
        </is>
      </c>
      <c r="C2" s="2" t="inlineStr">
        <is>
          <t>Nov. 08, 2022 USD ($) Container</t>
        </is>
      </c>
      <c r="D2" s="2" t="inlineStr">
        <is>
          <t>Sep. 02, 2022</t>
        </is>
      </c>
      <c r="E2" s="2" t="inlineStr">
        <is>
          <t>Oct. 31, 2021 USD ($) Container BitcoinMachine</t>
        </is>
      </c>
      <c r="F2" s="2" t="inlineStr">
        <is>
          <t>Dec. 31, 2022 USD ($)</t>
        </is>
      </c>
      <c r="G2" s="2" t="inlineStr">
        <is>
          <t>Dec. 31, 2024 USD ($)</t>
        </is>
      </c>
      <c r="H2" s="2" t="inlineStr">
        <is>
          <t>Dec. 31, 2023 USD ($)</t>
        </is>
      </c>
      <c r="I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emaining lease, Lo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7 months</t>
        </is>
      </c>
      <c r="H4" s="4" t="inlineStr">
        <is>
          <t xml:space="preserve"> </t>
        </is>
      </c>
      <c r="I4" s="4" t="inlineStr">
        <is>
          <t xml:space="preserve"> </t>
        </is>
      </c>
    </row>
    <row r="5">
      <c r="A5" s="4" t="inlineStr">
        <is>
          <t>Operating lease discount rate</t>
        </is>
      </c>
      <c r="B5" s="9" t="n">
        <v>0.0735</v>
      </c>
      <c r="C5" s="4" t="inlineStr">
        <is>
          <t xml:space="preserve"> </t>
        </is>
      </c>
      <c r="D5" s="4" t="inlineStr">
        <is>
          <t xml:space="preserve"> </t>
        </is>
      </c>
      <c r="E5" s="4" t="inlineStr">
        <is>
          <t xml:space="preserve"> </t>
        </is>
      </c>
      <c r="F5" s="4" t="inlineStr">
        <is>
          <t xml:space="preserve"> </t>
        </is>
      </c>
      <c r="G5" s="9" t="n">
        <v>0.101</v>
      </c>
      <c r="H5" s="4" t="inlineStr">
        <is>
          <t xml:space="preserve"> </t>
        </is>
      </c>
      <c r="I5" s="4" t="inlineStr">
        <is>
          <t xml:space="preserve"> </t>
        </is>
      </c>
    </row>
    <row r="6">
      <c r="A6" s="4" t="inlineStr">
        <is>
          <t>Additional extended term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row>
    <row r="7">
      <c r="A7" s="4" t="inlineStr">
        <is>
          <t>Right of use of assets and lease liabilities recognized</t>
        </is>
      </c>
      <c r="B7" s="4" t="inlineStr">
        <is>
          <t xml:space="preserve"> </t>
        </is>
      </c>
      <c r="C7" s="4" t="inlineStr">
        <is>
          <t xml:space="preserve"> </t>
        </is>
      </c>
      <c r="D7" s="4" t="inlineStr">
        <is>
          <t xml:space="preserve"> </t>
        </is>
      </c>
      <c r="E7" s="4" t="inlineStr">
        <is>
          <t xml:space="preserve"> </t>
        </is>
      </c>
      <c r="F7" s="4" t="inlineStr">
        <is>
          <t xml:space="preserve"> </t>
        </is>
      </c>
      <c r="G7" s="6" t="n">
        <v>600000</v>
      </c>
      <c r="H7" s="4" t="inlineStr">
        <is>
          <t xml:space="preserve"> </t>
        </is>
      </c>
      <c r="I7" s="4" t="inlineStr">
        <is>
          <t xml:space="preserve"> </t>
        </is>
      </c>
    </row>
    <row r="8">
      <c r="A8" s="4" t="inlineStr">
        <is>
          <t>Adjustments to right of use of assets and lease liabilities</t>
        </is>
      </c>
      <c r="B8" s="6" t="n">
        <v>22000</v>
      </c>
      <c r="C8" s="4" t="inlineStr">
        <is>
          <t xml:space="preserve"> </t>
        </is>
      </c>
      <c r="D8" s="4" t="inlineStr">
        <is>
          <t xml:space="preserve"> </t>
        </is>
      </c>
      <c r="E8" s="4" t="inlineStr">
        <is>
          <t xml:space="preserve"> </t>
        </is>
      </c>
      <c r="F8" s="4" t="inlineStr">
        <is>
          <t xml:space="preserve"> </t>
        </is>
      </c>
      <c r="G8" s="5" t="n">
        <v>300000</v>
      </c>
      <c r="H8" s="4" t="inlineStr">
        <is>
          <t xml:space="preserve"> </t>
        </is>
      </c>
      <c r="I8" s="4" t="inlineStr">
        <is>
          <t xml:space="preserve"> </t>
        </is>
      </c>
    </row>
    <row r="9">
      <c r="A9" s="4" t="inlineStr">
        <is>
          <t>Sublease Income</t>
        </is>
      </c>
      <c r="B9" s="4" t="inlineStr">
        <is>
          <t xml:space="preserve"> </t>
        </is>
      </c>
      <c r="C9" s="4" t="inlineStr">
        <is>
          <t xml:space="preserve"> </t>
        </is>
      </c>
      <c r="D9" s="4" t="inlineStr">
        <is>
          <t xml:space="preserve"> </t>
        </is>
      </c>
      <c r="E9" s="4" t="inlineStr">
        <is>
          <t xml:space="preserve"> </t>
        </is>
      </c>
      <c r="F9" s="4" t="inlineStr">
        <is>
          <t xml:space="preserve"> </t>
        </is>
      </c>
      <c r="G9" s="5" t="n">
        <v>30000</v>
      </c>
      <c r="H9" s="6" t="n">
        <v>58000</v>
      </c>
      <c r="I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69000</v>
      </c>
      <c r="H10" s="5" t="n">
        <v>109000</v>
      </c>
      <c r="I10" s="4" t="inlineStr">
        <is>
          <t xml:space="preserve"> </t>
        </is>
      </c>
    </row>
    <row r="11">
      <c r="A11" s="4" t="inlineStr">
        <is>
          <t>Lessee operating lease term of contract</t>
        </is>
      </c>
      <c r="B11" s="4" t="inlineStr">
        <is>
          <t>39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charge</t>
        </is>
      </c>
      <c r="B12" s="4" t="inlineStr">
        <is>
          <t xml:space="preserve"> </t>
        </is>
      </c>
      <c r="C12" s="4" t="inlineStr">
        <is>
          <t xml:space="preserve"> </t>
        </is>
      </c>
      <c r="D12" s="4" t="inlineStr">
        <is>
          <t xml:space="preserve"> </t>
        </is>
      </c>
      <c r="E12" s="4" t="inlineStr">
        <is>
          <t xml:space="preserve"> </t>
        </is>
      </c>
      <c r="F12" s="6" t="n">
        <v>3150000</v>
      </c>
      <c r="G12" s="4" t="inlineStr">
        <is>
          <t xml:space="preserve"> </t>
        </is>
      </c>
      <c r="H12" s="4" t="inlineStr">
        <is>
          <t xml:space="preserve"> </t>
        </is>
      </c>
      <c r="I12" s="4" t="inlineStr">
        <is>
          <t xml:space="preserve"> </t>
        </is>
      </c>
    </row>
    <row r="13">
      <c r="A13" s="4" t="inlineStr">
        <is>
          <t>Amount of Arbitrator's award</t>
        </is>
      </c>
      <c r="B13" s="4" t="inlineStr">
        <is>
          <t xml:space="preserve"> </t>
        </is>
      </c>
      <c r="C13" s="6"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s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manufacturing specialty containers | BitcoinMachine</t>
        </is>
      </c>
      <c r="B16" s="4" t="inlineStr">
        <is>
          <t xml:space="preserve"> </t>
        </is>
      </c>
      <c r="C16" s="4" t="inlineStr">
        <is>
          <t xml:space="preserve"> </t>
        </is>
      </c>
      <c r="D16" s="4" t="inlineStr">
        <is>
          <t xml:space="preserve"> </t>
        </is>
      </c>
      <c r="E16" s="5" t="n">
        <v>18</v>
      </c>
      <c r="F16" s="4" t="inlineStr">
        <is>
          <t xml:space="preserve"> </t>
        </is>
      </c>
      <c r="G16" s="4" t="inlineStr">
        <is>
          <t xml:space="preserve"> </t>
        </is>
      </c>
      <c r="H16" s="4" t="inlineStr">
        <is>
          <t xml:space="preserve"> </t>
        </is>
      </c>
      <c r="I16" s="4" t="inlineStr">
        <is>
          <t xml:space="preserve"> </t>
        </is>
      </c>
    </row>
    <row r="17">
      <c r="A17" s="4" t="inlineStr">
        <is>
          <t>Impairment charge</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c r="H17" s="4" t="inlineStr">
        <is>
          <t xml:space="preserve"> </t>
        </is>
      </c>
      <c r="I17" s="4" t="inlineStr">
        <is>
          <t xml:space="preserve"> </t>
        </is>
      </c>
    </row>
    <row r="18">
      <c r="A18" s="4" t="inlineStr">
        <is>
          <t>Payment for deposit</t>
        </is>
      </c>
      <c r="B18" s="4" t="inlineStr">
        <is>
          <t xml:space="preserve"> </t>
        </is>
      </c>
      <c r="C18" s="4" t="inlineStr">
        <is>
          <t xml:space="preserve"> </t>
        </is>
      </c>
      <c r="D18" s="4" t="inlineStr">
        <is>
          <t xml:space="preserve"> </t>
        </is>
      </c>
      <c r="E18" s="6" t="n">
        <v>800000</v>
      </c>
      <c r="F18" s="4" t="inlineStr">
        <is>
          <t xml:space="preserve"> </t>
        </is>
      </c>
      <c r="G18" s="4" t="inlineStr">
        <is>
          <t xml:space="preserve"> </t>
        </is>
      </c>
      <c r="H18" s="4" t="inlineStr">
        <is>
          <t xml:space="preserve"> </t>
        </is>
      </c>
      <c r="I18" s="4" t="inlineStr">
        <is>
          <t xml:space="preserve"> </t>
        </is>
      </c>
    </row>
    <row r="19">
      <c r="A19" s="4" t="inlineStr">
        <is>
          <t>Additional deposit for each container three months prior to delivery at the hosting site</t>
        </is>
      </c>
      <c r="B19" s="4" t="inlineStr">
        <is>
          <t xml:space="preserve"> </t>
        </is>
      </c>
      <c r="C19" s="4" t="inlineStr">
        <is>
          <t xml:space="preserve"> </t>
        </is>
      </c>
      <c r="D19" s="4" t="inlineStr">
        <is>
          <t xml:space="preserve"> </t>
        </is>
      </c>
      <c r="E19" s="5" t="n">
        <v>44000</v>
      </c>
      <c r="F19" s="4" t="inlineStr">
        <is>
          <t xml:space="preserve"> </t>
        </is>
      </c>
      <c r="G19" s="4" t="inlineStr">
        <is>
          <t xml:space="preserve"> </t>
        </is>
      </c>
      <c r="H19" s="4" t="inlineStr">
        <is>
          <t xml:space="preserve"> </t>
        </is>
      </c>
      <c r="I19" s="4" t="inlineStr">
        <is>
          <t xml:space="preserve"> </t>
        </is>
      </c>
    </row>
    <row r="20">
      <c r="A20" s="4" t="inlineStr">
        <is>
          <t>Final deposit for each container one month prior to arrival at the hosting site</t>
        </is>
      </c>
      <c r="B20" s="4" t="inlineStr">
        <is>
          <t xml:space="preserve"> </t>
        </is>
      </c>
      <c r="C20" s="4" t="inlineStr">
        <is>
          <t xml:space="preserve"> </t>
        </is>
      </c>
      <c r="D20" s="4" t="inlineStr">
        <is>
          <t xml:space="preserve"> </t>
        </is>
      </c>
      <c r="E20" s="6" t="n">
        <v>44000</v>
      </c>
      <c r="F20" s="4" t="inlineStr">
        <is>
          <t xml:space="preserve"> </t>
        </is>
      </c>
      <c r="G20" s="4" t="inlineStr">
        <is>
          <t xml:space="preserve"> </t>
        </is>
      </c>
      <c r="H20" s="4" t="inlineStr">
        <is>
          <t xml:space="preserve"> </t>
        </is>
      </c>
      <c r="I20" s="4" t="inlineStr">
        <is>
          <t xml:space="preserve"> </t>
        </is>
      </c>
    </row>
    <row r="21">
      <c r="A21" s="4" t="inlineStr">
        <is>
          <t>Lawsuit filing date</t>
        </is>
      </c>
      <c r="B21" s="4" t="inlineStr">
        <is>
          <t xml:space="preserve"> </t>
        </is>
      </c>
      <c r="C21" s="4" t="inlineStr">
        <is>
          <t xml:space="preserve"> </t>
        </is>
      </c>
      <c r="D21" s="4" t="inlineStr">
        <is>
          <t>Sep.  02,  2022</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ame of defendant</t>
        </is>
      </c>
      <c r="B22" s="4" t="inlineStr">
        <is>
          <t xml:space="preserve"> </t>
        </is>
      </c>
      <c r="C22" s="4" t="inlineStr">
        <is>
          <t xml:space="preserve"> </t>
        </is>
      </c>
      <c r="D22" s="4" t="inlineStr">
        <is>
          <t>Uptime Hosting LLC</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ease And Termin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 receivable on 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0</v>
      </c>
    </row>
    <row r="26">
      <c r="A26" s="4" t="inlineStr">
        <is>
          <t>New Offic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beginn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15,  2019</t>
        </is>
      </c>
      <c r="H28" s="4" t="inlineStr">
        <is>
          <t xml:space="preserve"> </t>
        </is>
      </c>
      <c r="I28" s="4" t="inlineStr">
        <is>
          <t xml:space="preserve"> </t>
        </is>
      </c>
    </row>
    <row r="29">
      <c r="A29" s="4" t="inlineStr">
        <is>
          <t>Operating lease expir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ul. 31,  2025</t>
        </is>
      </c>
      <c r="H29" s="4" t="inlineStr">
        <is>
          <t xml:space="preserve"> </t>
        </is>
      </c>
      <c r="I29" s="4" t="inlineStr">
        <is>
          <t xml:space="preserve"> </t>
        </is>
      </c>
    </row>
    <row r="30">
      <c r="A30" s="4" t="inlineStr">
        <is>
          <t>Pod5ive Containers [Member] | Uptim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d5ive cargo containers | Container</t>
        </is>
      </c>
      <c r="B32" s="4" t="inlineStr">
        <is>
          <t xml:space="preserve"> </t>
        </is>
      </c>
      <c r="C32" s="4" t="inlineStr">
        <is>
          <t xml:space="preserve"> </t>
        </is>
      </c>
      <c r="D32" s="4" t="inlineStr">
        <is>
          <t xml:space="preserve"> </t>
        </is>
      </c>
      <c r="E32" s="5" t="n">
        <v>18</v>
      </c>
      <c r="F32" s="4" t="inlineStr">
        <is>
          <t xml:space="preserve"> </t>
        </is>
      </c>
      <c r="G32" s="4" t="inlineStr">
        <is>
          <t xml:space="preserve"> </t>
        </is>
      </c>
      <c r="H32" s="4" t="inlineStr">
        <is>
          <t xml:space="preserve"> </t>
        </is>
      </c>
      <c r="I32" s="4" t="inlineStr">
        <is>
          <t xml:space="preserve"> </t>
        </is>
      </c>
    </row>
    <row r="33">
      <c r="A33" s="4" t="inlineStr">
        <is>
          <t>Aggregate purchase price of asset</t>
        </is>
      </c>
      <c r="B33" s="4" t="inlineStr">
        <is>
          <t xml:space="preserve"> </t>
        </is>
      </c>
      <c r="C33" s="4" t="inlineStr">
        <is>
          <t xml:space="preserve"> </t>
        </is>
      </c>
      <c r="D33" s="4" t="inlineStr">
        <is>
          <t xml:space="preserve"> </t>
        </is>
      </c>
      <c r="E33" s="6" t="n">
        <v>3150000</v>
      </c>
      <c r="F33" s="4" t="inlineStr">
        <is>
          <t xml:space="preserve"> </t>
        </is>
      </c>
      <c r="G33" s="4" t="inlineStr">
        <is>
          <t xml:space="preserve"> </t>
        </is>
      </c>
      <c r="H33" s="4" t="inlineStr">
        <is>
          <t xml:space="preserve"> </t>
        </is>
      </c>
      <c r="I33" s="4" t="inlineStr">
        <is>
          <t xml:space="preserve"> </t>
        </is>
      </c>
    </row>
    <row r="34">
      <c r="A34" s="4" t="inlineStr">
        <is>
          <t>Payment require to payable to acquire assets</t>
        </is>
      </c>
      <c r="B34" s="4" t="inlineStr">
        <is>
          <t xml:space="preserve"> </t>
        </is>
      </c>
      <c r="C34" s="4" t="inlineStr">
        <is>
          <t xml:space="preserve"> </t>
        </is>
      </c>
      <c r="D34" s="4" t="inlineStr">
        <is>
          <t xml:space="preserve"> </t>
        </is>
      </c>
      <c r="E34" s="6" t="n">
        <v>2400000</v>
      </c>
      <c r="F34" s="4" t="inlineStr">
        <is>
          <t xml:space="preserve"> </t>
        </is>
      </c>
      <c r="G34" s="4" t="inlineStr">
        <is>
          <t xml:space="preserve"> </t>
        </is>
      </c>
      <c r="H34" s="4" t="inlineStr">
        <is>
          <t xml:space="preserve"> </t>
        </is>
      </c>
      <c r="I34" s="4" t="inlineStr">
        <is>
          <t xml:space="preserve"> </t>
        </is>
      </c>
    </row>
    <row r="35">
      <c r="A35" s="4" t="inlineStr">
        <is>
          <t>Percentage of first payment require payable to acquire assets</t>
        </is>
      </c>
      <c r="B35" s="4" t="inlineStr">
        <is>
          <t xml:space="preserve"> </t>
        </is>
      </c>
      <c r="C35" s="4" t="inlineStr">
        <is>
          <t xml:space="preserve"> </t>
        </is>
      </c>
      <c r="D35" s="4" t="inlineStr">
        <is>
          <t xml:space="preserve"> </t>
        </is>
      </c>
      <c r="E35" s="10" t="n">
        <v>0.75</v>
      </c>
      <c r="F35" s="4" t="inlineStr">
        <is>
          <t xml:space="preserve"> </t>
        </is>
      </c>
      <c r="G35" s="4" t="inlineStr">
        <is>
          <t xml:space="preserve"> </t>
        </is>
      </c>
      <c r="H35" s="4" t="inlineStr">
        <is>
          <t xml:space="preserve"> </t>
        </is>
      </c>
      <c r="I35" s="4" t="inlineStr">
        <is>
          <t xml:space="preserve"> </t>
        </is>
      </c>
    </row>
    <row r="36">
      <c r="A36" s="4" t="inlineStr">
        <is>
          <t>Percentage of second payment require payable to acquire assets</t>
        </is>
      </c>
      <c r="B36" s="4" t="inlineStr">
        <is>
          <t xml:space="preserve"> </t>
        </is>
      </c>
      <c r="C36" s="4" t="inlineStr">
        <is>
          <t xml:space="preserve"> </t>
        </is>
      </c>
      <c r="D36" s="4" t="inlineStr">
        <is>
          <t xml:space="preserve"> </t>
        </is>
      </c>
      <c r="E36" s="10" t="n">
        <v>0.25</v>
      </c>
      <c r="F36" s="4" t="inlineStr">
        <is>
          <t xml:space="preserve"> </t>
        </is>
      </c>
      <c r="G36" s="4" t="inlineStr">
        <is>
          <t xml:space="preserve"> </t>
        </is>
      </c>
      <c r="H36" s="4" t="inlineStr">
        <is>
          <t xml:space="preserve"> </t>
        </is>
      </c>
      <c r="I36" s="4" t="inlineStr">
        <is>
          <t xml:space="preserve"> </t>
        </is>
      </c>
    </row>
    <row r="37">
      <c r="A37" s="4" t="inlineStr">
        <is>
          <t>Number of manufacturing specialty containers | Container</t>
        </is>
      </c>
      <c r="B37" s="4" t="inlineStr">
        <is>
          <t xml:space="preserve"> </t>
        </is>
      </c>
      <c r="C37" s="5" t="n">
        <v>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gal action instituted, value</t>
        </is>
      </c>
      <c r="B38" s="4" t="inlineStr">
        <is>
          <t xml:space="preserve"> </t>
        </is>
      </c>
      <c r="C38" s="6" t="n">
        <v>3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remain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7 months</t>
        </is>
      </c>
      <c r="H41" s="4" t="inlineStr">
        <is>
          <t xml:space="preserve"> </t>
        </is>
      </c>
      <c r="I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 remaining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3 months</t>
        </is>
      </c>
      <c r="H44" s="4" t="inlineStr">
        <is>
          <t xml:space="preserve"> </t>
        </is>
      </c>
      <c r="I44" s="4" t="inlineStr">
        <is>
          <t xml:space="preserve"> </t>
        </is>
      </c>
    </row>
    <row r="45">
      <c r="A45" s="4" t="inlineStr">
        <is>
          <t>Business Law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lease Income</t>
        </is>
      </c>
      <c r="B47" s="4" t="inlineStr">
        <is>
          <t xml:space="preserve"> </t>
        </is>
      </c>
      <c r="C47" s="4" t="inlineStr">
        <is>
          <t xml:space="preserve"> </t>
        </is>
      </c>
      <c r="D47" s="4" t="inlineStr">
        <is>
          <t xml:space="preserve"> </t>
        </is>
      </c>
      <c r="E47" s="4" t="inlineStr">
        <is>
          <t xml:space="preserve"> </t>
        </is>
      </c>
      <c r="F47" s="4" t="inlineStr">
        <is>
          <t xml:space="preserve"> </t>
        </is>
      </c>
      <c r="G47" s="6" t="n">
        <v>2500</v>
      </c>
      <c r="H47" s="6" t="n">
        <v>4800</v>
      </c>
      <c r="I47" s="4" t="inlineStr">
        <is>
          <t xml:space="preserve"> </t>
        </is>
      </c>
    </row>
  </sheetData>
  <mergeCells count="2">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cies - Summary of Supplemental Balance Sheet Information Related to Operating Leases (Detail) - USD ($)</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ROU assets - operating lease</t>
        </is>
      </c>
      <c r="B3" s="6" t="n">
        <v>360947</v>
      </c>
      <c r="C3" s="6" t="n">
        <v>189009</v>
      </c>
    </row>
    <row r="4">
      <c r="A4" s="4" t="inlineStr">
        <is>
          <t>Operating Lease, Right-of-Use Asset, Statement of Financial Position [Extensible Enumeration]</t>
        </is>
      </c>
      <c r="B4" s="4" t="inlineStr">
        <is>
          <t>Total lease assets</t>
        </is>
      </c>
      <c r="C4" s="4" t="inlineStr">
        <is>
          <t>Total lease assets</t>
        </is>
      </c>
    </row>
    <row r="5">
      <c r="A5" s="4" t="inlineStr">
        <is>
          <t>ROU assets - finance lease</t>
        </is>
      </c>
      <c r="B5" s="6" t="n">
        <v>577694</v>
      </c>
      <c r="C5" s="4" t="inlineStr">
        <is>
          <t xml:space="preserve"> </t>
        </is>
      </c>
    </row>
    <row r="6">
      <c r="A6" s="4" t="inlineStr">
        <is>
          <t>Finance Lease, Right-of-Use Asset, Statement of Financial Position [Extensible Enumeration]</t>
        </is>
      </c>
      <c r="B6" s="4" t="inlineStr">
        <is>
          <t>Total lease assets</t>
        </is>
      </c>
      <c r="C6" s="4" t="inlineStr">
        <is>
          <t xml:space="preserve"> </t>
        </is>
      </c>
    </row>
    <row r="7">
      <c r="A7" s="4" t="inlineStr">
        <is>
          <t>Total lease assets</t>
        </is>
      </c>
      <c r="B7" s="6" t="n">
        <v>938641</v>
      </c>
      <c r="C7" s="6" t="n">
        <v>189009</v>
      </c>
    </row>
    <row r="8">
      <c r="A8" s="4" t="inlineStr">
        <is>
          <t>Current lease liabilities - operating lease</t>
        </is>
      </c>
      <c r="B8" s="6" t="n">
        <v>89502</v>
      </c>
      <c r="C8" s="6" t="n">
        <v>110384</v>
      </c>
    </row>
    <row r="9">
      <c r="A9" s="4" t="inlineStr">
        <is>
          <t>Operating Lease, Liability, Current, Statement of Financial Position [Extensible Enumeration]</t>
        </is>
      </c>
      <c r="B9" s="4" t="inlineStr">
        <is>
          <t>Operating And Finance Lease Liability Current</t>
        </is>
      </c>
      <c r="C9" s="4" t="inlineStr">
        <is>
          <t>Operating And Finance Lease Liability Current</t>
        </is>
      </c>
    </row>
    <row r="10">
      <c r="A10" s="4" t="inlineStr">
        <is>
          <t>Current lease liabilities - finance lease</t>
        </is>
      </c>
      <c r="B10" s="6" t="n">
        <v>81465</v>
      </c>
      <c r="C10" s="4" t="inlineStr">
        <is>
          <t xml:space="preserve"> </t>
        </is>
      </c>
    </row>
    <row r="11">
      <c r="A11" s="4" t="inlineStr">
        <is>
          <t>Finance Lease, Liability, Current, Statement of Financial Position [Extensible Enumeration]</t>
        </is>
      </c>
      <c r="B11" s="4" t="inlineStr">
        <is>
          <t>Operating And Finance Lease Liability Current</t>
        </is>
      </c>
      <c r="C11" s="4" t="inlineStr">
        <is>
          <t xml:space="preserve"> </t>
        </is>
      </c>
    </row>
    <row r="12">
      <c r="A12" s="4" t="inlineStr">
        <is>
          <t>Long-term lease liabilities - operating lease</t>
        </is>
      </c>
      <c r="B12" s="6" t="n">
        <v>280306</v>
      </c>
      <c r="C12" s="6" t="n">
        <v>85775</v>
      </c>
    </row>
    <row r="13">
      <c r="A13" s="4" t="inlineStr">
        <is>
          <t>Operating Lease, Liability, Noncurrent, Statement of Financial Position [Extensible Enumeration]</t>
        </is>
      </c>
      <c r="B13" s="4" t="inlineStr">
        <is>
          <t>Operating And Finance Lease Liability Noncurrent</t>
        </is>
      </c>
      <c r="C13" s="4" t="inlineStr">
        <is>
          <t>Operating And Finance Lease Liability Noncurrent</t>
        </is>
      </c>
    </row>
    <row r="14">
      <c r="A14" s="4" t="inlineStr">
        <is>
          <t>Long-term lease liabilities - finance lease</t>
        </is>
      </c>
      <c r="B14" s="6" t="n">
        <v>496229</v>
      </c>
      <c r="C14" s="4" t="inlineStr">
        <is>
          <t xml:space="preserve"> </t>
        </is>
      </c>
    </row>
    <row r="15">
      <c r="A15" s="4" t="inlineStr">
        <is>
          <t>Finance Lease, Liability, Noncurrent, Statement of Financial Position [Extensible Enumeration]</t>
        </is>
      </c>
      <c r="B15" s="4" t="inlineStr">
        <is>
          <t>Operating And Finance Lease Liability Noncurrent</t>
        </is>
      </c>
      <c r="C15" s="4" t="inlineStr">
        <is>
          <t xml:space="preserve"> </t>
        </is>
      </c>
    </row>
    <row r="16">
      <c r="A16" s="4" t="inlineStr">
        <is>
          <t>Total lease liabilities</t>
        </is>
      </c>
      <c r="B16" s="6" t="n">
        <v>947502</v>
      </c>
      <c r="C16" s="6" t="n">
        <v>196159</v>
      </c>
    </row>
    <row r="17">
      <c r="A17" s="4" t="inlineStr">
        <is>
          <t>Weighted-average remaining lease term (in years) - operating lease</t>
        </is>
      </c>
      <c r="B17" s="4" t="inlineStr">
        <is>
          <t>3 years 6 months</t>
        </is>
      </c>
      <c r="C17" s="4" t="inlineStr">
        <is>
          <t>1 year 8 months 12 days</t>
        </is>
      </c>
    </row>
    <row r="18">
      <c r="A18" s="4" t="inlineStr">
        <is>
          <t>Weighted-average discount rate</t>
        </is>
      </c>
      <c r="B18" s="9" t="n">
        <v>0.1002</v>
      </c>
      <c r="C18" s="9" t="n">
        <v>0.07489999999999999</v>
      </c>
    </row>
    <row r="19">
      <c r="A19" s="4" t="inlineStr">
        <is>
          <t>Weighted-average remaining lease term (in years) - finance lease</t>
        </is>
      </c>
      <c r="B19" s="4" t="inlineStr">
        <is>
          <t>4 years 9 months 18 days</t>
        </is>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and Non-cash Activity Related to Operating Leases (Detail) - USD ($)</t>
        </is>
      </c>
      <c r="B1" s="2" t="inlineStr">
        <is>
          <t>12 Months Ended</t>
        </is>
      </c>
    </row>
    <row r="2">
      <c r="B2" s="2" t="inlineStr">
        <is>
          <t>Dec. 31, 2024</t>
        </is>
      </c>
      <c r="C2" s="2" t="inlineStr">
        <is>
          <t>Dec. 31, 2023</t>
        </is>
      </c>
    </row>
    <row r="3">
      <c r="A3" s="3" t="inlineStr">
        <is>
          <t>Operating cash flow information</t>
        </is>
      </c>
      <c r="B3" s="4" t="inlineStr">
        <is>
          <t xml:space="preserve"> </t>
        </is>
      </c>
      <c r="C3" s="4" t="inlineStr">
        <is>
          <t xml:space="preserve"> </t>
        </is>
      </c>
    </row>
    <row r="4">
      <c r="A4" s="4" t="inlineStr">
        <is>
          <t>Lease liability payments</t>
        </is>
      </c>
      <c r="B4" s="6" t="n">
        <v>-108131</v>
      </c>
      <c r="C4" s="6" t="n">
        <v>-95948</v>
      </c>
    </row>
    <row r="5">
      <c r="A5" s="4" t="inlineStr">
        <is>
          <t>ROU assets and finance lease obligation recognized</t>
        </is>
      </c>
      <c r="B5" s="5" t="n">
        <v>577694</v>
      </c>
      <c r="C5" s="4" t="inlineStr">
        <is>
          <t xml:space="preserve"> </t>
        </is>
      </c>
    </row>
    <row r="6">
      <c r="A6" s="4" t="inlineStr">
        <is>
          <t>ROU assets and operating lease obligation recognized</t>
        </is>
      </c>
      <c r="B6" s="6" t="n">
        <v>281780</v>
      </c>
      <c r="C6" s="6" t="n">
        <v>2188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 Due (Detail)</t>
        </is>
      </c>
      <c r="B1" s="2" t="inlineStr">
        <is>
          <t>Dec. 31, 2024 USD ($)</t>
        </is>
      </c>
    </row>
    <row r="2">
      <c r="A2" s="3" t="inlineStr">
        <is>
          <t>Commitments and Contingencies Disclosure [Abstract]</t>
        </is>
      </c>
      <c r="B2" s="4" t="inlineStr">
        <is>
          <t xml:space="preserve"> </t>
        </is>
      </c>
    </row>
    <row r="3">
      <c r="A3" s="4" t="inlineStr">
        <is>
          <t>Operating Leases, 2025</t>
        </is>
      </c>
      <c r="B3" s="6" t="n">
        <v>122210</v>
      </c>
    </row>
    <row r="4">
      <c r="A4" s="4" t="inlineStr">
        <is>
          <t>Operating Leases, 2026</t>
        </is>
      </c>
      <c r="B4" s="5" t="n">
        <v>121220</v>
      </c>
    </row>
    <row r="5">
      <c r="A5" s="4" t="inlineStr">
        <is>
          <t>Operating Leases, 2027</t>
        </is>
      </c>
      <c r="B5" s="5" t="n">
        <v>121598</v>
      </c>
    </row>
    <row r="6">
      <c r="A6" s="4" t="inlineStr">
        <is>
          <t>Operating Leases, 2028</t>
        </is>
      </c>
      <c r="B6" s="5" t="n">
        <v>72158</v>
      </c>
    </row>
    <row r="7">
      <c r="A7" s="4" t="inlineStr">
        <is>
          <t>(less: Operating Leases, imputed interest)</t>
        </is>
      </c>
      <c r="B7" s="5" t="n">
        <v>-67379</v>
      </c>
    </row>
    <row r="8">
      <c r="A8" s="4" t="inlineStr">
        <is>
          <t>Total Operating Leases</t>
        </is>
      </c>
      <c r="B8" s="5" t="n">
        <v>369807</v>
      </c>
    </row>
    <row r="9">
      <c r="A9" s="4" t="inlineStr">
        <is>
          <t>Finance Leases, 2025</t>
        </is>
      </c>
      <c r="B9" s="5" t="n">
        <v>139050</v>
      </c>
    </row>
    <row r="10">
      <c r="A10" s="4" t="inlineStr">
        <is>
          <t>Finance Leases, 2026</t>
        </is>
      </c>
      <c r="B10" s="5" t="n">
        <v>143222</v>
      </c>
    </row>
    <row r="11">
      <c r="A11" s="4" t="inlineStr">
        <is>
          <t>Finance Leases, 2027</t>
        </is>
      </c>
      <c r="B11" s="5" t="n">
        <v>147518</v>
      </c>
    </row>
    <row r="12">
      <c r="A12" s="4" t="inlineStr">
        <is>
          <t>Finance Leases, 2028</t>
        </is>
      </c>
      <c r="B12" s="5" t="n">
        <v>151944</v>
      </c>
    </row>
    <row r="13">
      <c r="A13" s="4" t="inlineStr">
        <is>
          <t>Finance Leases, 2029</t>
        </is>
      </c>
      <c r="B13" s="5" t="n">
        <v>181502</v>
      </c>
    </row>
    <row r="14">
      <c r="A14" s="4" t="inlineStr">
        <is>
          <t>(less: Finance Leases, imputed interest)</t>
        </is>
      </c>
      <c r="B14" s="5" t="n">
        <v>-185541</v>
      </c>
    </row>
    <row r="15">
      <c r="A15" s="4" t="inlineStr">
        <is>
          <t>Total Finance Leases</t>
        </is>
      </c>
      <c r="B15" s="5" t="n">
        <v>577695</v>
      </c>
    </row>
    <row r="16">
      <c r="A16" s="4" t="inlineStr">
        <is>
          <t>Total Leases, 2025</t>
        </is>
      </c>
      <c r="B16" s="5" t="n">
        <v>261260</v>
      </c>
    </row>
    <row r="17">
      <c r="A17" s="4" t="inlineStr">
        <is>
          <t>Total Leases, 2026</t>
        </is>
      </c>
      <c r="B17" s="5" t="n">
        <v>264442</v>
      </c>
    </row>
    <row r="18">
      <c r="A18" s="4" t="inlineStr">
        <is>
          <t>Total Leases, 2027</t>
        </is>
      </c>
      <c r="B18" s="5" t="n">
        <v>269116</v>
      </c>
    </row>
    <row r="19">
      <c r="A19" s="4" t="inlineStr">
        <is>
          <t>Total Leases, 2028</t>
        </is>
      </c>
      <c r="B19" s="5" t="n">
        <v>224102</v>
      </c>
    </row>
    <row r="20">
      <c r="A20" s="4" t="inlineStr">
        <is>
          <t>Total Leases, 2029</t>
        </is>
      </c>
      <c r="B20" s="5" t="n">
        <v>181502</v>
      </c>
    </row>
    <row r="21">
      <c r="A21" s="4" t="inlineStr">
        <is>
          <t>(less: Total Leases, imputed interest)</t>
        </is>
      </c>
      <c r="B21" s="5" t="n">
        <v>-252920</v>
      </c>
    </row>
    <row r="22">
      <c r="A22" s="4" t="inlineStr">
        <is>
          <t>Total Leases</t>
        </is>
      </c>
      <c r="B22" s="6" t="n">
        <v>947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recognize the importance of assessing, identifying and managing material risks associated with cybersecurity threats, as such term is defined in Item 106(a) of Regulation S-K. Our share of Bitcoins mined from our pools are initially received by us in wallets we control. We currently sell the majority of the Bitcoin we mine and utilize hot wallets to hold this Bitcoin immediately prior to selling for working capital purposes. We hold any remainder of our Bitcoin in cold storage. Bitcoins we mine or hold for our own account may be subject to loss, theft or restriction on access. Hackers or malicious actors may launch attacks to steal, compromise or secure Bitcoins, such as by attacking the Bitcoin network source code, exchange miners, third-party platforms (including Gemini), cold and hot storage locations or software, or by other means. We may be in control and possession of substantial holdings of Bitcoin, and as we increase in size, we may become a more appealing target of hackers, malware, cyber-attacks or other security threats. Our management evaluates all cybersecurity matters, with the purpose of meeting at least semi-annually and providing recommendations with respect to our information technology use and protection, including, but not limited to, data governance, privacy, compliance and cybersecurity. We have implemented controls, policies, procedures and technological safeguards to maintain and protect the integrity, continuous operation, redundancy and security of our IT systems and data that we believe to be reasonably consistent with industry standards and practices, or as required by applicable regulatory standards. We are also required to comply with applicable laws, rules, regulations and contractual obligations relating to the privacy and security of our IT systems and data and to the protection of such IT systems and data from unauthorized use, access, misappropriation or modification. To our knowledge there has been no security breach or incident, unauthorized access or disclosure, or other compromise of or relating to the Company or its subsidiaries hard wallets, cold wallets, information technology and computer systems, networks, hardware, software, data and databases, equipment or technology. We have not been notified of, and have no knowledge of any event or condition that could result in, any security breach or incident, unauthorized access or disclosure or other compromise to their IT systems and data, and we have implemented appropriate controls, policies, procedures, and technological safeguards to maintain and protect the integrity, continuous operation, redundancy and security of our IT systems and Data reasonably consistent with industry standards and practices, or as required by applicable regulatory standards. We are presently in material compliance with all applicable laws or statutes and all judgments, orders, rules and regulations of any court or arbitrator or governmental or regulatory authority, internal policies and contractual obligations relating to the privacy and security of IT systems and data and to the protection of such IT systems and data from unauthorized use, access, misappropriation or modification. Cybersecurity Governance Our Board of Directors considers cybersecurity risk and other information technology risks as part of its risk oversight function and meets at least quarterly to discuss matters involving cybersecurity risks. The Chief Executive Officer and Chief Financial Officer provide information to our Board of Directors regarding its activities, including those related to cybersecurity risks, and are responsible for notifying the Board of material cybersecurity incidents. </t>
        </is>
      </c>
    </row>
    <row r="5">
      <c r="A5" s="4" t="inlineStr">
        <is>
          <t>Cybersecurity Risk Process for Informing Board Committee or Subcommittee Responsible for Oversight [Text Block]</t>
        </is>
      </c>
      <c r="B5" s="4" t="inlineStr">
        <is>
          <t>Our Board of Directors considers cybersecurity risk and other information technology risks as part of its risk oversight function and meets at least quarterly to discuss matters involving cybersecurity risks.</t>
        </is>
      </c>
    </row>
    <row r="6">
      <c r="A6" s="4" t="inlineStr">
        <is>
          <t>Cybersecurity Risk Management Positions or Committees Responsible Report to Board [Flag]</t>
        </is>
      </c>
      <c r="B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t>
        </is>
      </c>
      <c r="B1" s="2" t="inlineStr">
        <is>
          <t>12 Months Ended</t>
        </is>
      </c>
    </row>
    <row r="2">
      <c r="B2" s="2" t="inlineStr">
        <is>
          <t>Dec. 31, 2024</t>
        </is>
      </c>
      <c r="C2" s="2" t="inlineStr">
        <is>
          <t>Dec. 31, 2023</t>
        </is>
      </c>
      <c r="D2" s="2" t="inlineStr">
        <is>
          <t>Dec. 31, 2018</t>
        </is>
      </c>
      <c r="E2" s="2" t="inlineStr">
        <is>
          <t>Dec. 31, 2017</t>
        </is>
      </c>
      <c r="F2" s="2" t="inlineStr">
        <is>
          <t>Dec. 31, 2016</t>
        </is>
      </c>
      <c r="G2" s="2" t="inlineStr">
        <is>
          <t>Dec. 31, 2015</t>
        </is>
      </c>
      <c r="H2" s="2" t="inlineStr">
        <is>
          <t>Dec. 31, 2020</t>
        </is>
      </c>
      <c r="I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6" t="n">
        <v>16200000</v>
      </c>
      <c r="C4" s="6" t="n">
        <v>14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t>
        </is>
      </c>
      <c r="B5" s="6" t="n">
        <v>16212887</v>
      </c>
      <c r="C5" s="6" t="n">
        <v>141022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bined federal and state statutory rate</t>
        </is>
      </c>
      <c r="B6" s="4" t="inlineStr">
        <is>
          <t>(0.00%)</t>
        </is>
      </c>
      <c r="C6" s="4" t="inlineStr">
        <is>
          <t>(0.3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resh-start adjustment, increase in equity</t>
        </is>
      </c>
      <c r="B7" s="6" t="n">
        <v>37027341</v>
      </c>
      <c r="C7" s="6" t="n">
        <v>361864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change in stock ownership percentage</t>
        </is>
      </c>
      <c r="B8" s="10"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mulative change in stock ownership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 and Various State Autho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examination, year under examination</t>
        </is>
      </c>
      <c r="B12" s="4" t="inlineStr">
        <is>
          <t>2018 2019 2020 2021 2022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consideration, taxable gain</t>
        </is>
      </c>
      <c r="B15" s="4" t="inlineStr">
        <is>
          <t xml:space="preserve"> </t>
        </is>
      </c>
      <c r="C15" s="4" t="inlineStr">
        <is>
          <t xml:space="preserve"> </t>
        </is>
      </c>
      <c r="D15" s="4" t="inlineStr">
        <is>
          <t xml:space="preserve"> </t>
        </is>
      </c>
      <c r="E15" s="4" t="inlineStr">
        <is>
          <t xml:space="preserve"> </t>
        </is>
      </c>
      <c r="F15" s="4" t="inlineStr">
        <is>
          <t xml:space="preserve"> </t>
        </is>
      </c>
      <c r="G15" s="6" t="n">
        <v>5250000</v>
      </c>
      <c r="H15" s="4" t="inlineStr">
        <is>
          <t xml:space="preserve"> </t>
        </is>
      </c>
      <c r="I15" s="4" t="inlineStr">
        <is>
          <t xml:space="preserve"> </t>
        </is>
      </c>
    </row>
    <row r="16">
      <c r="A16" s="4" t="inlineStr">
        <is>
          <t>Predecessor [Member] | Fresh-Start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esh-start adjustment, in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5" t="n">
        <v>1910000</v>
      </c>
      <c r="H18" s="4" t="inlineStr">
        <is>
          <t xml:space="preserve"> </t>
        </is>
      </c>
      <c r="I18" s="4" t="inlineStr">
        <is>
          <t xml:space="preserve"> </t>
        </is>
      </c>
    </row>
    <row r="19">
      <c r="A19" s="4" t="inlineStr">
        <is>
          <t>Predecessor [Member] | Feder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4" t="inlineStr">
        <is>
          <t xml:space="preserve"> </t>
        </is>
      </c>
      <c r="C21" s="4" t="inlineStr">
        <is>
          <t xml:space="preserve"> </t>
        </is>
      </c>
      <c r="D21" s="6" t="n">
        <v>1410000</v>
      </c>
      <c r="E21" s="6" t="n">
        <v>2980000</v>
      </c>
      <c r="F21" s="6" t="n">
        <v>3960000</v>
      </c>
      <c r="G21" s="6" t="n">
        <v>512000</v>
      </c>
      <c r="H21" s="6" t="n">
        <v>5100000</v>
      </c>
      <c r="I21" s="6" t="n">
        <v>1950000</v>
      </c>
    </row>
    <row r="22">
      <c r="A22" s="4" t="inlineStr">
        <is>
          <t>Net operating loss carryforwards expiration period</t>
        </is>
      </c>
      <c r="B22" s="4" t="inlineStr">
        <is>
          <t xml:space="preserve"> </t>
        </is>
      </c>
      <c r="C22" s="4" t="inlineStr">
        <is>
          <t xml:space="preserve"> </t>
        </is>
      </c>
      <c r="D22" s="4" t="inlineStr">
        <is>
          <t>2038</t>
        </is>
      </c>
      <c r="E22" s="4" t="inlineStr">
        <is>
          <t>2037</t>
        </is>
      </c>
      <c r="F22" s="4" t="inlineStr">
        <is>
          <t>2036</t>
        </is>
      </c>
      <c r="G22" s="4" t="inlineStr">
        <is>
          <t>2035</t>
        </is>
      </c>
      <c r="H22" s="4" t="inlineStr">
        <is>
          <t xml:space="preserve"> </t>
        </is>
      </c>
      <c r="I22" s="4" t="inlineStr">
        <is>
          <t xml:space="preserve"> </t>
        </is>
      </c>
    </row>
  </sheetData>
  <mergeCells count="2">
    <mergeCell ref="B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Provision for Income Taxes (Detail) - USD ($)</t>
        </is>
      </c>
      <c r="B1" s="2" t="inlineStr">
        <is>
          <t>12 Months Ended</t>
        </is>
      </c>
    </row>
    <row r="2">
      <c r="B2" s="2" t="inlineStr">
        <is>
          <t>Dec. 31, 2024</t>
        </is>
      </c>
      <c r="C2" s="2" t="inlineStr">
        <is>
          <t>Dec. 31, 2023</t>
        </is>
      </c>
    </row>
    <row r="3">
      <c r="A3" s="3" t="inlineStr">
        <is>
          <t>Current tax benefit</t>
        </is>
      </c>
      <c r="B3" s="4" t="inlineStr">
        <is>
          <t xml:space="preserve"> </t>
        </is>
      </c>
      <c r="C3" s="4" t="inlineStr">
        <is>
          <t xml:space="preserve"> </t>
        </is>
      </c>
    </row>
    <row r="4">
      <c r="A4" s="4" t="inlineStr">
        <is>
          <t>Federal</t>
        </is>
      </c>
      <c r="B4" s="6" t="n">
        <v>0</v>
      </c>
      <c r="C4" s="6" t="n">
        <v>60571</v>
      </c>
    </row>
    <row r="5">
      <c r="A5" s="4" t="inlineStr">
        <is>
          <t>State</t>
        </is>
      </c>
      <c r="B5" s="5" t="n">
        <v>0</v>
      </c>
      <c r="C5" s="4" t="inlineStr">
        <is>
          <t xml:space="preserve"> </t>
        </is>
      </c>
    </row>
    <row r="6">
      <c r="A6" s="4" t="inlineStr">
        <is>
          <t>Total current tax expense</t>
        </is>
      </c>
      <c r="B6" s="5" t="n">
        <v>0</v>
      </c>
      <c r="C6" s="5" t="n">
        <v>60571</v>
      </c>
    </row>
    <row r="7">
      <c r="A7" s="4" t="inlineStr">
        <is>
          <t>Deferred tax expense - Federal</t>
        </is>
      </c>
      <c r="B7" s="5" t="n">
        <v>-1751407</v>
      </c>
      <c r="C7" s="5" t="n">
        <v>-4540213</v>
      </c>
    </row>
    <row r="8">
      <c r="A8" s="4" t="inlineStr">
        <is>
          <t>Deferred tax expense - State</t>
        </is>
      </c>
      <c r="B8" s="5" t="n">
        <v>-359266</v>
      </c>
      <c r="C8" s="5" t="n">
        <v>-1091907</v>
      </c>
    </row>
    <row r="9">
      <c r="A9" s="4" t="inlineStr">
        <is>
          <t>Valuation allowance</t>
        </is>
      </c>
      <c r="B9" s="5" t="n">
        <v>2110673</v>
      </c>
      <c r="C9" s="5" t="n">
        <v>5632120</v>
      </c>
    </row>
    <row r="10">
      <c r="A10" s="4" t="inlineStr">
        <is>
          <t>Income tax expense</t>
        </is>
      </c>
      <c r="B10" s="6" t="n">
        <v>0</v>
      </c>
      <c r="C10" s="6" t="n">
        <v>6057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with Expected Provision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 at the US federal statutory rate</t>
        </is>
      </c>
      <c r="B4" s="6" t="n">
        <v>-1607641</v>
      </c>
      <c r="C4" s="6" t="n">
        <v>-3951107</v>
      </c>
    </row>
    <row r="5">
      <c r="A5" s="4" t="inlineStr">
        <is>
          <t>Nondeductible expenses</t>
        </is>
      </c>
      <c r="B5" s="5" t="n">
        <v>81692</v>
      </c>
      <c r="C5" s="5" t="n">
        <v>20847</v>
      </c>
    </row>
    <row r="6">
      <c r="A6" s="4" t="inlineStr">
        <is>
          <t>State income taxes,net of federal benefit</t>
        </is>
      </c>
      <c r="B6" s="5" t="n">
        <v>-328787</v>
      </c>
      <c r="C6" s="5" t="n">
        <v>-852967</v>
      </c>
    </row>
    <row r="7">
      <c r="A7" s="4" t="inlineStr">
        <is>
          <t>True-up</t>
        </is>
      </c>
      <c r="B7" s="5" t="n">
        <v>-274033</v>
      </c>
      <c r="C7" s="5" t="n">
        <v>-681760</v>
      </c>
    </row>
    <row r="8">
      <c r="A8" s="4" t="inlineStr">
        <is>
          <t>Change in valuation allowance</t>
        </is>
      </c>
      <c r="B8" s="5" t="n">
        <v>2110672</v>
      </c>
      <c r="C8" s="5" t="n">
        <v>5632122</v>
      </c>
    </row>
    <row r="9">
      <c r="A9" s="4" t="inlineStr">
        <is>
          <t>Change in rate</t>
        </is>
      </c>
      <c r="B9" s="5" t="n">
        <v>18097</v>
      </c>
      <c r="C9" s="5" t="n">
        <v>-106564</v>
      </c>
    </row>
    <row r="10">
      <c r="A10" s="4" t="inlineStr">
        <is>
          <t>Income tax expense</t>
        </is>
      </c>
      <c r="B10" s="6" t="n">
        <v>0</v>
      </c>
      <c r="C10" s="6" t="n">
        <v>60571</v>
      </c>
    </row>
    <row r="11">
      <c r="A11" s="4" t="inlineStr">
        <is>
          <t>Income tax provision at the US federal statutory rate</t>
        </is>
      </c>
      <c r="B11" s="10" t="n">
        <v>0.21</v>
      </c>
      <c r="C11" s="10" t="n">
        <v>0.21</v>
      </c>
    </row>
    <row r="12">
      <c r="A12" s="4" t="inlineStr">
        <is>
          <t>Nondeductible expenses, percentage</t>
        </is>
      </c>
      <c r="B12" s="4" t="inlineStr">
        <is>
          <t>(1.10%)</t>
        </is>
      </c>
      <c r="C12" s="4" t="inlineStr">
        <is>
          <t>(0.10%)</t>
        </is>
      </c>
    </row>
    <row r="13">
      <c r="A13" s="4" t="inlineStr">
        <is>
          <t>State income taxes, net of federal benefit percentage</t>
        </is>
      </c>
      <c r="B13" s="9" t="n">
        <v>0.043</v>
      </c>
      <c r="C13" s="9" t="n">
        <v>0.045</v>
      </c>
    </row>
    <row r="14">
      <c r="A14" s="4" t="inlineStr">
        <is>
          <t>True-up, Percentage</t>
        </is>
      </c>
      <c r="B14" s="9" t="n">
        <v>0.036</v>
      </c>
      <c r="C14" s="9" t="n">
        <v>0.036</v>
      </c>
    </row>
    <row r="15">
      <c r="A15" s="4" t="inlineStr">
        <is>
          <t>Change in valuation allowance, percentage</t>
        </is>
      </c>
      <c r="B15" s="4" t="inlineStr">
        <is>
          <t>(27.60%)</t>
        </is>
      </c>
      <c r="C15" s="4" t="inlineStr">
        <is>
          <t>(29.90%)</t>
        </is>
      </c>
    </row>
    <row r="16">
      <c r="A16" s="4" t="inlineStr">
        <is>
          <t>Change in rate percentage</t>
        </is>
      </c>
      <c r="B16" s="4" t="inlineStr">
        <is>
          <t>(0.20%)</t>
        </is>
      </c>
      <c r="C16" s="9" t="n">
        <v>0.006</v>
      </c>
    </row>
    <row r="17">
      <c r="A17" s="4" t="inlineStr">
        <is>
          <t>Tax expense/effective rate</t>
        </is>
      </c>
      <c r="B17" s="10" t="n">
        <v>0</v>
      </c>
      <c r="C17" s="4" t="inlineStr">
        <is>
          <t>(0.3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preciation</t>
        </is>
      </c>
      <c r="B3" s="6" t="n">
        <v>712144</v>
      </c>
      <c r="C3" s="6" t="n">
        <v>877838</v>
      </c>
    </row>
    <row r="4">
      <c r="A4" s="4" t="inlineStr">
        <is>
          <t>Amortization</t>
        </is>
      </c>
      <c r="B4" s="5" t="n">
        <v>77150</v>
      </c>
      <c r="C4" s="5" t="n">
        <v>0</v>
      </c>
    </row>
    <row r="5">
      <c r="A5" s="4" t="inlineStr">
        <is>
          <t>Right to use assets</t>
        </is>
      </c>
      <c r="B5" s="5" t="n">
        <v>239586</v>
      </c>
      <c r="C5" s="5" t="n">
        <v>48306</v>
      </c>
    </row>
    <row r="6">
      <c r="A6" s="4" t="inlineStr">
        <is>
          <t>Other</t>
        </is>
      </c>
      <c r="B6" s="5" t="n">
        <v>0</v>
      </c>
      <c r="C6" s="5" t="n">
        <v>316331</v>
      </c>
    </row>
    <row r="7">
      <c r="A7" s="4" t="inlineStr">
        <is>
          <t>Total deferred tax liabilities</t>
        </is>
      </c>
      <c r="B7" s="5" t="n">
        <v>1028880</v>
      </c>
      <c r="C7" s="5" t="n">
        <v>1242475</v>
      </c>
    </row>
    <row r="8">
      <c r="A8" s="3" t="inlineStr">
        <is>
          <t>Deferred tax assets:</t>
        </is>
      </c>
      <c r="B8" s="4" t="inlineStr">
        <is>
          <t xml:space="preserve"> </t>
        </is>
      </c>
      <c r="C8" s="4" t="inlineStr">
        <is>
          <t xml:space="preserve"> </t>
        </is>
      </c>
    </row>
    <row r="9">
      <c r="A9" s="4" t="inlineStr">
        <is>
          <t>Loss carryforwards - Federal</t>
        </is>
      </c>
      <c r="B9" s="5" t="n">
        <v>9833932</v>
      </c>
      <c r="C9" s="5" t="n">
        <v>7045561</v>
      </c>
    </row>
    <row r="10">
      <c r="A10" s="4" t="inlineStr">
        <is>
          <t>Loss carryforwards - State</t>
        </is>
      </c>
      <c r="B10" s="5" t="n">
        <v>2118857</v>
      </c>
      <c r="C10" s="5" t="n">
        <v>1529067</v>
      </c>
    </row>
    <row r="11">
      <c r="A11" s="4" t="inlineStr">
        <is>
          <t>Stock option expense</t>
        </is>
      </c>
      <c r="B11" s="5" t="n">
        <v>2004956</v>
      </c>
      <c r="C11" s="5" t="n">
        <v>1916270</v>
      </c>
    </row>
    <row r="12">
      <c r="A12" s="4" t="inlineStr">
        <is>
          <t>Amortization</t>
        </is>
      </c>
      <c r="B12" s="5" t="n">
        <v>0</v>
      </c>
      <c r="C12" s="5" t="n">
        <v>362918</v>
      </c>
    </row>
    <row r="13">
      <c r="A13" s="4" t="inlineStr">
        <is>
          <t>Allowance for credit losses</t>
        </is>
      </c>
      <c r="B13" s="5" t="n">
        <v>13865</v>
      </c>
      <c r="C13" s="5" t="n">
        <v>13541</v>
      </c>
    </row>
    <row r="14">
      <c r="A14" s="4" t="inlineStr">
        <is>
          <t>Right to use liability</t>
        </is>
      </c>
      <c r="B14" s="5" t="n">
        <v>241847</v>
      </c>
      <c r="C14" s="5" t="n">
        <v>50133</v>
      </c>
    </row>
    <row r="15">
      <c r="A15" s="4" t="inlineStr">
        <is>
          <t>Unrealized loss on securities</t>
        </is>
      </c>
      <c r="B15" s="5" t="n">
        <v>2937277</v>
      </c>
      <c r="C15" s="5" t="n">
        <v>4424536</v>
      </c>
    </row>
    <row r="16">
      <c r="A16" s="4" t="inlineStr">
        <is>
          <t>Charitable contributions</t>
        </is>
      </c>
      <c r="B16" s="5" t="n">
        <v>6303</v>
      </c>
      <c r="C16" s="5" t="n">
        <v>2664</v>
      </c>
    </row>
    <row r="17">
      <c r="A17" s="4" t="inlineStr">
        <is>
          <t>Other</t>
        </is>
      </c>
      <c r="B17" s="5" t="n">
        <v>84730</v>
      </c>
      <c r="C17" s="5" t="n">
        <v>0</v>
      </c>
    </row>
    <row r="18">
      <c r="A18" s="4" t="inlineStr">
        <is>
          <t>Total deferred tax asset</t>
        </is>
      </c>
      <c r="B18" s="5" t="n">
        <v>17241767</v>
      </c>
      <c r="C18" s="5" t="n">
        <v>15344690</v>
      </c>
    </row>
    <row r="19">
      <c r="A19" s="4" t="inlineStr">
        <is>
          <t>Valuation allowance</t>
        </is>
      </c>
      <c r="B19" s="5" t="n">
        <v>-16212887</v>
      </c>
      <c r="C19" s="5" t="n">
        <v>-14102215</v>
      </c>
    </row>
    <row r="20">
      <c r="A20" s="4" t="inlineStr">
        <is>
          <t>Net deferred tax asset</t>
        </is>
      </c>
      <c r="B20" s="6" t="n">
        <v>0</v>
      </c>
      <c r="C2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Transactions - Additional Information (Detail) - USD ($) $ in Thousands</t>
        </is>
      </c>
      <c r="E1" s="2" t="inlineStr">
        <is>
          <t>12 Months Ended</t>
        </is>
      </c>
    </row>
    <row r="2">
      <c r="B2" s="2" t="inlineStr">
        <is>
          <t>Mar. 28, 2024</t>
        </is>
      </c>
      <c r="C2" s="2" t="inlineStr">
        <is>
          <t>Feb. 01, 2022</t>
        </is>
      </c>
      <c r="D2" s="2" t="inlineStr">
        <is>
          <t>Apr. 15, 2015</t>
        </is>
      </c>
      <c r="E2" s="2" t="inlineStr">
        <is>
          <t>Dec. 31, 2024</t>
        </is>
      </c>
      <c r="F2" s="2" t="inlineStr">
        <is>
          <t>Dec. 31, 2023</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veries incurred</t>
        </is>
      </c>
      <c r="B5" s="4" t="inlineStr">
        <is>
          <t xml:space="preserve"> </t>
        </is>
      </c>
      <c r="C5" s="4" t="inlineStr">
        <is>
          <t xml:space="preserve"> </t>
        </is>
      </c>
      <c r="D5" s="4" t="inlineStr">
        <is>
          <t xml:space="preserve"> </t>
        </is>
      </c>
      <c r="E5" s="6" t="n">
        <v>74</v>
      </c>
      <c r="F5" s="6" t="n">
        <v>66</v>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in compensation payable</t>
        </is>
      </c>
      <c r="B8" s="6" t="n">
        <v>43</v>
      </c>
      <c r="C8" s="6" t="n">
        <v>53</v>
      </c>
      <c r="D8" s="6" t="n">
        <v>82</v>
      </c>
      <c r="E8" s="4" t="inlineStr">
        <is>
          <t xml:space="preserve"> </t>
        </is>
      </c>
      <c r="F8" s="4" t="inlineStr">
        <is>
          <t xml:space="preserve"> </t>
        </is>
      </c>
    </row>
    <row r="9">
      <c r="A9" s="4" t="inlineStr">
        <is>
          <t>Ownership percentage</t>
        </is>
      </c>
      <c r="B9" s="4" t="inlineStr">
        <is>
          <t xml:space="preserve"> </t>
        </is>
      </c>
      <c r="C9" s="10" t="n">
        <v>0.5</v>
      </c>
      <c r="D9" s="4" t="inlineStr">
        <is>
          <t xml:space="preserve"> </t>
        </is>
      </c>
      <c r="E9" s="4" t="inlineStr">
        <is>
          <t xml:space="preserve"> </t>
        </is>
      </c>
      <c r="F9" s="4" t="inlineStr">
        <is>
          <t xml:space="preserve"> </t>
        </is>
      </c>
    </row>
    <row r="10">
      <c r="A10" s="4" t="inlineStr">
        <is>
          <t>Business Law Grou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ection from property owners</t>
        </is>
      </c>
      <c r="B12" s="4" t="inlineStr">
        <is>
          <t xml:space="preserve"> </t>
        </is>
      </c>
      <c r="C12" s="4" t="inlineStr">
        <is>
          <t xml:space="preserve"> </t>
        </is>
      </c>
      <c r="D12" s="4" t="inlineStr">
        <is>
          <t xml:space="preserve"> </t>
        </is>
      </c>
      <c r="E12" s="5" t="n">
        <v>516</v>
      </c>
      <c r="F12" s="5" t="n">
        <v>637</v>
      </c>
    </row>
    <row r="13">
      <c r="A13" s="4" t="inlineStr">
        <is>
          <t>Office sublease income</t>
        </is>
      </c>
      <c r="B13" s="4" t="inlineStr">
        <is>
          <t xml:space="preserve"> </t>
        </is>
      </c>
      <c r="C13" s="4" t="inlineStr">
        <is>
          <t xml:space="preserve"> </t>
        </is>
      </c>
      <c r="D13" s="4" t="inlineStr">
        <is>
          <t xml:space="preserve"> </t>
        </is>
      </c>
      <c r="E13" s="5" t="n">
        <v>30</v>
      </c>
      <c r="F13" s="5" t="n">
        <v>58</v>
      </c>
    </row>
    <row r="14">
      <c r="A14" s="4" t="inlineStr">
        <is>
          <t>Receivable from related party</t>
        </is>
      </c>
      <c r="B14" s="4" t="inlineStr">
        <is>
          <t xml:space="preserve"> </t>
        </is>
      </c>
      <c r="C14" s="4" t="inlineStr">
        <is>
          <t xml:space="preserve"> </t>
        </is>
      </c>
      <c r="D14" s="4" t="inlineStr">
        <is>
          <t xml:space="preserve"> </t>
        </is>
      </c>
      <c r="E14" s="5" t="n">
        <v>17</v>
      </c>
      <c r="F14" s="5" t="n">
        <v>24</v>
      </c>
    </row>
    <row r="15">
      <c r="A15" s="4" t="inlineStr">
        <is>
          <t>Business Law Group [Member] | Out of Pocket Collection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incurred by company</t>
        </is>
      </c>
      <c r="B17" s="4" t="inlineStr">
        <is>
          <t xml:space="preserve"> </t>
        </is>
      </c>
      <c r="C17" s="4" t="inlineStr">
        <is>
          <t xml:space="preserve"> </t>
        </is>
      </c>
      <c r="D17" s="4" t="inlineStr">
        <is>
          <t xml:space="preserve"> </t>
        </is>
      </c>
      <c r="E17" s="6" t="n">
        <v>33</v>
      </c>
      <c r="F17" s="6" t="n">
        <v>37</v>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Restricted Share Activity (Details) - Restricted Stock [Member] - $ / shares</t>
        </is>
      </c>
      <c r="C1" s="2" t="inlineStr">
        <is>
          <t>12 Months Ended</t>
        </is>
      </c>
    </row>
    <row r="2">
      <c r="B2" s="2" t="inlineStr">
        <is>
          <t>Apr. 20,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 outstanding at, beginning balance</t>
        </is>
      </c>
      <c r="B4" s="4" t="inlineStr">
        <is>
          <t xml:space="preserve"> </t>
        </is>
      </c>
      <c r="C4" s="5" t="n">
        <v>86667</v>
      </c>
      <c r="D4" s="5" t="n">
        <v>0</v>
      </c>
    </row>
    <row r="5">
      <c r="A5" s="4" t="inlineStr">
        <is>
          <t>Number of restricted shares, granted</t>
        </is>
      </c>
      <c r="B5" s="5" t="n">
        <v>260000</v>
      </c>
      <c r="C5" s="5" t="n">
        <v>0</v>
      </c>
      <c r="D5" s="5" t="n">
        <v>260000</v>
      </c>
    </row>
    <row r="6">
      <c r="A6" s="4" t="inlineStr">
        <is>
          <t>Number of restricted shares, vested</t>
        </is>
      </c>
      <c r="B6" s="4" t="inlineStr">
        <is>
          <t xml:space="preserve"> </t>
        </is>
      </c>
      <c r="C6" s="5" t="n">
        <v>-86667</v>
      </c>
      <c r="D6" s="5" t="n">
        <v>-173333</v>
      </c>
    </row>
    <row r="7">
      <c r="A7" s="4" t="inlineStr">
        <is>
          <t>Number of restricted shares outstanding at, ending balance</t>
        </is>
      </c>
      <c r="B7" s="4" t="inlineStr">
        <is>
          <t xml:space="preserve"> </t>
        </is>
      </c>
      <c r="C7" s="5" t="n">
        <v>0</v>
      </c>
      <c r="D7" s="5" t="n">
        <v>86667</v>
      </c>
    </row>
    <row r="8">
      <c r="A8" s="4" t="inlineStr">
        <is>
          <t>Weighted Average, Outstanding at Beginning Balance</t>
        </is>
      </c>
      <c r="B8" s="4" t="inlineStr">
        <is>
          <t xml:space="preserve"> </t>
        </is>
      </c>
      <c r="C8" s="8" t="n">
        <v>4.51</v>
      </c>
      <c r="D8" s="6" t="n">
        <v>0</v>
      </c>
    </row>
    <row r="9">
      <c r="A9" s="4" t="inlineStr">
        <is>
          <t>Weighted Average Award Price, granted</t>
        </is>
      </c>
      <c r="B9" s="4" t="inlineStr">
        <is>
          <t xml:space="preserve"> </t>
        </is>
      </c>
      <c r="C9" s="5" t="n">
        <v>0</v>
      </c>
      <c r="D9" s="12" t="n">
        <v>4.51</v>
      </c>
    </row>
    <row r="10">
      <c r="A10" s="4" t="inlineStr">
        <is>
          <t>Weighted Average Award Price, vested</t>
        </is>
      </c>
      <c r="B10" s="4" t="inlineStr">
        <is>
          <t xml:space="preserve"> </t>
        </is>
      </c>
      <c r="C10" s="12" t="n">
        <v>4.51</v>
      </c>
      <c r="D10" s="12" t="n">
        <v>4.51</v>
      </c>
    </row>
    <row r="11">
      <c r="A11" s="4" t="inlineStr">
        <is>
          <t>Weighted Average, Outstanding at ending balance</t>
        </is>
      </c>
      <c r="B11" s="4" t="inlineStr">
        <is>
          <t xml:space="preserve"> </t>
        </is>
      </c>
      <c r="C11" s="6" t="n">
        <v>0</v>
      </c>
      <c r="D11" s="8" t="n">
        <v>4.51</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 width="32" customWidth="1" min="6" max="6"/>
    <col width="40" customWidth="1" min="7" max="7"/>
    <col width="80" customWidth="1" min="8" max="8"/>
    <col width="40" customWidth="1" min="9" max="9"/>
    <col width="23" customWidth="1" min="10" max="10"/>
    <col width="30" customWidth="1" min="11" max="11"/>
    <col width="22" customWidth="1" min="12" max="12"/>
  </cols>
  <sheetData>
    <row r="1">
      <c r="A1" s="1" t="inlineStr">
        <is>
          <t>Stockholders' Equity - Additional Information (Detail)</t>
        </is>
      </c>
      <c r="G1" s="2" t="inlineStr">
        <is>
          <t>1 Months Ended</t>
        </is>
      </c>
      <c r="H1" s="2" t="inlineStr">
        <is>
          <t>12 Months Ended</t>
        </is>
      </c>
    </row>
    <row r="2">
      <c r="B2" s="2" t="inlineStr">
        <is>
          <t>Dec. 08, 2024 USD ($) $ / shares shares</t>
        </is>
      </c>
      <c r="C2" s="2" t="inlineStr">
        <is>
          <t>Aug. 16, 2024 USD ($) $ / shares shares</t>
        </is>
      </c>
      <c r="D2" s="2" t="inlineStr">
        <is>
          <t>Aug. 09, 2024 USD ($) shares</t>
        </is>
      </c>
      <c r="E2" s="2" t="inlineStr">
        <is>
          <t>Feb. 23, 2024 $ / shares</t>
        </is>
      </c>
      <c r="F2" s="2" t="inlineStr">
        <is>
          <t>Apr. 20, 2023 $ / shares shares</t>
        </is>
      </c>
      <c r="G2" s="2" t="inlineStr">
        <is>
          <t>Dec. 31, 2022 USD ($) $ / shares shares</t>
        </is>
      </c>
      <c r="H2" s="2" t="inlineStr">
        <is>
          <t>Dec. 31, 2024 USD ($) $ / shares shares</t>
        </is>
      </c>
      <c r="I2" s="2" t="inlineStr">
        <is>
          <t>Dec. 31, 2023 USD ($) $ / shares shares</t>
        </is>
      </c>
      <c r="J2" s="2" t="inlineStr">
        <is>
          <t>Jun. 30, 2024 Petahash</t>
        </is>
      </c>
      <c r="K2" s="2" t="inlineStr">
        <is>
          <t>Jun. 30, 2023 Petahash shares</t>
        </is>
      </c>
      <c r="L2" s="2" t="inlineStr">
        <is>
          <t>Jun. 26,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February 23, 2024, the Board approved a one-for-six (1:6) reverse split of the Company’s issued and outstanding common stock, par value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t>
        </is>
      </c>
      <c r="I4" s="4" t="inlineStr">
        <is>
          <t xml:space="preserve"> </t>
        </is>
      </c>
      <c r="J4" s="4" t="inlineStr">
        <is>
          <t xml:space="preserve"> </t>
        </is>
      </c>
      <c r="K4" s="4" t="inlineStr">
        <is>
          <t xml:space="preserve"> </t>
        </is>
      </c>
      <c r="L4" s="4" t="inlineStr">
        <is>
          <t xml:space="preserve"> </t>
        </is>
      </c>
    </row>
    <row r="5">
      <c r="A5" s="4" t="inlineStr">
        <is>
          <t>Reverse stock split ratio</t>
        </is>
      </c>
      <c r="B5" s="4" t="inlineStr">
        <is>
          <t xml:space="preserve"> </t>
        </is>
      </c>
      <c r="C5" s="4" t="inlineStr">
        <is>
          <t xml:space="preserve"> </t>
        </is>
      </c>
      <c r="D5" s="4" t="inlineStr">
        <is>
          <t xml:space="preserve"> </t>
        </is>
      </c>
      <c r="E5" s="13" t="n">
        <v>0.1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33412</v>
      </c>
      <c r="I7" s="5" t="n">
        <v>2492964</v>
      </c>
      <c r="J7" s="4" t="inlineStr">
        <is>
          <t xml:space="preserve"> </t>
        </is>
      </c>
      <c r="K7" s="4" t="inlineStr">
        <is>
          <t xml:space="preserve"> </t>
        </is>
      </c>
      <c r="L7" s="4" t="inlineStr">
        <is>
          <t xml:space="preserve"> </t>
        </is>
      </c>
    </row>
    <row r="8">
      <c r="A8" s="4" t="inlineStr">
        <is>
          <t>Number of warrants, exercisabl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6169</v>
      </c>
      <c r="I8" s="5" t="n">
        <v>379194</v>
      </c>
      <c r="J8" s="4" t="inlineStr">
        <is>
          <t xml:space="preserve"> </t>
        </is>
      </c>
      <c r="K8" s="4" t="inlineStr">
        <is>
          <t xml:space="preserve"> </t>
        </is>
      </c>
      <c r="L8" s="4" t="inlineStr">
        <is>
          <t xml:space="preserve"> </t>
        </is>
      </c>
    </row>
    <row r="9">
      <c r="A9" s="4" t="inlineStr">
        <is>
          <t>Stock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6322</v>
      </c>
      <c r="I9" s="6" t="n">
        <v>1095705</v>
      </c>
      <c r="J9" s="4" t="inlineStr">
        <is>
          <t xml:space="preserve"> </t>
        </is>
      </c>
      <c r="K9" s="4" t="inlineStr">
        <is>
          <t xml:space="preserve"> </t>
        </is>
      </c>
      <c r="L9" s="4" t="inlineStr">
        <is>
          <t xml:space="preserve"> </t>
        </is>
      </c>
    </row>
    <row r="10">
      <c r="A10" s="4" t="inlineStr">
        <is>
          <t>Common stock, aggregate offering pric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02</v>
      </c>
      <c r="I10" s="5" t="n">
        <v>2493</v>
      </c>
      <c r="J10" s="4" t="inlineStr">
        <is>
          <t xml:space="preserve"> </t>
        </is>
      </c>
      <c r="K10" s="4" t="inlineStr">
        <is>
          <t xml:space="preserve"> </t>
        </is>
      </c>
      <c r="L10" s="4" t="inlineStr">
        <is>
          <t xml:space="preserve"> </t>
        </is>
      </c>
    </row>
    <row r="11">
      <c r="A11" s="4" t="inlineStr">
        <is>
          <t>Aggregate gross sales limi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99648</v>
      </c>
      <c r="I11" s="6" t="n">
        <v>12984090</v>
      </c>
      <c r="J11" s="4" t="inlineStr">
        <is>
          <t xml:space="preserve"> </t>
        </is>
      </c>
      <c r="K11" s="4" t="inlineStr">
        <is>
          <t xml:space="preserve"> </t>
        </is>
      </c>
      <c r="L11" s="4" t="inlineStr">
        <is>
          <t xml:space="preserve"> </t>
        </is>
      </c>
    </row>
    <row r="12">
      <c r="A12" s="4" t="inlineStr">
        <is>
          <t>Proceeds from 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48971</v>
      </c>
      <c r="I12" s="4" t="inlineStr">
        <is>
          <t xml:space="preserve"> </t>
        </is>
      </c>
      <c r="J12" s="4" t="inlineStr">
        <is>
          <t xml:space="preserve"> </t>
        </is>
      </c>
      <c r="K12" s="4" t="inlineStr">
        <is>
          <t xml:space="preserve"> </t>
        </is>
      </c>
      <c r="L12" s="4" t="inlineStr">
        <is>
          <t xml:space="preserve"> </t>
        </is>
      </c>
    </row>
    <row r="13">
      <c r="A13" s="4" t="inlineStr">
        <is>
          <t>Number of options gran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414417</v>
      </c>
      <c r="J13" s="4" t="inlineStr">
        <is>
          <t xml:space="preserve"> </t>
        </is>
      </c>
      <c r="K13" s="4" t="inlineStr">
        <is>
          <t xml:space="preserve"> </t>
        </is>
      </c>
      <c r="L13" s="4" t="inlineStr">
        <is>
          <t xml:space="preserve"> </t>
        </is>
      </c>
    </row>
    <row r="14">
      <c r="A14" s="4" t="inlineStr">
        <is>
          <t>Stock option exercis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8" t="n">
        <v>4.51</v>
      </c>
      <c r="J14" s="4" t="inlineStr">
        <is>
          <t xml:space="preserve"> </t>
        </is>
      </c>
      <c r="K14" s="4" t="inlineStr">
        <is>
          <t xml:space="preserve"> </t>
        </is>
      </c>
      <c r="L14" s="4" t="inlineStr">
        <is>
          <t xml:space="preserve"> </t>
        </is>
      </c>
    </row>
    <row r="15">
      <c r="A15" s="4" t="inlineStr">
        <is>
          <t>Number of bitcoin mining operations | Petah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v>
      </c>
      <c r="K15" s="5" t="n">
        <v>500</v>
      </c>
      <c r="L15" s="4" t="inlineStr">
        <is>
          <t xml:space="preserve"> </t>
        </is>
      </c>
    </row>
    <row r="16">
      <c r="A16" s="4" t="inlineStr">
        <is>
          <t>Unrecognized compensation cost of stock op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6" t="n">
        <v>600000</v>
      </c>
      <c r="J16" s="4" t="inlineStr">
        <is>
          <t xml:space="preserve"> </t>
        </is>
      </c>
      <c r="K16" s="4" t="inlineStr">
        <is>
          <t xml:space="preserve"> </t>
        </is>
      </c>
      <c r="L16" s="4" t="inlineStr">
        <is>
          <t xml:space="preserve"> </t>
        </is>
      </c>
    </row>
    <row r="17">
      <c r="A17" s="4" t="inlineStr">
        <is>
          <t>Recognized compensation expense of stock op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6" t="n">
        <v>1800000</v>
      </c>
      <c r="J17" s="4" t="inlineStr">
        <is>
          <t xml:space="preserve"> </t>
        </is>
      </c>
      <c r="K17" s="4" t="inlineStr">
        <is>
          <t xml:space="preserve"> </t>
        </is>
      </c>
      <c r="L17" s="4" t="inlineStr">
        <is>
          <t xml:space="preserve"> </t>
        </is>
      </c>
    </row>
    <row r="18">
      <c r="A18" s="4" t="inlineStr">
        <is>
          <t>Stock options remaining lif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 1 month 6 days</t>
        </is>
      </c>
      <c r="I18" s="4" t="inlineStr">
        <is>
          <t>9 years 1 month 6 days</t>
        </is>
      </c>
      <c r="J18" s="4" t="inlineStr">
        <is>
          <t xml:space="preserve"> </t>
        </is>
      </c>
      <c r="K18" s="4" t="inlineStr">
        <is>
          <t xml:space="preserve"> </t>
        </is>
      </c>
      <c r="L18" s="4" t="inlineStr">
        <is>
          <t xml:space="preserve"> </t>
        </is>
      </c>
    </row>
    <row r="19">
      <c r="A19" s="4" t="inlineStr">
        <is>
          <t>Aggregate intrinsic value of outstanding common stock option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4" t="inlineStr">
        <is>
          <t xml:space="preserve"> </t>
        </is>
      </c>
      <c r="K19" s="4" t="inlineStr">
        <is>
          <t xml:space="preserve"> </t>
        </is>
      </c>
      <c r="L19" s="4" t="inlineStr">
        <is>
          <t xml:space="preserve"> </t>
        </is>
      </c>
    </row>
    <row r="20">
      <c r="A20" s="4" t="inlineStr">
        <is>
          <t>One-year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vesting, percentage</t>
        </is>
      </c>
      <c r="B22" s="4" t="inlineStr">
        <is>
          <t xml:space="preserve"> </t>
        </is>
      </c>
      <c r="C22" s="4" t="inlineStr">
        <is>
          <t xml:space="preserve"> </t>
        </is>
      </c>
      <c r="D22" s="4" t="inlineStr">
        <is>
          <t xml:space="preserve"> </t>
        </is>
      </c>
      <c r="E22" s="4" t="inlineStr">
        <is>
          <t xml:space="preserve"> </t>
        </is>
      </c>
      <c r="F22" s="10"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wo-year Annivers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vesting, percentage</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non vested warrant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6667</v>
      </c>
      <c r="J28" s="4" t="inlineStr">
        <is>
          <t xml:space="preserve"> </t>
        </is>
      </c>
      <c r="K28" s="4" t="inlineStr">
        <is>
          <t xml:space="preserve"> </t>
        </is>
      </c>
      <c r="L28" s="4" t="inlineStr">
        <is>
          <t xml:space="preserve"> </t>
        </is>
      </c>
    </row>
    <row r="29">
      <c r="A29" s="4" t="inlineStr">
        <is>
          <t>Number of restricted shares, granted | shares</t>
        </is>
      </c>
      <c r="B29" s="4" t="inlineStr">
        <is>
          <t xml:space="preserve"> </t>
        </is>
      </c>
      <c r="C29" s="4" t="inlineStr">
        <is>
          <t xml:space="preserve"> </t>
        </is>
      </c>
      <c r="D29" s="4" t="inlineStr">
        <is>
          <t xml:space="preserve"> </t>
        </is>
      </c>
      <c r="E29" s="4" t="inlineStr">
        <is>
          <t xml:space="preserve"> </t>
        </is>
      </c>
      <c r="F29" s="5" t="n">
        <v>260000</v>
      </c>
      <c r="G29" s="4" t="inlineStr">
        <is>
          <t xml:space="preserve"> </t>
        </is>
      </c>
      <c r="H29" s="5" t="n">
        <v>0</v>
      </c>
      <c r="I29" s="5" t="n">
        <v>260000</v>
      </c>
      <c r="J29" s="4" t="inlineStr">
        <is>
          <t xml:space="preserve"> </t>
        </is>
      </c>
      <c r="K29" s="4" t="inlineStr">
        <is>
          <t xml:space="preserve"> </t>
        </is>
      </c>
      <c r="L29" s="4" t="inlineStr">
        <is>
          <t xml:space="preserve"> </t>
        </is>
      </c>
    </row>
    <row r="30">
      <c r="A30" s="4" t="inlineStr">
        <is>
          <t>Stock option exercis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4.51</v>
      </c>
      <c r="I30" s="4" t="inlineStr">
        <is>
          <t xml:space="preserve"> </t>
        </is>
      </c>
      <c r="J30" s="4" t="inlineStr">
        <is>
          <t xml:space="preserve"> </t>
        </is>
      </c>
      <c r="K30" s="4" t="inlineStr">
        <is>
          <t xml:space="preserve"> </t>
        </is>
      </c>
      <c r="L30" s="4" t="inlineStr">
        <is>
          <t xml:space="preserve"> </t>
        </is>
      </c>
    </row>
    <row r="31">
      <c r="A31" s="4" t="inlineStr">
        <is>
          <t>Unrecognized compensation cost of stock optio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76000</v>
      </c>
      <c r="J31" s="4" t="inlineStr">
        <is>
          <t xml:space="preserve"> </t>
        </is>
      </c>
      <c r="K31" s="4" t="inlineStr">
        <is>
          <t xml:space="preserve"> </t>
        </is>
      </c>
      <c r="L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options granted | shares</t>
        </is>
      </c>
      <c r="B34" s="4" t="inlineStr">
        <is>
          <t xml:space="preserve"> </t>
        </is>
      </c>
      <c r="C34" s="4" t="inlineStr">
        <is>
          <t xml:space="preserve"> </t>
        </is>
      </c>
      <c r="D34" s="4" t="inlineStr">
        <is>
          <t xml:space="preserve"> </t>
        </is>
      </c>
      <c r="E34" s="4" t="inlineStr">
        <is>
          <t xml:space="preserve"> </t>
        </is>
      </c>
      <c r="F34" s="5" t="n">
        <v>4144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 exercise per share | $ / shares</t>
        </is>
      </c>
      <c r="B35" s="4" t="inlineStr">
        <is>
          <t xml:space="preserve"> </t>
        </is>
      </c>
      <c r="C35" s="4" t="inlineStr">
        <is>
          <t xml:space="preserve"> </t>
        </is>
      </c>
      <c r="D35" s="4" t="inlineStr">
        <is>
          <t xml:space="preserve"> </t>
        </is>
      </c>
      <c r="E35" s="4" t="inlineStr">
        <is>
          <t xml:space="preserve"> </t>
        </is>
      </c>
      <c r="F35" s="14" t="n">
        <v>4.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s scheduled to ves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7208</v>
      </c>
      <c r="L36" s="4" t="inlineStr">
        <is>
          <t xml:space="preserve"> </t>
        </is>
      </c>
    </row>
    <row r="37">
      <c r="A37" s="4" t="inlineStr">
        <is>
          <t>Unrecognized compensation cost of stock option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00000</v>
      </c>
      <c r="J37" s="4" t="inlineStr">
        <is>
          <t xml:space="preserve"> </t>
        </is>
      </c>
      <c r="K37" s="4" t="inlineStr">
        <is>
          <t xml:space="preserve"> </t>
        </is>
      </c>
      <c r="L37" s="4" t="inlineStr">
        <is>
          <t xml:space="preserve"> </t>
        </is>
      </c>
    </row>
    <row r="38">
      <c r="A38" s="4" t="inlineStr">
        <is>
          <t>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s vesting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Both of these awards will vest over a twelve month period with 50% after 6 months and the remaining 50% at end of twelve months.</t>
        </is>
      </c>
      <c r="I40" s="4" t="inlineStr">
        <is>
          <t xml:space="preserve"> </t>
        </is>
      </c>
      <c r="J40" s="4" t="inlineStr">
        <is>
          <t xml:space="preserve"> </t>
        </is>
      </c>
      <c r="K40" s="4" t="inlineStr">
        <is>
          <t xml:space="preserve"> </t>
        </is>
      </c>
      <c r="L40" s="4" t="inlineStr">
        <is>
          <t xml:space="preserve"> </t>
        </is>
      </c>
    </row>
    <row r="41">
      <c r="A41" s="4" t="inlineStr">
        <is>
          <t>Unrecognized compensation cost of stock options | $</t>
        </is>
      </c>
      <c r="B41" s="4" t="inlineStr">
        <is>
          <t xml:space="preserve"> </t>
        </is>
      </c>
      <c r="C41" s="4" t="inlineStr">
        <is>
          <t xml:space="preserve"> </t>
        </is>
      </c>
      <c r="D41" s="4" t="inlineStr">
        <is>
          <t xml:space="preserve"> </t>
        </is>
      </c>
      <c r="E41" s="4" t="inlineStr">
        <is>
          <t xml:space="preserve"> </t>
        </is>
      </c>
      <c r="F41" s="4" t="inlineStr">
        <is>
          <t xml:space="preserve"> </t>
        </is>
      </c>
      <c r="G41" s="6" t="n">
        <v>409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ulting in Blockchain and Crypto Currency Field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aggregate offering pric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00000</v>
      </c>
      <c r="I44" s="4" t="inlineStr">
        <is>
          <t xml:space="preserve"> </t>
        </is>
      </c>
      <c r="J44" s="4" t="inlineStr">
        <is>
          <t xml:space="preserve"> </t>
        </is>
      </c>
      <c r="K44" s="4" t="inlineStr">
        <is>
          <t xml:space="preserve"> </t>
        </is>
      </c>
      <c r="L44" s="4" t="inlineStr">
        <is>
          <t xml:space="preserve"> </t>
        </is>
      </c>
    </row>
    <row r="45">
      <c r="A45" s="4" t="inlineStr">
        <is>
          <t>Consulting in Blockchain and Crypto Currency Field [Member] | Two Vendors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compens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6000</v>
      </c>
      <c r="I47" s="6" t="n">
        <v>1100000</v>
      </c>
      <c r="J47" s="4" t="inlineStr">
        <is>
          <t xml:space="preserve"> </t>
        </is>
      </c>
      <c r="K47" s="4" t="inlineStr">
        <is>
          <t xml:space="preserve"> </t>
        </is>
      </c>
      <c r="L47" s="4" t="inlineStr">
        <is>
          <t xml:space="preserve"> </t>
        </is>
      </c>
    </row>
    <row r="48">
      <c r="A48" s="4" t="inlineStr">
        <is>
          <t>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warrants, exercisable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747547</v>
      </c>
      <c r="I50" s="4" t="inlineStr">
        <is>
          <t xml:space="preserve"> </t>
        </is>
      </c>
      <c r="J50" s="4" t="inlineStr">
        <is>
          <t xml:space="preserve"> </t>
        </is>
      </c>
      <c r="K50" s="4" t="inlineStr">
        <is>
          <t xml:space="preserve"> </t>
        </is>
      </c>
      <c r="L50" s="4" t="inlineStr">
        <is>
          <t xml:space="preserve"> </t>
        </is>
      </c>
    </row>
    <row r="51">
      <c r="A51" s="4" t="inlineStr">
        <is>
          <t>Number of non vested warrant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row>
    <row r="52">
      <c r="A52" s="4" t="inlineStr">
        <is>
          <t>Number of restricted shares, grant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799295</v>
      </c>
      <c r="I52" s="5" t="n">
        <v>0</v>
      </c>
      <c r="J52" s="4" t="inlineStr">
        <is>
          <t xml:space="preserve"> </t>
        </is>
      </c>
      <c r="K52" s="4" t="inlineStr">
        <is>
          <t xml:space="preserve"> </t>
        </is>
      </c>
      <c r="L52" s="4" t="inlineStr">
        <is>
          <t xml:space="preserve"> </t>
        </is>
      </c>
    </row>
    <row r="53">
      <c r="A53" s="4" t="inlineStr">
        <is>
          <t>Warrants, aggregate intrinsic value outstanding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4" t="inlineStr">
        <is>
          <t xml:space="preserve"> </t>
        </is>
      </c>
      <c r="K53" s="4" t="inlineStr">
        <is>
          <t xml:space="preserve"> </t>
        </is>
      </c>
      <c r="L53" s="4" t="inlineStr">
        <is>
          <t xml:space="preserve"> </t>
        </is>
      </c>
    </row>
    <row r="54">
      <c r="A54" s="4" t="inlineStr">
        <is>
          <t>Number of warrants, exercis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26555</v>
      </c>
      <c r="I54" s="5" t="n">
        <v>0</v>
      </c>
      <c r="J54" s="4" t="inlineStr">
        <is>
          <t xml:space="preserve"> </t>
        </is>
      </c>
      <c r="K54" s="4" t="inlineStr">
        <is>
          <t xml:space="preserve"> </t>
        </is>
      </c>
      <c r="L54" s="4" t="inlineStr">
        <is>
          <t xml:space="preserve"> </t>
        </is>
      </c>
    </row>
    <row r="55">
      <c r="A55" s="4" t="inlineStr">
        <is>
          <t>Warrants with remaining term of 1.8 years [Member] |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outstanding common stock warrant agreed to exercise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87108</v>
      </c>
      <c r="I57" s="4" t="inlineStr">
        <is>
          <t xml:space="preserve"> </t>
        </is>
      </c>
      <c r="J57" s="4" t="inlineStr">
        <is>
          <t xml:space="preserve"> </t>
        </is>
      </c>
      <c r="K57" s="4" t="inlineStr">
        <is>
          <t xml:space="preserve"> </t>
        </is>
      </c>
      <c r="L57" s="4" t="inlineStr">
        <is>
          <t xml:space="preserve"> </t>
        </is>
      </c>
    </row>
    <row r="58">
      <c r="A58" s="4" t="inlineStr">
        <is>
          <t>Warrants, weighted average remaining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 9 months 18 days</t>
        </is>
      </c>
      <c r="I58" s="4" t="inlineStr">
        <is>
          <t xml:space="preserve"> </t>
        </is>
      </c>
      <c r="J58" s="4" t="inlineStr">
        <is>
          <t xml:space="preserve"> </t>
        </is>
      </c>
      <c r="K58" s="4" t="inlineStr">
        <is>
          <t xml:space="preserve"> </t>
        </is>
      </c>
      <c r="L58" s="4" t="inlineStr">
        <is>
          <t xml:space="preserve"> </t>
        </is>
      </c>
    </row>
    <row r="59">
      <c r="A59" s="4" t="inlineStr">
        <is>
          <t>Warrants with remaining term of 4.9 years [Member] |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outstanding common stock warrant agreed to exercise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72740</v>
      </c>
      <c r="I61" s="4" t="inlineStr">
        <is>
          <t xml:space="preserve"> </t>
        </is>
      </c>
      <c r="J61" s="4" t="inlineStr">
        <is>
          <t xml:space="preserve"> </t>
        </is>
      </c>
      <c r="K61" s="4" t="inlineStr">
        <is>
          <t xml:space="preserve"> </t>
        </is>
      </c>
      <c r="L61" s="4" t="inlineStr">
        <is>
          <t xml:space="preserve"> </t>
        </is>
      </c>
    </row>
    <row r="62">
      <c r="A62" s="4" t="inlineStr">
        <is>
          <t>Warrants, weighted average remaining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4 years 10 months 24 days</t>
        </is>
      </c>
      <c r="I62" s="4" t="inlineStr">
        <is>
          <t xml:space="preserve"> </t>
        </is>
      </c>
      <c r="J62" s="4" t="inlineStr">
        <is>
          <t xml:space="preserve"> </t>
        </is>
      </c>
      <c r="K62" s="4" t="inlineStr">
        <is>
          <t xml:space="preserve"> </t>
        </is>
      </c>
      <c r="L62" s="4" t="inlineStr">
        <is>
          <t xml:space="preserve"> </t>
        </is>
      </c>
    </row>
    <row r="63">
      <c r="A63" s="4" t="inlineStr">
        <is>
          <t>Warrants with remaining term of 0.6 years [Member] | Stock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outstanding common stock warrant agreed to exercis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1383</v>
      </c>
      <c r="I65" s="4" t="inlineStr">
        <is>
          <t xml:space="preserve"> </t>
        </is>
      </c>
      <c r="J65" s="4" t="inlineStr">
        <is>
          <t xml:space="preserve"> </t>
        </is>
      </c>
      <c r="K65" s="4" t="inlineStr">
        <is>
          <t xml:space="preserve"> </t>
        </is>
      </c>
      <c r="L65" s="4" t="inlineStr">
        <is>
          <t xml:space="preserve"> </t>
        </is>
      </c>
    </row>
    <row r="66">
      <c r="A66" s="4" t="inlineStr">
        <is>
          <t>Warrants, weighted average remaining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7 months 6 days</t>
        </is>
      </c>
      <c r="I66" s="4" t="inlineStr">
        <is>
          <t xml:space="preserve"> </t>
        </is>
      </c>
      <c r="J66" s="4" t="inlineStr">
        <is>
          <t xml:space="preserve"> </t>
        </is>
      </c>
      <c r="K66" s="4" t="inlineStr">
        <is>
          <t xml:space="preserve"> </t>
        </is>
      </c>
      <c r="L66" s="4" t="inlineStr">
        <is>
          <t xml:space="preserve"> </t>
        </is>
      </c>
    </row>
    <row r="67">
      <c r="A67" s="4" t="inlineStr">
        <is>
          <t>Warrants with remaining term of 0.3 years [Member] | Stock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outstanding common stock warrant agreed to exercis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6316</v>
      </c>
      <c r="I69" s="4" t="inlineStr">
        <is>
          <t xml:space="preserve"> </t>
        </is>
      </c>
      <c r="J69" s="4" t="inlineStr">
        <is>
          <t xml:space="preserve"> </t>
        </is>
      </c>
      <c r="K69" s="4" t="inlineStr">
        <is>
          <t xml:space="preserve"> </t>
        </is>
      </c>
      <c r="L69" s="4" t="inlineStr">
        <is>
          <t xml:space="preserve"> </t>
        </is>
      </c>
    </row>
    <row r="70">
      <c r="A70" s="4" t="inlineStr">
        <is>
          <t>Warrants, weighted average remaining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months 18 days</t>
        </is>
      </c>
      <c r="I70" s="4" t="inlineStr">
        <is>
          <t xml:space="preserve"> </t>
        </is>
      </c>
      <c r="J70" s="4" t="inlineStr">
        <is>
          <t xml:space="preserve"> </t>
        </is>
      </c>
      <c r="K70" s="4" t="inlineStr">
        <is>
          <t xml:space="preserve"> </t>
        </is>
      </c>
      <c r="L70" s="4" t="inlineStr">
        <is>
          <t xml:space="preserve"> </t>
        </is>
      </c>
    </row>
    <row r="71">
      <c r="A71" s="4" t="inlineStr">
        <is>
          <t>Equity Distributio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aggregate offering pric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700000</v>
      </c>
    </row>
    <row r="74">
      <c r="A74" s="4" t="inlineStr">
        <is>
          <t>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shares issued | shares</t>
        </is>
      </c>
      <c r="B76" s="4" t="inlineStr">
        <is>
          <t xml:space="preserve"> </t>
        </is>
      </c>
      <c r="C76" s="5" t="n">
        <v>278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unded warrants to purchase | shares</t>
        </is>
      </c>
      <c r="B77" s="4" t="inlineStr">
        <is>
          <t xml:space="preserve"> </t>
        </is>
      </c>
      <c r="C77" s="5" t="n">
        <v>590185</v>
      </c>
      <c r="D77" s="4" t="inlineStr">
        <is>
          <t xml:space="preserve"> </t>
        </is>
      </c>
      <c r="E77" s="4" t="inlineStr">
        <is>
          <t xml:space="preserve"> </t>
        </is>
      </c>
      <c r="F77" s="4" t="inlineStr">
        <is>
          <t xml:space="preserve"> </t>
        </is>
      </c>
      <c r="G77" s="4" t="inlineStr">
        <is>
          <t xml:space="preserve"> </t>
        </is>
      </c>
      <c r="H77" s="5" t="n">
        <v>590185</v>
      </c>
      <c r="I77" s="4" t="inlineStr">
        <is>
          <t xml:space="preserve"> </t>
        </is>
      </c>
      <c r="J77" s="4" t="inlineStr">
        <is>
          <t xml:space="preserve"> </t>
        </is>
      </c>
      <c r="K77" s="4" t="inlineStr">
        <is>
          <t xml:space="preserve"> </t>
        </is>
      </c>
      <c r="L77" s="4" t="inlineStr">
        <is>
          <t xml:space="preserve"> </t>
        </is>
      </c>
    </row>
    <row r="78">
      <c r="A78" s="4" t="inlineStr">
        <is>
          <t>Pre-funded exercise price | $ / shares</t>
        </is>
      </c>
      <c r="B78" s="4" t="inlineStr">
        <is>
          <t xml:space="preserve"> </t>
        </is>
      </c>
      <c r="C78" s="15" t="n">
        <v>0.0001</v>
      </c>
      <c r="D78" s="4" t="inlineStr">
        <is>
          <t xml:space="preserve"> </t>
        </is>
      </c>
      <c r="E78" s="4" t="inlineStr">
        <is>
          <t xml:space="preserve"> </t>
        </is>
      </c>
      <c r="F78" s="4" t="inlineStr">
        <is>
          <t xml:space="preserve"> </t>
        </is>
      </c>
      <c r="G78" s="4" t="inlineStr">
        <is>
          <t xml:space="preserve"> </t>
        </is>
      </c>
      <c r="H78" s="15" t="n">
        <v>0.0001</v>
      </c>
      <c r="I78" s="4" t="inlineStr">
        <is>
          <t xml:space="preserve"> </t>
        </is>
      </c>
      <c r="J78" s="4" t="inlineStr">
        <is>
          <t xml:space="preserve"> </t>
        </is>
      </c>
      <c r="K78" s="4" t="inlineStr">
        <is>
          <t xml:space="preserve"> </t>
        </is>
      </c>
      <c r="L78" s="4" t="inlineStr">
        <is>
          <t xml:space="preserve"> </t>
        </is>
      </c>
    </row>
    <row r="79">
      <c r="A79" s="4" t="inlineStr">
        <is>
          <t>Common stock warrants to purchase | shares</t>
        </is>
      </c>
      <c r="B79" s="5" t="n">
        <v>173637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warrants to purchase exercise price | $ / shares</t>
        </is>
      </c>
      <c r="B80" s="8" t="n">
        <v>2.9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vision was triggered and the exercise price | shares</t>
        </is>
      </c>
      <c r="B81" s="4" t="inlineStr">
        <is>
          <t xml:space="preserve"> </t>
        </is>
      </c>
      <c r="C81" s="5" t="n">
        <v>124780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atge of cash fee equal</t>
        </is>
      </c>
      <c r="B82" s="4" t="inlineStr">
        <is>
          <t xml:space="preserve"> </t>
        </is>
      </c>
      <c r="C82" s="9" t="n">
        <v>0.0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gregate gross proceeds from before deducting fees | $</t>
        </is>
      </c>
      <c r="B83" s="4" t="inlineStr">
        <is>
          <t xml:space="preserve"> </t>
        </is>
      </c>
      <c r="C83" s="6" t="n">
        <v>26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lacement agent fees | $</t>
        </is>
      </c>
      <c r="B84" s="4" t="inlineStr">
        <is>
          <t xml:space="preserve"> </t>
        </is>
      </c>
      <c r="C84" s="5" t="n">
        <v>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estimated offering expenses payable | $</t>
        </is>
      </c>
      <c r="B85" s="4" t="inlineStr">
        <is>
          <t xml:space="preserve"> </t>
        </is>
      </c>
      <c r="C85" s="6" t="n">
        <v>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ss available to common shareholders basic was increas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700000</v>
      </c>
      <c r="I86" s="6" t="n">
        <v>0</v>
      </c>
      <c r="J86" s="4" t="inlineStr">
        <is>
          <t xml:space="preserve"> </t>
        </is>
      </c>
      <c r="K86" s="4" t="inlineStr">
        <is>
          <t xml:space="preserve"> </t>
        </is>
      </c>
      <c r="L86" s="4" t="inlineStr">
        <is>
          <t xml:space="preserve"> </t>
        </is>
      </c>
    </row>
    <row r="87">
      <c r="A87" s="4" t="inlineStr">
        <is>
          <t>Loss available to common shareholders diluted was increase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700000</v>
      </c>
      <c r="I87" s="5" t="n">
        <v>0</v>
      </c>
      <c r="J87" s="4" t="inlineStr">
        <is>
          <t xml:space="preserve"> </t>
        </is>
      </c>
      <c r="K87" s="4" t="inlineStr">
        <is>
          <t xml:space="preserve"> </t>
        </is>
      </c>
      <c r="L87" s="4" t="inlineStr">
        <is>
          <t xml:space="preserve"> </t>
        </is>
      </c>
    </row>
    <row r="88">
      <c r="A88" s="4" t="inlineStr">
        <is>
          <t>Number of outstanding common stock warrant agreed to exercise | shares</t>
        </is>
      </c>
      <c r="B88" s="5" t="n">
        <v>173637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ass of warrant or right, shares issued | shares</t>
        </is>
      </c>
      <c r="B89" s="4" t="inlineStr">
        <is>
          <t xml:space="preserve"> </t>
        </is>
      </c>
      <c r="C89" s="4" t="inlineStr">
        <is>
          <t xml:space="preserve"> </t>
        </is>
      </c>
      <c r="D89" s="5" t="n">
        <v>2967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livery of common shares and a cash payment | $</t>
        </is>
      </c>
      <c r="B90" s="4" t="inlineStr">
        <is>
          <t xml:space="preserve"> </t>
        </is>
      </c>
      <c r="C90" s="4" t="inlineStr">
        <is>
          <t xml:space="preserve"> </t>
        </is>
      </c>
      <c r="D90" s="6" t="n">
        <v>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ir value of the shares at the time of issuance | $</t>
        </is>
      </c>
      <c r="B91" s="4" t="inlineStr">
        <is>
          <t xml:space="preserve"> </t>
        </is>
      </c>
      <c r="C91" s="4" t="inlineStr">
        <is>
          <t xml:space="preserve"> </t>
        </is>
      </c>
      <c r="D91" s="6" t="n">
        <v>1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ir value of shares Issued expense in connection with agreeme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0000</v>
      </c>
      <c r="I92" s="5" t="n">
        <v>0</v>
      </c>
      <c r="J92" s="4" t="inlineStr">
        <is>
          <t xml:space="preserve"> </t>
        </is>
      </c>
      <c r="K92" s="4" t="inlineStr">
        <is>
          <t xml:space="preserve"> </t>
        </is>
      </c>
      <c r="L92" s="4" t="inlineStr">
        <is>
          <t xml:space="preserve"> </t>
        </is>
      </c>
    </row>
    <row r="93">
      <c r="A93" s="4" t="inlineStr">
        <is>
          <t>Securities Purchase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warrants to purchase exercise price | $ / shares</t>
        </is>
      </c>
      <c r="B95" s="4" t="inlineStr">
        <is>
          <t xml:space="preserve"> </t>
        </is>
      </c>
      <c r="C95" s="6" t="n">
        <v>3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of warrant or right certain of expenses | $</t>
        </is>
      </c>
      <c r="B96" s="4" t="inlineStr">
        <is>
          <t xml:space="preserve"> </t>
        </is>
      </c>
      <c r="C96" s="6" t="n">
        <v>6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curities Purchase Agreemen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warrants to purchase exercise price | $ / shares</t>
        </is>
      </c>
      <c r="B99" s="4" t="inlineStr">
        <is>
          <t xml:space="preserve"> </t>
        </is>
      </c>
      <c r="C99" s="8" t="n">
        <v>2.8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ecurities Purchase Agreement [Member] | New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warrants to purchase | shares</t>
        </is>
      </c>
      <c r="B102" s="5" t="n">
        <v>347274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warrants to purchase exercise price | $ / shares</t>
        </is>
      </c>
      <c r="B103" s="8" t="n">
        <v>2.9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ss available to common shareholders basic was increase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100000</v>
      </c>
      <c r="I104" s="5" t="n">
        <v>0</v>
      </c>
      <c r="J104" s="4" t="inlineStr">
        <is>
          <t xml:space="preserve"> </t>
        </is>
      </c>
      <c r="K104" s="4" t="inlineStr">
        <is>
          <t xml:space="preserve"> </t>
        </is>
      </c>
      <c r="L104" s="4" t="inlineStr">
        <is>
          <t xml:space="preserve"> </t>
        </is>
      </c>
    </row>
    <row r="105">
      <c r="A105" s="4" t="inlineStr">
        <is>
          <t>Loss available to common shareholders diluted was increased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100000</v>
      </c>
      <c r="I105" s="6" t="n">
        <v>0</v>
      </c>
      <c r="J105" s="4" t="inlineStr">
        <is>
          <t xml:space="preserve"> </t>
        </is>
      </c>
      <c r="K105" s="4" t="inlineStr">
        <is>
          <t xml:space="preserve"> </t>
        </is>
      </c>
      <c r="L105" s="4" t="inlineStr">
        <is>
          <t xml:space="preserve"> </t>
        </is>
      </c>
    </row>
    <row r="106">
      <c r="A106" s="4" t="inlineStr">
        <is>
          <t>Proceeds from exercise of warrants | $</t>
        </is>
      </c>
      <c r="B106" s="6" t="n">
        <v>51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curities Purchase Agreement [Member] | Series A Common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warrants to purchase | shares</t>
        </is>
      </c>
      <c r="B109" s="4" t="inlineStr">
        <is>
          <t xml:space="preserve"> </t>
        </is>
      </c>
      <c r="C109" s="5" t="n">
        <v>86818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curities Purchase Agreement [Member] | Series B Common Warrants and Series A Common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warrants to purchase exercise price | $ / shares</t>
        </is>
      </c>
      <c r="B112" s="4" t="inlineStr">
        <is>
          <t xml:space="preserve"> </t>
        </is>
      </c>
      <c r="C112" s="8" t="n">
        <v>2.9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ffective offering price | $ / shares</t>
        </is>
      </c>
      <c r="B113" s="4" t="inlineStr">
        <is>
          <t xml:space="preserve"> </t>
        </is>
      </c>
      <c r="C113" s="8" t="n">
        <v>2.9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curities Purchase Agreement [Member] | Series B Common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on stock warrants to purchase | shares</t>
        </is>
      </c>
      <c r="B116" s="4" t="inlineStr">
        <is>
          <t xml:space="preserve"> </t>
        </is>
      </c>
      <c r="C116" s="5" t="n">
        <v>86818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4.02 Exercise Price Per Share [Member] | Direct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options grant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6219</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tock option exercis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8" t="n">
        <v>4.02</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Minimum contractual term of option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10 years</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tock option exercise grant fair valu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8" t="n">
        <v>3.48</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3.54 Exercise Price Per Share [Member] | Direct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options grant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21187</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tock option exercis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8" t="n">
        <v>3.54</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inimum contractual term of option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10 years</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tock option exercise grant fair valu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3</v>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2">
    <mergeCell ref="H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Warrants (Detail) -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1274807</v>
      </c>
      <c r="C4" s="5" t="n">
        <v>1279573</v>
      </c>
    </row>
    <row r="5">
      <c r="A5" s="4" t="inlineStr">
        <is>
          <t>Number of warrants, issued</t>
        </is>
      </c>
      <c r="B5" s="5" t="n">
        <v>5799295</v>
      </c>
      <c r="C5" s="5" t="n">
        <v>0</v>
      </c>
    </row>
    <row r="6">
      <c r="A6" s="4" t="inlineStr">
        <is>
          <t>Number of warrants, exercised</t>
        </is>
      </c>
      <c r="B6" s="5" t="n">
        <v>-2326555</v>
      </c>
      <c r="C6" s="5" t="n">
        <v>0</v>
      </c>
    </row>
    <row r="7">
      <c r="A7" s="4" t="inlineStr">
        <is>
          <t>Number of warrants, forfeited</t>
        </is>
      </c>
      <c r="B7" s="5" t="n">
        <v>0</v>
      </c>
      <c r="C7" s="5" t="n">
        <v>-4766</v>
      </c>
    </row>
    <row r="8">
      <c r="A8" s="4" t="inlineStr">
        <is>
          <t>Number of restricted shares outstanding at, ending balance</t>
        </is>
      </c>
      <c r="B8" s="5" t="n">
        <v>4747547</v>
      </c>
      <c r="C8" s="5" t="n">
        <v>1274807</v>
      </c>
    </row>
    <row r="9">
      <c r="A9" s="4" t="inlineStr">
        <is>
          <t>Weighted Average, Outstanding at Beginning Balance</t>
        </is>
      </c>
      <c r="B9" s="8" t="n">
        <v>30.04</v>
      </c>
      <c r="C9" s="6" t="n">
        <v>30</v>
      </c>
    </row>
    <row r="10">
      <c r="A10" s="4" t="inlineStr">
        <is>
          <t>Weighted Average Exercise Price, Issued</t>
        </is>
      </c>
      <c r="B10" s="12" t="n">
        <v>2.66</v>
      </c>
      <c r="C10" s="5" t="n">
        <v>0</v>
      </c>
    </row>
    <row r="11">
      <c r="A11" s="4" t="inlineStr">
        <is>
          <t>Weighted Average Exercise Price, exercised</t>
        </is>
      </c>
      <c r="B11" s="12" t="n">
        <v>2.22</v>
      </c>
      <c r="C11" s="5" t="n">
        <v>0</v>
      </c>
    </row>
    <row r="12">
      <c r="A12" s="4" t="inlineStr">
        <is>
          <t>Weighted Average Exercise Price, forfeited</t>
        </is>
      </c>
      <c r="B12" s="5" t="n">
        <v>0</v>
      </c>
      <c r="C12" s="12" t="n">
        <v>20.16</v>
      </c>
    </row>
    <row r="13">
      <c r="A13" s="4" t="inlineStr">
        <is>
          <t>Weighted Average, Outstanding at ending balance</t>
        </is>
      </c>
      <c r="B13" s="8" t="n">
        <v>2.93</v>
      </c>
      <c r="C13" s="8" t="n">
        <v>30.0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 Plan Activity (Detail)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Number of Options, Outstanding at Beginning of the year</t>
        </is>
      </c>
      <c r="B4" s="5" t="n">
        <v>599597</v>
      </c>
      <c r="C4" s="5" t="n">
        <v>186877</v>
      </c>
    </row>
    <row r="5">
      <c r="A5" s="4" t="inlineStr">
        <is>
          <t>Number of Options, Granted</t>
        </is>
      </c>
      <c r="B5" s="5" t="n">
        <v>0</v>
      </c>
      <c r="C5" s="5" t="n">
        <v>414417</v>
      </c>
    </row>
    <row r="6">
      <c r="A6" s="4" t="inlineStr">
        <is>
          <t>Number of Options, Forfeited</t>
        </is>
      </c>
      <c r="B6" s="5" t="n">
        <v>0</v>
      </c>
      <c r="C6" s="5" t="n">
        <v>-1697</v>
      </c>
    </row>
    <row r="7">
      <c r="A7" s="4" t="inlineStr">
        <is>
          <t>Number of Options, Exercised</t>
        </is>
      </c>
      <c r="B7" s="5" t="n">
        <v>-6219</v>
      </c>
      <c r="C7" s="5" t="n">
        <v>0</v>
      </c>
    </row>
    <row r="8">
      <c r="A8" s="4" t="inlineStr">
        <is>
          <t>Number of Options, Outstanding at End of Year</t>
        </is>
      </c>
      <c r="B8" s="5" t="n">
        <v>593378</v>
      </c>
      <c r="C8" s="5" t="n">
        <v>599597</v>
      </c>
    </row>
    <row r="9">
      <c r="A9" s="4" t="inlineStr">
        <is>
          <t>Number of Options, Exercisable at End of Year</t>
        </is>
      </c>
      <c r="B9" s="5" t="n">
        <v>386169</v>
      </c>
      <c r="C9" s="5" t="n">
        <v>379194</v>
      </c>
    </row>
    <row r="10">
      <c r="A10" s="3" t="inlineStr">
        <is>
          <t>Weighted Average Exercise Price</t>
        </is>
      </c>
      <c r="B10" s="4" t="inlineStr">
        <is>
          <t xml:space="preserve"> </t>
        </is>
      </c>
      <c r="C10" s="4" t="inlineStr">
        <is>
          <t xml:space="preserve"> </t>
        </is>
      </c>
    </row>
    <row r="11">
      <c r="A11" s="4" t="inlineStr">
        <is>
          <t>Weighted Average Exercise Price, Outstanding at Beginning Balance</t>
        </is>
      </c>
      <c r="B11" s="6" t="n">
        <v>9</v>
      </c>
      <c r="C11" s="8" t="n">
        <v>19.56</v>
      </c>
    </row>
    <row r="12">
      <c r="A12" s="4" t="inlineStr">
        <is>
          <t>Weighted Average Exercise Price, Granted</t>
        </is>
      </c>
      <c r="B12" s="5" t="n">
        <v>0</v>
      </c>
      <c r="C12" s="12" t="n">
        <v>4.51</v>
      </c>
    </row>
    <row r="13">
      <c r="A13" s="4" t="inlineStr">
        <is>
          <t>Weighted Average Exercise Price, Forfeited</t>
        </is>
      </c>
      <c r="B13" s="5" t="n">
        <v>0</v>
      </c>
      <c r="C13" s="12" t="n">
        <v>72.18000000000001</v>
      </c>
    </row>
    <row r="14">
      <c r="A14" s="4" t="inlineStr">
        <is>
          <t>Weighted Average Exercise Price, Exercised</t>
        </is>
      </c>
      <c r="B14" s="12" t="n">
        <v>4.02</v>
      </c>
      <c r="C14" s="5" t="n">
        <v>0</v>
      </c>
    </row>
    <row r="15">
      <c r="A15" s="4" t="inlineStr">
        <is>
          <t>Weighted Average Exercise Price, Outstanding at Ending Balance</t>
        </is>
      </c>
      <c r="B15" s="12" t="n">
        <v>9.06</v>
      </c>
      <c r="C15" s="5" t="n">
        <v>9</v>
      </c>
    </row>
    <row r="16">
      <c r="A16" s="4" t="inlineStr">
        <is>
          <t>Weighted Average Exercise Price, Exercisable</t>
        </is>
      </c>
      <c r="B16" s="8" t="n">
        <v>11.51</v>
      </c>
      <c r="C16" s="8" t="n">
        <v>10.5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ignificant Assumptions Used in Option-pricing Model to Fair Value Options Granted (Detail)</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rate</t>
        </is>
      </c>
      <c r="B4" s="9" t="n">
        <v>0.0354</v>
      </c>
      <c r="C4" s="4" t="inlineStr">
        <is>
          <t xml:space="preserve"> </t>
        </is>
      </c>
    </row>
    <row r="5">
      <c r="A5" s="4" t="inlineStr">
        <is>
          <t>Expected volatility</t>
        </is>
      </c>
      <c r="B5" s="10" t="n">
        <v>1.18</v>
      </c>
      <c r="C5" s="4" t="inlineStr">
        <is>
          <t xml:space="preserve"> </t>
        </is>
      </c>
    </row>
    <row r="6">
      <c r="A6" s="4" t="inlineStr">
        <is>
          <t>Expected life</t>
        </is>
      </c>
      <c r="B6" s="4" t="inlineStr">
        <is>
          <t>10 years</t>
        </is>
      </c>
      <c r="C6" s="4" t="inlineStr">
        <is>
          <t xml:space="preserve"> </t>
        </is>
      </c>
    </row>
    <row r="7">
      <c r="A7" s="4" t="inlineStr">
        <is>
          <t>Director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isk-free rate, Minimum</t>
        </is>
      </c>
      <c r="B9" s="4" t="inlineStr">
        <is>
          <t xml:space="preserve"> </t>
        </is>
      </c>
      <c r="C9" s="9" t="n">
        <v>0.0353</v>
      </c>
    </row>
    <row r="10">
      <c r="A10" s="4" t="inlineStr">
        <is>
          <t>Risk-free rate, Maximum</t>
        </is>
      </c>
      <c r="B10" s="4" t="inlineStr">
        <is>
          <t xml:space="preserve"> </t>
        </is>
      </c>
      <c r="C10" s="9" t="n">
        <v>0.0383</v>
      </c>
    </row>
    <row r="11">
      <c r="A11" s="4" t="inlineStr">
        <is>
          <t>Expected volatility</t>
        </is>
      </c>
      <c r="B11" s="4" t="inlineStr">
        <is>
          <t xml:space="preserve"> </t>
        </is>
      </c>
      <c r="C11" s="10" t="n">
        <v>1.19</v>
      </c>
    </row>
    <row r="12">
      <c r="A12" s="4" t="inlineStr">
        <is>
          <t>Expected life</t>
        </is>
      </c>
      <c r="B12" s="4" t="inlineStr">
        <is>
          <t xml:space="preserve"> </t>
        </is>
      </c>
      <c r="C12" s="4" t="inlineStr">
        <is>
          <t>10 years</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284275</v>
      </c>
      <c r="C4" s="6" t="n">
        <v>-5608512</v>
      </c>
      <c r="D4" s="6" t="n">
        <v>1939617</v>
      </c>
      <c r="E4" s="6" t="n">
        <v>-3668895</v>
      </c>
      <c r="F4" s="6" t="n">
        <v>-7953170</v>
      </c>
      <c r="G4" s="6" t="n">
        <v>-7315376</v>
      </c>
      <c r="H4" s="6" t="n">
        <v>-15944254</v>
      </c>
    </row>
  </sheetData>
  <mergeCells count="3">
    <mergeCell ref="B1:D1"/>
    <mergeCell ref="G1:H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Information - Schedule of Segment Reporting Information, by Segment (Details)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c r="F4" s="4" t="inlineStr">
        <is>
          <t xml:space="preserve"> </t>
        </is>
      </c>
      <c r="G4" s="6" t="n">
        <v>10999648</v>
      </c>
      <c r="H4" s="6" t="n">
        <v>12984090</v>
      </c>
    </row>
    <row r="5">
      <c r="A5" s="4" t="inlineStr">
        <is>
          <t>Digital mining cost of revenue</t>
        </is>
      </c>
      <c r="B5" s="4" t="inlineStr">
        <is>
          <t xml:space="preserve"> </t>
        </is>
      </c>
      <c r="C5" s="4" t="inlineStr">
        <is>
          <t xml:space="preserve"> </t>
        </is>
      </c>
      <c r="D5" s="4" t="inlineStr">
        <is>
          <t xml:space="preserve"> </t>
        </is>
      </c>
      <c r="E5" s="4" t="inlineStr">
        <is>
          <t xml:space="preserve"> </t>
        </is>
      </c>
      <c r="F5" s="4" t="inlineStr">
        <is>
          <t xml:space="preserve"> </t>
        </is>
      </c>
      <c r="G5" s="5" t="n">
        <v>6990856</v>
      </c>
      <c r="H5" s="5" t="n">
        <v>9406940</v>
      </c>
    </row>
    <row r="6">
      <c r="A6" s="4" t="inlineStr">
        <is>
          <t>Staff costs and payroll</t>
        </is>
      </c>
      <c r="B6" s="4" t="inlineStr">
        <is>
          <t xml:space="preserve"> </t>
        </is>
      </c>
      <c r="C6" s="4" t="inlineStr">
        <is>
          <t xml:space="preserve"> </t>
        </is>
      </c>
      <c r="D6" s="4" t="inlineStr">
        <is>
          <t xml:space="preserve"> </t>
        </is>
      </c>
      <c r="E6" s="4" t="inlineStr">
        <is>
          <t xml:space="preserve"> </t>
        </is>
      </c>
      <c r="F6" s="4" t="inlineStr">
        <is>
          <t xml:space="preserve"> </t>
        </is>
      </c>
      <c r="G6" s="5" t="n">
        <v>4556781</v>
      </c>
      <c r="H6" s="5" t="n">
        <v>5858736</v>
      </c>
    </row>
    <row r="7">
      <c r="A7" s="4" t="inlineStr">
        <is>
          <t>Gain on fair value of Bitcoin, net</t>
        </is>
      </c>
      <c r="B7" s="4" t="inlineStr">
        <is>
          <t xml:space="preserve"> </t>
        </is>
      </c>
      <c r="C7" s="4" t="inlineStr">
        <is>
          <t xml:space="preserve"> </t>
        </is>
      </c>
      <c r="D7" s="4" t="inlineStr">
        <is>
          <t xml:space="preserve"> </t>
        </is>
      </c>
      <c r="E7" s="4" t="inlineStr">
        <is>
          <t xml:space="preserve"> </t>
        </is>
      </c>
      <c r="F7" s="4" t="inlineStr">
        <is>
          <t xml:space="preserve"> </t>
        </is>
      </c>
      <c r="G7" s="5" t="n">
        <v>-7350805</v>
      </c>
      <c r="H7" s="4" t="inlineStr">
        <is>
          <t xml:space="preserve"> </t>
        </is>
      </c>
    </row>
    <row r="8">
      <c r="A8" s="4" t="inlineStr">
        <is>
          <t>Impairment loss on mining equipment</t>
        </is>
      </c>
      <c r="B8" s="4" t="inlineStr">
        <is>
          <t xml:space="preserve"> </t>
        </is>
      </c>
      <c r="C8" s="4" t="inlineStr">
        <is>
          <t xml:space="preserve"> </t>
        </is>
      </c>
      <c r="D8" s="4" t="inlineStr">
        <is>
          <t xml:space="preserve"> </t>
        </is>
      </c>
      <c r="E8" s="4" t="inlineStr">
        <is>
          <t xml:space="preserve"> </t>
        </is>
      </c>
      <c r="F8" s="4" t="inlineStr">
        <is>
          <t xml:space="preserve"> </t>
        </is>
      </c>
      <c r="G8" s="5" t="n">
        <v>1379375</v>
      </c>
      <c r="H8" s="5" t="n">
        <v>0</v>
      </c>
    </row>
    <row r="9">
      <c r="A9" s="4" t="inlineStr">
        <is>
          <t>Realized gain on sale of digit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70508</v>
      </c>
    </row>
    <row r="10">
      <c r="A10" s="4" t="inlineStr">
        <is>
          <t>Impairment loss on mined digi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65967</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5" t="n">
        <v>7774161</v>
      </c>
      <c r="H11" s="5" t="n">
        <v>4983480</v>
      </c>
    </row>
    <row r="12">
      <c r="A12" s="4" t="inlineStr">
        <is>
          <t>Other segmen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4110831</v>
      </c>
      <c r="H12" s="5" t="n">
        <v>3910783</v>
      </c>
    </row>
    <row r="13">
      <c r="A13" s="4" t="inlineStr">
        <is>
          <t>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6461551</v>
      </c>
      <c r="H13" s="5" t="n">
        <v>-10071308</v>
      </c>
    </row>
    <row r="14">
      <c r="A14" s="4" t="inlineStr">
        <is>
          <t>Fair market value adjustment on purchased Bitcoin, net</t>
        </is>
      </c>
      <c r="B14" s="4" t="inlineStr">
        <is>
          <t xml:space="preserve"> </t>
        </is>
      </c>
      <c r="C14" s="4" t="inlineStr">
        <is>
          <t xml:space="preserve"> </t>
        </is>
      </c>
      <c r="D14" s="4" t="inlineStr">
        <is>
          <t xml:space="preserve"> </t>
        </is>
      </c>
      <c r="E14" s="4" t="inlineStr">
        <is>
          <t xml:space="preserve"> </t>
        </is>
      </c>
      <c r="F14" s="4" t="inlineStr">
        <is>
          <t xml:space="preserve"> </t>
        </is>
      </c>
      <c r="G14" s="5" t="n">
        <v>39197</v>
      </c>
      <c r="H14" s="4" t="inlineStr">
        <is>
          <t xml:space="preserve"> </t>
        </is>
      </c>
    </row>
    <row r="15">
      <c r="A15" s="4" t="inlineStr">
        <is>
          <t>Unrealized loss on investment and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5" t="n">
        <v>-1097433</v>
      </c>
      <c r="H15" s="5" t="n">
        <v>-9771050</v>
      </c>
    </row>
    <row r="16">
      <c r="A16" s="4" t="inlineStr">
        <is>
          <t>Realized gain on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20</v>
      </c>
    </row>
    <row r="17">
      <c r="A17" s="4" t="inlineStr">
        <is>
          <t>Unrealized gain o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9190</v>
      </c>
      <c r="H17" s="5" t="n">
        <v>13570</v>
      </c>
    </row>
    <row r="18">
      <c r="A18" s="4" t="inlineStr">
        <is>
          <t>Impairment loss on prepaid mining machine deposits</t>
        </is>
      </c>
      <c r="B18" s="4" t="inlineStr">
        <is>
          <t xml:space="preserve"> </t>
        </is>
      </c>
      <c r="C18" s="4" t="inlineStr">
        <is>
          <t xml:space="preserve"> </t>
        </is>
      </c>
      <c r="D18" s="4" t="inlineStr">
        <is>
          <t xml:space="preserve"> </t>
        </is>
      </c>
      <c r="E18" s="4" t="inlineStr">
        <is>
          <t xml:space="preserve"> </t>
        </is>
      </c>
      <c r="F18" s="4" t="inlineStr">
        <is>
          <t xml:space="preserve"> </t>
        </is>
      </c>
      <c r="G18" s="5" t="n">
        <v>-12941</v>
      </c>
      <c r="H18" s="4" t="inlineStr">
        <is>
          <t xml:space="preserve"> </t>
        </is>
      </c>
    </row>
    <row r="19">
      <c r="A19" s="4" t="inlineStr">
        <is>
          <t>Impairment loss on prepaid machine deposits</t>
        </is>
      </c>
      <c r="B19" s="4" t="inlineStr">
        <is>
          <t xml:space="preserve"> </t>
        </is>
      </c>
      <c r="C19" s="4" t="inlineStr">
        <is>
          <t xml:space="preserve"> </t>
        </is>
      </c>
      <c r="D19" s="4" t="inlineStr">
        <is>
          <t xml:space="preserve"> </t>
        </is>
      </c>
      <c r="E19" s="4" t="inlineStr">
        <is>
          <t xml:space="preserve"> </t>
        </is>
      </c>
      <c r="F19" s="4" t="inlineStr">
        <is>
          <t xml:space="preserve"> </t>
        </is>
      </c>
      <c r="G19" s="5" t="n">
        <v>-12941</v>
      </c>
      <c r="H19" s="5" t="n">
        <v>-36691</v>
      </c>
    </row>
    <row r="20">
      <c r="A20" s="4" t="inlineStr">
        <is>
          <t>Impairment loss on prepaid hosting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4236</v>
      </c>
    </row>
    <row r="21">
      <c r="A21" s="4" t="inlineStr">
        <is>
          <t>Impairment loss on Symbiont asset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750678</v>
      </c>
    </row>
    <row r="22">
      <c r="A22" s="4" t="inlineStr">
        <is>
          <t>Realized gain on purchased digi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17</v>
      </c>
    </row>
    <row r="23">
      <c r="A23" s="4" t="inlineStr">
        <is>
          <t>Other income - coupon sales</t>
        </is>
      </c>
      <c r="B23" s="4" t="inlineStr">
        <is>
          <t xml:space="preserve"> </t>
        </is>
      </c>
      <c r="C23" s="4" t="inlineStr">
        <is>
          <t xml:space="preserve"> </t>
        </is>
      </c>
      <c r="D23" s="4" t="inlineStr">
        <is>
          <t xml:space="preserve"> </t>
        </is>
      </c>
      <c r="E23" s="4" t="inlineStr">
        <is>
          <t xml:space="preserve"> </t>
        </is>
      </c>
      <c r="F23" s="4" t="inlineStr">
        <is>
          <t xml:space="preserve"> </t>
        </is>
      </c>
      <c r="G23" s="5" t="n">
        <v>4490</v>
      </c>
      <c r="H23" s="5" t="n">
        <v>639472</v>
      </c>
    </row>
    <row r="24">
      <c r="A24" s="4" t="inlineStr">
        <is>
          <t>Gain on adjustment of note receivable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52542</v>
      </c>
    </row>
    <row r="25">
      <c r="A25" s="4" t="inlineStr">
        <is>
          <t>Other income - financing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660</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5" t="n">
        <v>307316</v>
      </c>
      <c r="H26" s="5" t="n">
        <v>249586</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443700</v>
      </c>
      <c r="H27" s="4" t="inlineStr">
        <is>
          <t xml:space="preserve"> </t>
        </is>
      </c>
    </row>
    <row r="28">
      <c r="A28" s="4" t="inlineStr">
        <is>
          <t>Income (loss) before income taxes</t>
        </is>
      </c>
      <c r="B28" s="6" t="n">
        <v>-4389318</v>
      </c>
      <c r="C28" s="6" t="n">
        <v>-6182986</v>
      </c>
      <c r="D28" s="6" t="n">
        <v>2353838</v>
      </c>
      <c r="E28" s="6" t="n">
        <v>-3829148</v>
      </c>
      <c r="F28" s="6" t="n">
        <v>-8218466</v>
      </c>
      <c r="G28" s="5" t="n">
        <v>-7655432</v>
      </c>
      <c r="H28" s="5" t="n">
        <v>-18814796</v>
      </c>
    </row>
    <row r="29">
      <c r="A29" s="4" t="inlineStr">
        <is>
          <t>Fixed asset additions</t>
        </is>
      </c>
      <c r="B29" s="4" t="inlineStr">
        <is>
          <t xml:space="preserve"> </t>
        </is>
      </c>
      <c r="C29" s="4" t="inlineStr">
        <is>
          <t xml:space="preserve"> </t>
        </is>
      </c>
      <c r="D29" s="4" t="inlineStr">
        <is>
          <t xml:space="preserve"> </t>
        </is>
      </c>
      <c r="E29" s="4" t="inlineStr">
        <is>
          <t xml:space="preserve"> </t>
        </is>
      </c>
      <c r="F29" s="4" t="inlineStr">
        <is>
          <t xml:space="preserve"> </t>
        </is>
      </c>
      <c r="G29" s="5" t="n">
        <v>3207456</v>
      </c>
      <c r="H29" s="5" t="n">
        <v>2176491</v>
      </c>
    </row>
    <row r="30">
      <c r="A30" s="4" t="inlineStr">
        <is>
          <t>Operating Segments [Member] | Specialty Fin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net</t>
        </is>
      </c>
      <c r="B32" s="4" t="inlineStr">
        <is>
          <t xml:space="preserve"> </t>
        </is>
      </c>
      <c r="C32" s="4" t="inlineStr">
        <is>
          <t xml:space="preserve"> </t>
        </is>
      </c>
      <c r="D32" s="4" t="inlineStr">
        <is>
          <t xml:space="preserve"> </t>
        </is>
      </c>
      <c r="E32" s="4" t="inlineStr">
        <is>
          <t xml:space="preserve"> </t>
        </is>
      </c>
      <c r="F32" s="4" t="inlineStr">
        <is>
          <t xml:space="preserve"> </t>
        </is>
      </c>
      <c r="G32" s="5" t="n">
        <v>567043</v>
      </c>
      <c r="H32" s="5" t="n">
        <v>694959</v>
      </c>
    </row>
    <row r="33">
      <c r="A33" s="4" t="inlineStr">
        <is>
          <t>Staff costs and payroll</t>
        </is>
      </c>
      <c r="B33" s="4" t="inlineStr">
        <is>
          <t xml:space="preserve"> </t>
        </is>
      </c>
      <c r="C33" s="4" t="inlineStr">
        <is>
          <t xml:space="preserve"> </t>
        </is>
      </c>
      <c r="D33" s="4" t="inlineStr">
        <is>
          <t xml:space="preserve"> </t>
        </is>
      </c>
      <c r="E33" s="4" t="inlineStr">
        <is>
          <t xml:space="preserve"> </t>
        </is>
      </c>
      <c r="F33" s="4" t="inlineStr">
        <is>
          <t xml:space="preserve"> </t>
        </is>
      </c>
      <c r="G33" s="5" t="n">
        <v>607245</v>
      </c>
      <c r="H33" s="5" t="n">
        <v>607245</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5" t="n">
        <v>3881</v>
      </c>
      <c r="H34" s="5" t="n">
        <v>5364</v>
      </c>
    </row>
    <row r="35">
      <c r="A35" s="4" t="inlineStr">
        <is>
          <t>Other segment expenses</t>
        </is>
      </c>
      <c r="B35" s="4" t="inlineStr">
        <is>
          <t xml:space="preserve"> </t>
        </is>
      </c>
      <c r="C35" s="4" t="inlineStr">
        <is>
          <t xml:space="preserve"> </t>
        </is>
      </c>
      <c r="D35" s="4" t="inlineStr">
        <is>
          <t xml:space="preserve"> </t>
        </is>
      </c>
      <c r="E35" s="4" t="inlineStr">
        <is>
          <t xml:space="preserve"> </t>
        </is>
      </c>
      <c r="F35" s="4" t="inlineStr">
        <is>
          <t xml:space="preserve"> </t>
        </is>
      </c>
      <c r="G35" s="5" t="n">
        <v>922081</v>
      </c>
      <c r="H35" s="5" t="n">
        <v>1017157</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966164</v>
      </c>
      <c r="H36" s="5" t="n">
        <v>-934807</v>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5" t="n">
        <v>26</v>
      </c>
      <c r="H37" s="4" t="inlineStr">
        <is>
          <t xml:space="preserve"> </t>
        </is>
      </c>
    </row>
    <row r="38">
      <c r="A38" s="4" t="inlineStr">
        <is>
          <t>Income (loss) before income taxes</t>
        </is>
      </c>
      <c r="B38" s="4" t="inlineStr">
        <is>
          <t xml:space="preserve"> </t>
        </is>
      </c>
      <c r="C38" s="4" t="inlineStr">
        <is>
          <t xml:space="preserve"> </t>
        </is>
      </c>
      <c r="D38" s="4" t="inlineStr">
        <is>
          <t xml:space="preserve"> </t>
        </is>
      </c>
      <c r="E38" s="4" t="inlineStr">
        <is>
          <t xml:space="preserve"> </t>
        </is>
      </c>
      <c r="F38" s="4" t="inlineStr">
        <is>
          <t xml:space="preserve"> </t>
        </is>
      </c>
      <c r="G38" s="5" t="n">
        <v>-966138</v>
      </c>
      <c r="H38" s="5" t="n">
        <v>-934807</v>
      </c>
    </row>
    <row r="39">
      <c r="A39" s="4" t="inlineStr">
        <is>
          <t>Fixed asset ad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38</v>
      </c>
    </row>
    <row r="40">
      <c r="A40" s="4" t="inlineStr">
        <is>
          <t>Operating Segments [Member] | Mining Oper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net</t>
        </is>
      </c>
      <c r="B42" s="4" t="inlineStr">
        <is>
          <t xml:space="preserve"> </t>
        </is>
      </c>
      <c r="C42" s="4" t="inlineStr">
        <is>
          <t xml:space="preserve"> </t>
        </is>
      </c>
      <c r="D42" s="4" t="inlineStr">
        <is>
          <t xml:space="preserve"> </t>
        </is>
      </c>
      <c r="E42" s="4" t="inlineStr">
        <is>
          <t xml:space="preserve"> </t>
        </is>
      </c>
      <c r="F42" s="4" t="inlineStr">
        <is>
          <t xml:space="preserve"> </t>
        </is>
      </c>
      <c r="G42" s="5" t="n">
        <v>10432605</v>
      </c>
      <c r="H42" s="5" t="n">
        <v>12289131</v>
      </c>
    </row>
    <row r="43">
      <c r="A43" s="4" t="inlineStr">
        <is>
          <t>Digital mining 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5" t="n">
        <v>6990856</v>
      </c>
      <c r="H43" s="5" t="n">
        <v>9406940</v>
      </c>
    </row>
    <row r="44">
      <c r="A44" s="4" t="inlineStr">
        <is>
          <t>Staff costs and payroll</t>
        </is>
      </c>
      <c r="B44" s="4" t="inlineStr">
        <is>
          <t xml:space="preserve"> </t>
        </is>
      </c>
      <c r="C44" s="4" t="inlineStr">
        <is>
          <t xml:space="preserve"> </t>
        </is>
      </c>
      <c r="D44" s="4" t="inlineStr">
        <is>
          <t xml:space="preserve"> </t>
        </is>
      </c>
      <c r="E44" s="4" t="inlineStr">
        <is>
          <t xml:space="preserve"> </t>
        </is>
      </c>
      <c r="F44" s="4" t="inlineStr">
        <is>
          <t xml:space="preserve"> </t>
        </is>
      </c>
      <c r="G44" s="5" t="n">
        <v>464895</v>
      </c>
      <c r="H44" s="5" t="n">
        <v>412895</v>
      </c>
    </row>
    <row r="45">
      <c r="A45" s="4" t="inlineStr">
        <is>
          <t>Gain on fair value of Bitcoin, net</t>
        </is>
      </c>
      <c r="B45" s="4" t="inlineStr">
        <is>
          <t xml:space="preserve"> </t>
        </is>
      </c>
      <c r="C45" s="4" t="inlineStr">
        <is>
          <t xml:space="preserve"> </t>
        </is>
      </c>
      <c r="D45" s="4" t="inlineStr">
        <is>
          <t xml:space="preserve"> </t>
        </is>
      </c>
      <c r="E45" s="4" t="inlineStr">
        <is>
          <t xml:space="preserve"> </t>
        </is>
      </c>
      <c r="F45" s="4" t="inlineStr">
        <is>
          <t xml:space="preserve"> </t>
        </is>
      </c>
      <c r="G45" s="5" t="n">
        <v>-7350805</v>
      </c>
      <c r="H45" s="4" t="inlineStr">
        <is>
          <t xml:space="preserve"> </t>
        </is>
      </c>
    </row>
    <row r="46">
      <c r="A46" s="4" t="inlineStr">
        <is>
          <t>Impairment loss on mining equipment</t>
        </is>
      </c>
      <c r="B46" s="4" t="inlineStr">
        <is>
          <t xml:space="preserve"> </t>
        </is>
      </c>
      <c r="C46" s="4" t="inlineStr">
        <is>
          <t xml:space="preserve"> </t>
        </is>
      </c>
      <c r="D46" s="4" t="inlineStr">
        <is>
          <t xml:space="preserve"> </t>
        </is>
      </c>
      <c r="E46" s="4" t="inlineStr">
        <is>
          <t xml:space="preserve"> </t>
        </is>
      </c>
      <c r="F46" s="4" t="inlineStr">
        <is>
          <t xml:space="preserve"> </t>
        </is>
      </c>
      <c r="G46" s="5" t="n">
        <v>1379375</v>
      </c>
      <c r="H46" s="4" t="inlineStr">
        <is>
          <t xml:space="preserve"> </t>
        </is>
      </c>
    </row>
    <row r="47">
      <c r="A47" s="4" t="inlineStr">
        <is>
          <t>Realized gain on sale of digit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70508</v>
      </c>
    </row>
    <row r="48">
      <c r="A48" s="4" t="inlineStr">
        <is>
          <t>Impairment loss on mined digit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65967</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5" t="n">
        <v>7730208</v>
      </c>
      <c r="H49" s="5" t="n">
        <v>4918332</v>
      </c>
    </row>
    <row r="50">
      <c r="A50" s="4" t="inlineStr">
        <is>
          <t>Other segment expenses</t>
        </is>
      </c>
      <c r="B50" s="4" t="inlineStr">
        <is>
          <t xml:space="preserve"> </t>
        </is>
      </c>
      <c r="C50" s="4" t="inlineStr">
        <is>
          <t xml:space="preserve"> </t>
        </is>
      </c>
      <c r="D50" s="4" t="inlineStr">
        <is>
          <t xml:space="preserve"> </t>
        </is>
      </c>
      <c r="E50" s="4" t="inlineStr">
        <is>
          <t xml:space="preserve"> </t>
        </is>
      </c>
      <c r="F50" s="4" t="inlineStr">
        <is>
          <t xml:space="preserve"> </t>
        </is>
      </c>
      <c r="G50" s="5" t="n">
        <v>631095</v>
      </c>
      <c r="H50" s="5" t="n">
        <v>685006</v>
      </c>
    </row>
    <row r="51">
      <c r="A51" s="4" t="inlineStr">
        <is>
          <t>Operating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586981</v>
      </c>
      <c r="H51" s="5" t="n">
        <v>-2029501</v>
      </c>
    </row>
    <row r="52">
      <c r="A52" s="4" t="inlineStr">
        <is>
          <t>Fair market value adjustment on purchased Bitcoin, net</t>
        </is>
      </c>
      <c r="B52" s="4" t="inlineStr">
        <is>
          <t xml:space="preserve"> </t>
        </is>
      </c>
      <c r="C52" s="4" t="inlineStr">
        <is>
          <t xml:space="preserve"> </t>
        </is>
      </c>
      <c r="D52" s="4" t="inlineStr">
        <is>
          <t xml:space="preserve"> </t>
        </is>
      </c>
      <c r="E52" s="4" t="inlineStr">
        <is>
          <t xml:space="preserve"> </t>
        </is>
      </c>
      <c r="F52" s="4" t="inlineStr">
        <is>
          <t xml:space="preserve"> </t>
        </is>
      </c>
      <c r="G52" s="5" t="n">
        <v>-18729</v>
      </c>
      <c r="H52" s="4" t="inlineStr">
        <is>
          <t xml:space="preserve"> </t>
        </is>
      </c>
    </row>
    <row r="53">
      <c r="A53" s="4" t="inlineStr">
        <is>
          <t>Impairment loss on prepaid mining machine deposits</t>
        </is>
      </c>
      <c r="B53" s="4" t="inlineStr">
        <is>
          <t xml:space="preserve"> </t>
        </is>
      </c>
      <c r="C53" s="4" t="inlineStr">
        <is>
          <t xml:space="preserve"> </t>
        </is>
      </c>
      <c r="D53" s="4" t="inlineStr">
        <is>
          <t xml:space="preserve"> </t>
        </is>
      </c>
      <c r="E53" s="4" t="inlineStr">
        <is>
          <t xml:space="preserve"> </t>
        </is>
      </c>
      <c r="F53" s="4" t="inlineStr">
        <is>
          <t xml:space="preserve"> </t>
        </is>
      </c>
      <c r="G53" s="5" t="n">
        <v>-12941</v>
      </c>
      <c r="H53" s="4" t="inlineStr">
        <is>
          <t xml:space="preserve"> </t>
        </is>
      </c>
    </row>
    <row r="54">
      <c r="A54" s="4" t="inlineStr">
        <is>
          <t>Impairment loss on prepaid machine depos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6691</v>
      </c>
    </row>
    <row r="55">
      <c r="A55" s="4" t="inlineStr">
        <is>
          <t>Impairment loss on prepaid hosting 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4236</v>
      </c>
    </row>
    <row r="56">
      <c r="A56" s="4" t="inlineStr">
        <is>
          <t>Other income - coupon sales</t>
        </is>
      </c>
      <c r="B56" s="4" t="inlineStr">
        <is>
          <t xml:space="preserve"> </t>
        </is>
      </c>
      <c r="C56" s="4" t="inlineStr">
        <is>
          <t xml:space="preserve"> </t>
        </is>
      </c>
      <c r="D56" s="4" t="inlineStr">
        <is>
          <t xml:space="preserve"> </t>
        </is>
      </c>
      <c r="E56" s="4" t="inlineStr">
        <is>
          <t xml:space="preserve"> </t>
        </is>
      </c>
      <c r="F56" s="4" t="inlineStr">
        <is>
          <t xml:space="preserve"> </t>
        </is>
      </c>
      <c r="G56" s="5" t="n">
        <v>4490</v>
      </c>
      <c r="H56" s="5" t="n">
        <v>639472</v>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5" t="n">
        <v>-72511</v>
      </c>
      <c r="H57" s="4" t="inlineStr">
        <is>
          <t xml:space="preserve"> </t>
        </is>
      </c>
    </row>
    <row r="58">
      <c r="A58" s="4" t="inlineStr">
        <is>
          <t>Income (los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5" t="n">
        <v>487290</v>
      </c>
      <c r="H58" s="5" t="n">
        <v>-1610956</v>
      </c>
    </row>
    <row r="59">
      <c r="A59" s="4" t="inlineStr">
        <is>
          <t>Fixed asset additions</t>
        </is>
      </c>
      <c r="B59" s="4" t="inlineStr">
        <is>
          <t xml:space="preserve"> </t>
        </is>
      </c>
      <c r="C59" s="4" t="inlineStr">
        <is>
          <t xml:space="preserve"> </t>
        </is>
      </c>
      <c r="D59" s="4" t="inlineStr">
        <is>
          <t xml:space="preserve"> </t>
        </is>
      </c>
      <c r="E59" s="4" t="inlineStr">
        <is>
          <t xml:space="preserve"> </t>
        </is>
      </c>
      <c r="F59" s="4" t="inlineStr">
        <is>
          <t xml:space="preserve"> </t>
        </is>
      </c>
      <c r="G59" s="5" t="n">
        <v>3202191</v>
      </c>
      <c r="H59" s="5" t="n">
        <v>2162741</v>
      </c>
    </row>
    <row r="60">
      <c r="A60" s="4" t="inlineStr">
        <is>
          <t>All Oth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ff costs and payroll</t>
        </is>
      </c>
      <c r="B62" s="4" t="inlineStr">
        <is>
          <t xml:space="preserve"> </t>
        </is>
      </c>
      <c r="C62" s="4" t="inlineStr">
        <is>
          <t xml:space="preserve"> </t>
        </is>
      </c>
      <c r="D62" s="4" t="inlineStr">
        <is>
          <t xml:space="preserve"> </t>
        </is>
      </c>
      <c r="E62" s="4" t="inlineStr">
        <is>
          <t xml:space="preserve"> </t>
        </is>
      </c>
      <c r="F62" s="4" t="inlineStr">
        <is>
          <t xml:space="preserve"> </t>
        </is>
      </c>
      <c r="G62" s="5" t="n">
        <v>3484641</v>
      </c>
      <c r="H62" s="5" t="n">
        <v>4838596</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5" t="n">
        <v>40072</v>
      </c>
      <c r="H63" s="5" t="n">
        <v>59784</v>
      </c>
    </row>
    <row r="64">
      <c r="A64" s="4" t="inlineStr">
        <is>
          <t>Other segment expenses</t>
        </is>
      </c>
      <c r="B64" s="4" t="inlineStr">
        <is>
          <t xml:space="preserve"> </t>
        </is>
      </c>
      <c r="C64" s="4" t="inlineStr">
        <is>
          <t xml:space="preserve"> </t>
        </is>
      </c>
      <c r="D64" s="4" t="inlineStr">
        <is>
          <t xml:space="preserve"> </t>
        </is>
      </c>
      <c r="E64" s="4" t="inlineStr">
        <is>
          <t xml:space="preserve"> </t>
        </is>
      </c>
      <c r="F64" s="4" t="inlineStr">
        <is>
          <t xml:space="preserve"> </t>
        </is>
      </c>
      <c r="G64" s="5" t="n">
        <v>2557655</v>
      </c>
      <c r="H64" s="5" t="n">
        <v>2208620</v>
      </c>
    </row>
    <row r="65">
      <c r="A65" s="4" t="inlineStr">
        <is>
          <t>Operating income (loss)</t>
        </is>
      </c>
      <c r="B65" s="4" t="inlineStr">
        <is>
          <t xml:space="preserve"> </t>
        </is>
      </c>
      <c r="C65" s="4" t="inlineStr">
        <is>
          <t xml:space="preserve"> </t>
        </is>
      </c>
      <c r="D65" s="4" t="inlineStr">
        <is>
          <t xml:space="preserve"> </t>
        </is>
      </c>
      <c r="E65" s="4" t="inlineStr">
        <is>
          <t xml:space="preserve"> </t>
        </is>
      </c>
      <c r="F65" s="4" t="inlineStr">
        <is>
          <t xml:space="preserve"> </t>
        </is>
      </c>
      <c r="G65" s="5" t="n">
        <v>-6082368</v>
      </c>
      <c r="H65" s="5" t="n">
        <v>-7107000</v>
      </c>
    </row>
    <row r="66">
      <c r="A66" s="4" t="inlineStr">
        <is>
          <t>Fair market value adjustment on purchased Bitcoin, net</t>
        </is>
      </c>
      <c r="B66" s="4" t="inlineStr">
        <is>
          <t xml:space="preserve"> </t>
        </is>
      </c>
      <c r="C66" s="4" t="inlineStr">
        <is>
          <t xml:space="preserve"> </t>
        </is>
      </c>
      <c r="D66" s="4" t="inlineStr">
        <is>
          <t xml:space="preserve"> </t>
        </is>
      </c>
      <c r="E66" s="4" t="inlineStr">
        <is>
          <t xml:space="preserve"> </t>
        </is>
      </c>
      <c r="F66" s="4" t="inlineStr">
        <is>
          <t xml:space="preserve"> </t>
        </is>
      </c>
      <c r="G66" s="5" t="n">
        <v>57926</v>
      </c>
      <c r="H66" s="4" t="inlineStr">
        <is>
          <t xml:space="preserve"> </t>
        </is>
      </c>
    </row>
    <row r="67">
      <c r="A67" s="4" t="inlineStr">
        <is>
          <t>Unrealized loss on investment and equity securities</t>
        </is>
      </c>
      <c r="B67" s="4" t="inlineStr">
        <is>
          <t xml:space="preserve"> </t>
        </is>
      </c>
      <c r="C67" s="4" t="inlineStr">
        <is>
          <t xml:space="preserve"> </t>
        </is>
      </c>
      <c r="D67" s="4" t="inlineStr">
        <is>
          <t xml:space="preserve"> </t>
        </is>
      </c>
      <c r="E67" s="4" t="inlineStr">
        <is>
          <t xml:space="preserve"> </t>
        </is>
      </c>
      <c r="F67" s="4" t="inlineStr">
        <is>
          <t xml:space="preserve"> </t>
        </is>
      </c>
      <c r="G67" s="5" t="n">
        <v>-1097433</v>
      </c>
      <c r="H67" s="5" t="n">
        <v>-9771050</v>
      </c>
    </row>
    <row r="68">
      <c r="A68" s="4" t="inlineStr">
        <is>
          <t>Realized gain on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420</v>
      </c>
    </row>
    <row r="69">
      <c r="A69" s="4" t="inlineStr">
        <is>
          <t>Unrealized gain on marketable securities</t>
        </is>
      </c>
      <c r="B69" s="4" t="inlineStr">
        <is>
          <t xml:space="preserve"> </t>
        </is>
      </c>
      <c r="C69" s="4" t="inlineStr">
        <is>
          <t xml:space="preserve"> </t>
        </is>
      </c>
      <c r="D69" s="4" t="inlineStr">
        <is>
          <t xml:space="preserve"> </t>
        </is>
      </c>
      <c r="E69" s="4" t="inlineStr">
        <is>
          <t xml:space="preserve"> </t>
        </is>
      </c>
      <c r="F69" s="4" t="inlineStr">
        <is>
          <t xml:space="preserve"> </t>
        </is>
      </c>
      <c r="G69" s="5" t="n">
        <v>9190</v>
      </c>
      <c r="H69" s="5" t="n">
        <v>13570</v>
      </c>
    </row>
    <row r="70">
      <c r="A70" s="4" t="inlineStr">
        <is>
          <t>Impairment loss on Symbio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50678</v>
      </c>
    </row>
    <row r="71">
      <c r="A71" s="4" t="inlineStr">
        <is>
          <t>Realized gain on purchased digit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17</v>
      </c>
    </row>
    <row r="72">
      <c r="A72" s="4" t="inlineStr">
        <is>
          <t>Gain on adjustment of note receivable allow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52542</v>
      </c>
    </row>
    <row r="73">
      <c r="A73" s="4" t="inlineStr">
        <is>
          <t>Other income - financing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7660</v>
      </c>
    </row>
    <row r="74">
      <c r="A74" s="4" t="inlineStr">
        <is>
          <t>Interest income</t>
        </is>
      </c>
      <c r="B74" s="4" t="inlineStr">
        <is>
          <t xml:space="preserve"> </t>
        </is>
      </c>
      <c r="C74" s="4" t="inlineStr">
        <is>
          <t xml:space="preserve"> </t>
        </is>
      </c>
      <c r="D74" s="4" t="inlineStr">
        <is>
          <t xml:space="preserve"> </t>
        </is>
      </c>
      <c r="E74" s="4" t="inlineStr">
        <is>
          <t xml:space="preserve"> </t>
        </is>
      </c>
      <c r="F74" s="4" t="inlineStr">
        <is>
          <t xml:space="preserve"> </t>
        </is>
      </c>
      <c r="G74" s="5" t="n">
        <v>307290</v>
      </c>
      <c r="H74" s="5" t="n">
        <v>249586</v>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5" t="n">
        <v>-371189</v>
      </c>
      <c r="H75" s="4" t="inlineStr">
        <is>
          <t xml:space="preserve"> </t>
        </is>
      </c>
    </row>
    <row r="76">
      <c r="A76" s="4" t="inlineStr">
        <is>
          <t>Income (loss) before income taxes</t>
        </is>
      </c>
      <c r="B76" s="4" t="inlineStr">
        <is>
          <t xml:space="preserve"> </t>
        </is>
      </c>
      <c r="C76" s="4" t="inlineStr">
        <is>
          <t xml:space="preserve"> </t>
        </is>
      </c>
      <c r="D76" s="4" t="inlineStr">
        <is>
          <t xml:space="preserve"> </t>
        </is>
      </c>
      <c r="E76" s="4" t="inlineStr">
        <is>
          <t xml:space="preserve"> </t>
        </is>
      </c>
      <c r="F76" s="4" t="inlineStr">
        <is>
          <t xml:space="preserve"> </t>
        </is>
      </c>
      <c r="G76" s="5" t="n">
        <v>-7176584</v>
      </c>
      <c r="H76" s="5" t="n">
        <v>-16269033</v>
      </c>
    </row>
    <row r="77">
      <c r="A77" s="4" t="inlineStr">
        <is>
          <t>Fixed asset additions</t>
        </is>
      </c>
      <c r="B77" s="4" t="inlineStr">
        <is>
          <t xml:space="preserve"> </t>
        </is>
      </c>
      <c r="C77" s="4" t="inlineStr">
        <is>
          <t xml:space="preserve"> </t>
        </is>
      </c>
      <c r="D77" s="4" t="inlineStr">
        <is>
          <t xml:space="preserve"> </t>
        </is>
      </c>
      <c r="E77" s="4" t="inlineStr">
        <is>
          <t xml:space="preserve"> </t>
        </is>
      </c>
      <c r="F77" s="4" t="inlineStr">
        <is>
          <t xml:space="preserve"> </t>
        </is>
      </c>
      <c r="G77" s="6" t="n">
        <v>5265</v>
      </c>
      <c r="H77" s="6" t="n">
        <v>10812</v>
      </c>
    </row>
  </sheetData>
  <mergeCells count="3">
    <mergeCell ref="B1:D1"/>
    <mergeCell ref="G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 Additional Information (Detail)</t>
        </is>
      </c>
      <c r="B1" s="2" t="inlineStr">
        <is>
          <t>Mar. 27, 2025</t>
        </is>
      </c>
      <c r="C1" s="2" t="inlineStr">
        <is>
          <t>May 13, 2024</t>
        </is>
      </c>
      <c r="D1" s="2" t="inlineStr">
        <is>
          <t>Oct. 28, 2022</t>
        </is>
      </c>
    </row>
    <row r="2">
      <c r="A2" s="3" t="inlineStr">
        <is>
          <t>Subsequent Event [Line Items]</t>
        </is>
      </c>
      <c r="B2" s="4" t="inlineStr">
        <is>
          <t xml:space="preserve"> </t>
        </is>
      </c>
      <c r="C2" s="4" t="inlineStr">
        <is>
          <t xml:space="preserve"> </t>
        </is>
      </c>
      <c r="D2" s="4" t="inlineStr">
        <is>
          <t xml:space="preserve"> </t>
        </is>
      </c>
    </row>
    <row r="3">
      <c r="A3" s="4" t="inlineStr">
        <is>
          <t>Interest rate</t>
        </is>
      </c>
      <c r="B3" s="4" t="inlineStr">
        <is>
          <t xml:space="preserve"> </t>
        </is>
      </c>
      <c r="C3" s="10" t="n">
        <v>0.1</v>
      </c>
      <c r="D3" s="4" t="inlineStr">
        <is>
          <t xml:space="preserve"> </t>
        </is>
      </c>
    </row>
    <row r="4">
      <c r="A4" s="4" t="inlineStr">
        <is>
          <t>Maturity Date</t>
        </is>
      </c>
      <c r="B4" s="4" t="inlineStr">
        <is>
          <t xml:space="preserve"> </t>
        </is>
      </c>
      <c r="C4" s="4" t="inlineStr">
        <is>
          <t>May 14,  2025</t>
        </is>
      </c>
      <c r="D4" s="4" t="inlineStr">
        <is>
          <t>Oct. 30,  2023</t>
        </is>
      </c>
    </row>
    <row r="5">
      <c r="A5" s="4" t="inlineStr">
        <is>
          <t>Subsequent Event [Member] | Secured Promissory Note [member] | Brown Family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terest rate</t>
        </is>
      </c>
      <c r="B7" s="10" t="n">
        <v>0.11</v>
      </c>
      <c r="C7" s="4" t="inlineStr">
        <is>
          <t xml:space="preserve"> </t>
        </is>
      </c>
      <c r="D7" s="4" t="inlineStr">
        <is>
          <t xml:space="preserve"> </t>
        </is>
      </c>
    </row>
    <row r="8">
      <c r="A8" s="4" t="inlineStr">
        <is>
          <t>Maturity Date</t>
        </is>
      </c>
      <c r="B8" s="4" t="inlineStr">
        <is>
          <t>Mar. 31,  2026</t>
        </is>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4:32Z</dcterms:created>
  <dcterms:modified xmlns:dcterms="http://purl.org/dc/terms/" xmlns:xsi="http://www.w3.org/2001/XMLSchema-instance" xsi:type="dcterms:W3CDTF">2025-03-31T21:14:36Z</dcterms:modified>
</cp:coreProperties>
</file>